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OTHER INTANGIBLES ASSETS" sheetId="13" state="visible" r:id="rId13"/>
    <sheet xmlns:r="http://schemas.openxmlformats.org/officeDocument/2006/relationships" name="GOODWILL" sheetId="14" state="visible" r:id="rId14"/>
    <sheet xmlns:r="http://schemas.openxmlformats.org/officeDocument/2006/relationships" name="SHORT-TERM BANK CREDIT" sheetId="15" state="visible" r:id="rId15"/>
    <sheet xmlns:r="http://schemas.openxmlformats.org/officeDocument/2006/relationships" name="ACCRUED EXPENSES AND OTHER LIAB" sheetId="16" state="visible" r:id="rId16"/>
    <sheet xmlns:r="http://schemas.openxmlformats.org/officeDocument/2006/relationships" name="COMMITMENTS AND CONTINGENT LIAB" sheetId="17" state="visible" r:id="rId17"/>
    <sheet xmlns:r="http://schemas.openxmlformats.org/officeDocument/2006/relationships" name="TAXES ON INCOME" sheetId="18" state="visible" r:id="rId18"/>
    <sheet xmlns:r="http://schemas.openxmlformats.org/officeDocument/2006/relationships" name="SHAREHOLDERS' EQUITY" sheetId="19" state="visible" r:id="rId19"/>
    <sheet xmlns:r="http://schemas.openxmlformats.org/officeDocument/2006/relationships" name="TRANSACTIONS WITH RELATED PARTI" sheetId="20" state="visible" r:id="rId20"/>
    <sheet xmlns:r="http://schemas.openxmlformats.org/officeDocument/2006/relationships" name="MAJOR CUSTOMER AND GEOGRAPHIC I" sheetId="21" state="visible" r:id="rId21"/>
    <sheet xmlns:r="http://schemas.openxmlformats.org/officeDocument/2006/relationships" name="SELECTED SUPPLEMENTARY STATEME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ACCOUNTS RECEIVABLE AND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OTHER INTANGIBLES ASSETS (Table" sheetId="28" state="visible" r:id="rId28"/>
    <sheet xmlns:r="http://schemas.openxmlformats.org/officeDocument/2006/relationships" name="GOODWILL (Tables)" sheetId="29" state="visible" r:id="rId29"/>
    <sheet xmlns:r="http://schemas.openxmlformats.org/officeDocument/2006/relationships" name="SHORT-TERM BANK CREDIT (Tables)" sheetId="30" state="visible" r:id="rId30"/>
    <sheet xmlns:r="http://schemas.openxmlformats.org/officeDocument/2006/relationships" name="ACCRUED EXPENSES AND OTHER LI_2" sheetId="31" state="visible" r:id="rId31"/>
    <sheet xmlns:r="http://schemas.openxmlformats.org/officeDocument/2006/relationships" name="COMMITMENTS AND CONTINGENT LI_2" sheetId="32" state="visible" r:id="rId32"/>
    <sheet xmlns:r="http://schemas.openxmlformats.org/officeDocument/2006/relationships" name="TAXES ON INCOME (Tables)" sheetId="33" state="visible" r:id="rId33"/>
    <sheet xmlns:r="http://schemas.openxmlformats.org/officeDocument/2006/relationships" name="SHAREHOLDERS' EQUITY (Tables)" sheetId="34" state="visible" r:id="rId34"/>
    <sheet xmlns:r="http://schemas.openxmlformats.org/officeDocument/2006/relationships" name="TRANSACTIONS WITH RELATED PAR_2" sheetId="35" state="visible" r:id="rId35"/>
    <sheet xmlns:r="http://schemas.openxmlformats.org/officeDocument/2006/relationships" name="MAJOR CUSTOMER AND GEOGRAPHIC_2" sheetId="36" state="visible" r:id="rId36"/>
    <sheet xmlns:r="http://schemas.openxmlformats.org/officeDocument/2006/relationships" name="SELECTED SUPPLEMENTARY STATEM_2" sheetId="37" state="visible" r:id="rId37"/>
    <sheet xmlns:r="http://schemas.openxmlformats.org/officeDocument/2006/relationships" name="GENERAL (Major suppliers) (Deta" sheetId="38" state="visible" r:id="rId38"/>
    <sheet xmlns:r="http://schemas.openxmlformats.org/officeDocument/2006/relationships" name="GENERAL (Caesarstone Canada, I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SIGNIFICANT ACCOUNTING POLIC_14" sheetId="50" state="visible" r:id="rId50"/>
    <sheet xmlns:r="http://schemas.openxmlformats.org/officeDocument/2006/relationships" name="SIGNIFICANT ACCOUNTING POLIC_15" sheetId="51" state="visible" r:id="rId51"/>
    <sheet xmlns:r="http://schemas.openxmlformats.org/officeDocument/2006/relationships" name="OTHER ACCOUNTS RECEIVABLE AND_3"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OTHER INTANGIBLES ASSETS (Detai" sheetId="55" state="visible" r:id="rId55"/>
    <sheet xmlns:r="http://schemas.openxmlformats.org/officeDocument/2006/relationships" name="GOODWILL (Details)" sheetId="56" state="visible" r:id="rId56"/>
    <sheet xmlns:r="http://schemas.openxmlformats.org/officeDocument/2006/relationships" name="SHORT-TERM BANK CREDIT (Details" sheetId="57" state="visible" r:id="rId57"/>
    <sheet xmlns:r="http://schemas.openxmlformats.org/officeDocument/2006/relationships" name="ACCRUED EXPENSES AND OTHER LI_3"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COMMITMENTS AND CONTINGENT LI_6" sheetId="62" state="visible" r:id="rId62"/>
    <sheet xmlns:r="http://schemas.openxmlformats.org/officeDocument/2006/relationships" name="COMMITMENTS AND CONTINGENT LI_7" sheetId="63" state="visible" r:id="rId63"/>
    <sheet xmlns:r="http://schemas.openxmlformats.org/officeDocument/2006/relationships" name="TAXES ON INCOME (Narrative) (De" sheetId="64" state="visible" r:id="rId64"/>
    <sheet xmlns:r="http://schemas.openxmlformats.org/officeDocument/2006/relationships" name="TAXES ON INCOME (Schedule of De" sheetId="65" state="visible" r:id="rId65"/>
    <sheet xmlns:r="http://schemas.openxmlformats.org/officeDocument/2006/relationships" name="TAXES ON INCOME (Reconciliation" sheetId="66" state="visible" r:id="rId66"/>
    <sheet xmlns:r="http://schemas.openxmlformats.org/officeDocument/2006/relationships" name="TAXES ON INCOME (Schedule of In" sheetId="67" state="visible" r:id="rId67"/>
    <sheet xmlns:r="http://schemas.openxmlformats.org/officeDocument/2006/relationships" name="TAXES ON INCOME (Schedule of Ta" sheetId="68" state="visible" r:id="rId68"/>
    <sheet xmlns:r="http://schemas.openxmlformats.org/officeDocument/2006/relationships" name="TAXES ON INCOME (Reconciliati_2" sheetId="69" state="visible" r:id="rId69"/>
    <sheet xmlns:r="http://schemas.openxmlformats.org/officeDocument/2006/relationships" name="SHAREHOLDERS' EQUITY (Schedule " sheetId="70" state="visible" r:id="rId70"/>
    <sheet xmlns:r="http://schemas.openxmlformats.org/officeDocument/2006/relationships" name="SHAREHOLDERS' EQUITY (Narrative" sheetId="71" state="visible" r:id="rId71"/>
    <sheet xmlns:r="http://schemas.openxmlformats.org/officeDocument/2006/relationships" name="SHAREHOLDERS' EQUITY (Summary o" sheetId="72" state="visible" r:id="rId72"/>
    <sheet xmlns:r="http://schemas.openxmlformats.org/officeDocument/2006/relationships" name="SHAREHOLDERS' EQUITY (Summary_2" sheetId="73" state="visible" r:id="rId73"/>
    <sheet xmlns:r="http://schemas.openxmlformats.org/officeDocument/2006/relationships" name="SHAREHOLDERS' EQUITY (Schedul_2" sheetId="74" state="visible" r:id="rId74"/>
    <sheet xmlns:r="http://schemas.openxmlformats.org/officeDocument/2006/relationships" name="SHAREHOLDERS' EQUITY (Schedul_3" sheetId="75" state="visible" r:id="rId75"/>
    <sheet xmlns:r="http://schemas.openxmlformats.org/officeDocument/2006/relationships" name="TRANSACTIONS WITH RELATED PAR_3" sheetId="76" state="visible" r:id="rId76"/>
    <sheet xmlns:r="http://schemas.openxmlformats.org/officeDocument/2006/relationships" name="TRANSACTIONS WITH RELATED PAR_4" sheetId="77" state="visible" r:id="rId77"/>
    <sheet xmlns:r="http://schemas.openxmlformats.org/officeDocument/2006/relationships" name="TRANSACTIONS WITH RELATED PAR_5" sheetId="78" state="visible" r:id="rId78"/>
    <sheet xmlns:r="http://schemas.openxmlformats.org/officeDocument/2006/relationships" name="TRANSACTIONS WITH RELATED PAR_6" sheetId="79" state="visible" r:id="rId79"/>
    <sheet xmlns:r="http://schemas.openxmlformats.org/officeDocument/2006/relationships" name="MAJOR CUSTOMER AND GEOGRAPHIC_3" sheetId="80" state="visible" r:id="rId80"/>
    <sheet xmlns:r="http://schemas.openxmlformats.org/officeDocument/2006/relationships" name="MAJOR CUSTOMER AND GEOGRAPHIC_4" sheetId="81" state="visible" r:id="rId81"/>
    <sheet xmlns:r="http://schemas.openxmlformats.org/officeDocument/2006/relationships" name="SELECTED SUPPLEMENTARY STATEM_3" sheetId="82" state="visible" r:id="rId82"/>
  </sheets>
  <definedNames/>
  <calcPr calcId="124519" fullCalcOnLoad="1"/>
</workbook>
</file>

<file path=xl/sharedStrings.xml><?xml version="1.0" encoding="utf-8"?>
<sst xmlns="http://schemas.openxmlformats.org/spreadsheetml/2006/main" uniqueCount="973">
  <si>
    <t>Document and Entity Information</t>
  </si>
  <si>
    <t>12 Months Ended</t>
  </si>
  <si>
    <t>Dec. 31, 2018shares</t>
  </si>
  <si>
    <t>Document and Entity Information [Abstract]</t>
  </si>
  <si>
    <t>Document Type</t>
  </si>
  <si>
    <t>20-F</t>
  </si>
  <si>
    <t>Amendment Flag</t>
  </si>
  <si>
    <t>false</t>
  </si>
  <si>
    <t>Document Period End Date</t>
  </si>
  <si>
    <t>Dec. 31,
		2018</t>
  </si>
  <si>
    <t>Entity Registrant Name</t>
  </si>
  <si>
    <t>Caesarstone Ltd.</t>
  </si>
  <si>
    <t>Entity Central Index Key</t>
  </si>
  <si>
    <t>0001504379</t>
  </si>
  <si>
    <t>Current Fiscal Year End Date</t>
  </si>
  <si>
    <t>--12-31</t>
  </si>
  <si>
    <t>Document Fiscal Year Focus</t>
  </si>
  <si>
    <t>2018</t>
  </si>
  <si>
    <t>Document Fiscal Period Focus</t>
  </si>
  <si>
    <t>FY</t>
  </si>
  <si>
    <t>Entity Filer Category</t>
  </si>
  <si>
    <t>Accelerated Filer</t>
  </si>
  <si>
    <t>Entity Shell Company</t>
  </si>
  <si>
    <t>Entity Emerging Growth Company</t>
  </si>
  <si>
    <t>Entity Voluntary Filers</t>
  </si>
  <si>
    <t>No</t>
  </si>
  <si>
    <t>Entity Well-known Seasoned Issuer</t>
  </si>
  <si>
    <t>Entity Current Reporting Status</t>
  </si>
  <si>
    <t>Yes</t>
  </si>
  <si>
    <t>Entity Common Stock, Shares Outstanding</t>
  </si>
  <si>
    <t>CONSOLIDATED BALANCE SHEETS - USD ($) $ in Thousands</t>
  </si>
  <si>
    <t>Dec. 31, 2018</t>
  </si>
  <si>
    <t>Dec. 31, 2017</t>
  </si>
  <si>
    <t>Current assets:</t>
  </si>
  <si>
    <t>Cash and cash equivalents</t>
  </si>
  <si>
    <t>Trade receivables (net of allowance for doubtful accounts of $1,247 and $1,179 at December 31, 2018 and 2017, respectively)</t>
  </si>
  <si>
    <t>Other accounts receivable and prepaid expenses</t>
  </si>
  <si>
    <t>Inventories</t>
  </si>
  <si>
    <t>Total current assets</t>
  </si>
  <si>
    <t>Long-term assets:</t>
  </si>
  <si>
    <t>Severance pay fund</t>
  </si>
  <si>
    <t>Other long-term receivables</t>
  </si>
  <si>
    <t>Deferred tax assets, net</t>
  </si>
  <si>
    <t>Long-term deposits and prepaid expenses</t>
  </si>
  <si>
    <t>Property, plant and equipment, net</t>
  </si>
  <si>
    <t>Other intangibles assets</t>
  </si>
  <si>
    <t xml:space="preserve"> </t>
  </si>
  <si>
    <t>Goodwill</t>
  </si>
  <si>
    <t>Total long-term assets</t>
  </si>
  <si>
    <t>Total assets</t>
  </si>
  <si>
    <t>Current liabilities:</t>
  </si>
  <si>
    <t>Short-term bank credit</t>
  </si>
  <si>
    <t>Trade payables</t>
  </si>
  <si>
    <t>Related party and other loan</t>
  </si>
  <si>
    <t>[1],[2]</t>
  </si>
  <si>
    <t>Short term legal settlements and loss contingencies</t>
  </si>
  <si>
    <t>Accrued expenses and other liabilities</t>
  </si>
  <si>
    <t>Total current liabilities</t>
  </si>
  <si>
    <t>Long-term liabilities:</t>
  </si>
  <si>
    <t>Long-term loan and financing leaseback from a related party</t>
  </si>
  <si>
    <t>[1]</t>
  </si>
  <si>
    <t>Accrued severance pay</t>
  </si>
  <si>
    <t>Long-term warranty provision</t>
  </si>
  <si>
    <t>Long term legal settlements and loss contingencies</t>
  </si>
  <si>
    <t>Deferred tax liabilities, net</t>
  </si>
  <si>
    <t>Total long-term liabilities</t>
  </si>
  <si>
    <t>Redeemable non-controlling interest</t>
  </si>
  <si>
    <t>Commitments and contingent liabilities</t>
  </si>
  <si>
    <t>Share capital-</t>
  </si>
  <si>
    <t>Ordinary shares of NIS 0.04 par value - 200,000,000 shares authorized at December 31, 2018 and 2017; 35,466,307 and 35,442,056 issued at December 31, 2018 and 2017; 34,363,211 and 34,338,960 shares outstanding at December 31, 2018 and 2017, respectively</t>
  </si>
  <si>
    <t>Additional paid-in capital</t>
  </si>
  <si>
    <t>Capital fund related to non-controlling interest</t>
  </si>
  <si>
    <t>Accumulated other comprehensive income (loss), net</t>
  </si>
  <si>
    <t>Retained earnings</t>
  </si>
  <si>
    <t>Treasury shares at cost - 1,103,096 ordinary shares at December 31, 2018 and 2017</t>
  </si>
  <si>
    <t>Total equity</t>
  </si>
  <si>
    <t>Total liabilities and equity</t>
  </si>
  <si>
    <t>In September, 2012, a financing leaseback of $10,900 related to Bar-Lev transaction was granted to the Company by Kibbutz Sdot-Yam. The financing leaseback bears interest until repayment at a per annum rate equal to 6.07% and is subject to adjustment for increases in the Israeli consumer price index.</t>
  </si>
  <si>
    <t>[2]</t>
  </si>
  <si>
    <t>On January 17, 2011 a loan of 4 million Canadian dollars was made to Caesarstone Canada Inc. by its shareholders at that time CIOT and the Company, on a pro rata basis. Although the Company acquired CIOT ownership interest in Caesarstone Canada Inc. during December, 2018, the loan continues to bear interest until repayment at a per annum rate equal to Bank of Canada's prime business rate plus 0.25% (See also note 1c). The interest accrued on the loan is payable on a quarterly basis.</t>
  </si>
  <si>
    <t>CONSOLIDATED BALANCE SHEETS (Parenthetical) $ in Thousands</t>
  </si>
  <si>
    <t>Dec. 31, 2018USD ($)shares</t>
  </si>
  <si>
    <t>Dec. 31, 2017USD ($)shares</t>
  </si>
  <si>
    <t>Statement of Financial Position [Abstract]</t>
  </si>
  <si>
    <t>Trade receivables, allowance for doubtful accounts | $</t>
  </si>
  <si>
    <t>Ordinary shares, shares authorized</t>
  </si>
  <si>
    <t>Ordinary shares, shares issued</t>
  </si>
  <si>
    <t>Ordinary shares, shares outstanding</t>
  </si>
  <si>
    <t>Treasury shares</t>
  </si>
  <si>
    <t>CONSOLIDATED STATEMENTS OF INCOME - USD ($) shares in Thousands, $ in Thousands</t>
  </si>
  <si>
    <t>Dec. 31, 2016</t>
  </si>
  <si>
    <t>Income Statement [Abstract]</t>
  </si>
  <si>
    <t>Revenues</t>
  </si>
  <si>
    <t>Cost of revenues</t>
  </si>
  <si>
    <t>Gross profit</t>
  </si>
  <si>
    <t>Operating expenses:</t>
  </si>
  <si>
    <t>Research and development</t>
  </si>
  <si>
    <t>Marketing and selling</t>
  </si>
  <si>
    <t>General and administrative</t>
  </si>
  <si>
    <t>Legal settlements and loss contingencies, net</t>
  </si>
  <si>
    <t>Total operating expenses</t>
  </si>
  <si>
    <t>Operating income</t>
  </si>
  <si>
    <t>Finance expenses, net</t>
  </si>
  <si>
    <t>Income before taxes on income</t>
  </si>
  <si>
    <t>Taxes on income</t>
  </si>
  <si>
    <t>Net income</t>
  </si>
  <si>
    <t>Net income attributable to non-controlling interest</t>
  </si>
  <si>
    <t>Net income attributable to controlling interest</t>
  </si>
  <si>
    <t>Basic and Diluted net income per share of ordinary shares</t>
  </si>
  <si>
    <t>Weighted average number of ordinary shares used in computing basic income per share (in thousands)</t>
  </si>
  <si>
    <t>Weighted average number of ordinary shares used in computing diluted income per share (in thousands)</t>
  </si>
  <si>
    <t>CONSOLIDATED STATEMENTS OF COMPREHENSIVE INCOME - USD ($) $ in Thousands</t>
  </si>
  <si>
    <t>Statement of Comprehensive Income [Abstract]</t>
  </si>
  <si>
    <t>Other comprehensive income (loss) before tax:</t>
  </si>
  <si>
    <t>Foreign currency translation adjustments</t>
  </si>
  <si>
    <t>Unrealized income (loss) on foreign currency cash flow hedge</t>
  </si>
  <si>
    <t>Income tax benefit (expense) related to components of other comprehensive income (loss)</t>
  </si>
  <si>
    <t>Total other comprehensive income (loss), net of tax</t>
  </si>
  <si>
    <t>Comprehensive income</t>
  </si>
  <si>
    <t>Less: comprehensive income (loss) attributable to non-controlling interest</t>
  </si>
  <si>
    <t>Comprehensive income attributable to controlling interest</t>
  </si>
  <si>
    <t>CONSOLIDATED STATEMENTS OF CHANGES IN EQUITY - USD ($) $ in Thousands</t>
  </si>
  <si>
    <t>Common Stock [Member]</t>
  </si>
  <si>
    <t>Additional paid-in capital [Member]</t>
  </si>
  <si>
    <t>Retained earnings [Member]</t>
  </si>
  <si>
    <t>Accumulated other comprehensive income (loss), net [Member]</t>
  </si>
  <si>
    <t>Capital fund related to non-controlling interest [Member]</t>
  </si>
  <si>
    <t>Treasury shares [Member]</t>
  </si>
  <si>
    <t>Total</t>
  </si>
  <si>
    <t>Balance at Dec. 31, 2015</t>
  </si>
  <si>
    <t>Balance, shares at Dec. 31, 2015</t>
  </si>
  <si>
    <t>Other comprehensive income (loss)</t>
  </si>
  <si>
    <t>Equity-based compensation expense related to employees</t>
  </si>
  <si>
    <t>Compensation paid by a shareholder</t>
  </si>
  <si>
    <t>[3]</t>
  </si>
  <si>
    <t>Purchase of treasury shares</t>
  </si>
  <si>
    <t>Purchase of treasury shares, shares</t>
  </si>
  <si>
    <t>Adjustment to redemption value of the non-controlling interest</t>
  </si>
  <si>
    <t>Cashless exercise of options</t>
  </si>
  <si>
    <t>Cashless exercise of options, shares</t>
  </si>
  <si>
    <t>Balance at Dec. 31, 2016</t>
  </si>
  <si>
    <t>Balance, shares at Dec. 31, 2016</t>
  </si>
  <si>
    <t>Cashless exercise of options and RSUs</t>
  </si>
  <si>
    <t>[4]</t>
  </si>
  <si>
    <t>Cashless exercise of options and RSUs, shares</t>
  </si>
  <si>
    <t>Balance at Dec. 31, 2017</t>
  </si>
  <si>
    <t>Balance, shares at Dec. 31, 2017</t>
  </si>
  <si>
    <t>Dividend paid</t>
  </si>
  <si>
    <t>Balance at Dec. 31, 2018</t>
  </si>
  <si>
    <t>Balance, shares at Dec. 31, 2018</t>
  </si>
  <si>
    <t>Accumulated other comprehensive income (loss), net, comprised of foreign currency translation and hedging transactions.</t>
  </si>
  <si>
    <t>See also Note 12.</t>
  </si>
  <si>
    <t>A bonus paid by the Company's shareholder to its employees.</t>
  </si>
  <si>
    <t>Less than $1.</t>
  </si>
  <si>
    <t>CONSOLIDATED STATEMENTS OF CASH FLOWS - USD ($) $ in Thousands</t>
  </si>
  <si>
    <t>Cash flows from operating activities:</t>
  </si>
  <si>
    <t>Adjustments required to reconcile net income to net cash provided by operating activities:</t>
  </si>
  <si>
    <t>Depreciation and amortization</t>
  </si>
  <si>
    <t>Share-based compensation expense</t>
  </si>
  <si>
    <t>Accrued severance pay, net</t>
  </si>
  <si>
    <t>Changes in deferred tax, net</t>
  </si>
  <si>
    <t>Capital loss (gain) from sale of property, plant and equipment</t>
  </si>
  <si>
    <t>Increase in trade receivables</t>
  </si>
  <si>
    <t>Decrease (increase) in other accounts receivable and prepaid expenses</t>
  </si>
  <si>
    <t>Increase in inventories</t>
  </si>
  <si>
    <t>Increase (decrease) in trade payables</t>
  </si>
  <si>
    <t>Increase in warranty provision</t>
  </si>
  <si>
    <t>Increase (decrease) in accrued expenses and other liabilities including related party</t>
  </si>
  <si>
    <t>Net cash provided by operating activities</t>
  </si>
  <si>
    <t>Cash flows from investing activities:</t>
  </si>
  <si>
    <t>Redemption of short-term deposits</t>
  </si>
  <si>
    <t>Purchase of property, plant and equipment</t>
  </si>
  <si>
    <t>Proceeds from sale of property, plant and equipment</t>
  </si>
  <si>
    <t>Increase in long-term deposits</t>
  </si>
  <si>
    <t>Net cash used in investing activities</t>
  </si>
  <si>
    <t>Cash flows from financing activities:</t>
  </si>
  <si>
    <t>Dividend paid by subsidiary to non-controlling interest</t>
  </si>
  <si>
    <t>Short-term bank credit and loans, net</t>
  </si>
  <si>
    <t>Call option exercised related to non-controlling interest</t>
  </si>
  <si>
    <t>Repayment of a financing leaseback</t>
  </si>
  <si>
    <t>Net cash used in financing activities</t>
  </si>
  <si>
    <t>Effect of exchange rate differences on cash and cash equivalents</t>
  </si>
  <si>
    <t>Increase (decrease) in cash and cash equivalents</t>
  </si>
  <si>
    <t>Cash and cash equivalents at beginning of year</t>
  </si>
  <si>
    <t>Cash and cash equivalents at end of year</t>
  </si>
  <si>
    <t>Cash received (paid) during the year for:</t>
  </si>
  <si>
    <t>Interest paid</t>
  </si>
  <si>
    <t>Interest received</t>
  </si>
  <si>
    <t>Tax paid</t>
  </si>
  <si>
    <t>Non cash activity during the year for:</t>
  </si>
  <si>
    <t>Changes in trade payables balances related to purchase of property, plant and equipment</t>
  </si>
  <si>
    <t>In 2018 and 2016, dividend payment made by Company's subsidiary Caesarstone Canada Inc. and reflects the amount paid to the non-controlling interest holders.</t>
  </si>
  <si>
    <t>GENERAL</t>
  </si>
  <si>
    <t>Organization, Consolidation and Presentation of Financial Statements [Abstract]</t>
  </si>
  <si>
    <t>NOTE 1:- GENERAL
a.
General: Caesarstone Ltd. (formerly Caesarstone Sdot-Yam Ltd.), incorporated under the laws of the State of Israel, was founded in 1987. On June 9, 2016, the Company changed its name from Caesarstone Sdot-Yam Ltd. to Caesarstone Ltd. Caesarstone Ltd. and its subsidiaries (collectively, the "Company" or "Caesarstone") manufacture high quality engineered quartz surfaces sold under the Company's premium Caesarstone brand. The Company's products consist of engineered quartz slabs that are currently sold in approximately 45 countries through a combination of direct sales in certain markets and indirectly through a network of independent distributors in other markets. The Company's products are primarily used as kitchen countertops in the renovation and remodeling end markets and in the new buildings construction market. Other applications include vanity tops, wall panels, back splashes, floor tiles, stairs and other interior surfaces that are used in a variety of residential and non-residential applications. The Company has subsidiaries in Australia, Singapore, Canada and the United States which are engaged in the marketing and selling of the Company's products in different geographic areas. In January 2017, the Company commenced direct marketing and sales operations in the United Kingdom through its fully owned subsidiary Caesarstone (UK) Ltd. In addition, the Company has a subsidiary in the United States, Caesarstone Technologies USA, Inc., which is engaged in the manufacturing of the Company's products.
b.
Major suppliers: In 2018, the Company acquired approximately 65% of its quartz consumption from Turkey, of which approximately 38% was supplied by Mikroman Madencilik San ve TIC.LTD.STI ("Mikroman"), constituting approximately 24% of Company's total quartz, and approximately 34 % was supplied by Polat Maden Sanayi ve Ticaret A.Ş. (“Polat”), constituting approximately 22% of Company’s total quartz. If Mikroman or Polat cease supplying the Company with quartz or if the Company's supply of quartz generally from Turkey is adversely impacted, the Company's other suppliers may be unable to meet the Company's quartz requirements. In that case, the Company would need to locate and qualify alternate suppliers, which could take time, increase costs and require adjustments to the appearance of the Company's products. As a result, the Company may experience a delay in manufacturing, which could materially and adversely impact the Company's results of operations.
c.
Caesarstone Canada, Inc.: In connection with the formation of Caesarstone Canada Inc. in 2010 with the Company’s former distributor, Canadian Quartz Holdings Inc. (“Ciot”), the Company granted Ciot a put option and Ciot granted the Company a call option for its interest, each exercisable any time between July 1, 2012 and July 1, 2023 based on a mechanism as set forth in the agreement between the parties. In December 2018, the Company exercised its call option and purchased Ciot’s 45% ownership interest in Caesarstone Canada for the purchase price of $20,119 (CAD $27,300) and increased its ownership interest to 100%. The Company recorded the purchase price against the non-controlling interest balance and the access of the amounts paid over the non-controlling balance to a capital fund in its shareholders’ equity (see also Note 2v).</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Company's revenues are generated in various currencies including in U.S. dollars (USD), Australian dollars (AUD), Canadian dollars (CAD), Euros (EUR), Singapore dollars (SGD), British pounds (GBP) and New Israeli Shekels (NIS).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Accordingly, monetary accounts maintained in currencies other than the USD are re-measured into dollars in accordance with Accounting Standards Codification ("ASC") 830,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
c.
Principles of consolidation: The consolidated financial statements include the accounts of the Company and its wholly and majority-owned subsidiaries (see also Note 1c). Inter-company transactions and balances, including profit from inter-company sales not yet realized outside of the Company, have been eliminated upon consolidation.
d.
Cash equivalents: Cash equivalents are short-term highly liquid investments that are readily convertible to cash with original maturities of three months or less at the date acquired.
e.
Short-term bank deposits: Short-term bank deposits are deposits with original maturities of more than three months but less than one year. Short-term bank deposits are presented at their cost, which approximates their fair value.
f.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 Company hedges portions of its forecasted salary and other expenses denominated in NIS. These forward contracts are designated as cash flow hedges, as defined by ASC 815, and are all effective, as their critical terms match the underlying transactions being hedged. As of December 31, 2018 the unrealized loss recorded in accumulated other comprehensive income (loss), net of tax from the Company's currency forward NIS transactions was $497. At December 31, 2018, the notional amounts of foreign exchange forward contracts which the Company entered into was $79,544. As of December 31, 2017 the Company did not have any outstanding forward NIS transactions. Derivative instruments not designated as hedging instruments In addition to the derivatives that are designated as hedges as discussed above, the Company enters into certain foreign exchange forward and options contracts to . Gains and losses related to such derivative instruments are recorded in financial expenses, net. At December 31, 2018 and 2017, the notional amount of foreign exchange forward and option contracts into which the Company entered was $8,267 and $114,582, respectively. The foreign exchange forward and options contracts will expire at various times through December, 2019. The following tables present fair value amounts of, and gains and losses recorded in relation to, the Company's derivative instruments and related hedged items:
Balance Sheet
Fair Value of Derivative Instruments
Year ended December 31,
2018
2017
Derivative Assets:
Derivatives not designated as hedging instruments:
Foreign exchange option and forward contracts
Other accounts receivable and prepaid expenses
$
154
$
717
Derivatives designated as hedging instruments:
Foreign exchange forward contracts
Other accounts receivable and prepaid expenses
$
123
$
-
Total
$
277
$
717
Derivative Liabilities
Derivatives not designated as hedging instruments:
Foreign exchange option and forward contracts
Accrued expenses and other liabilities
$
(54
)
$
(921
)
Derivatives designated as hedging instruments:
Foreign exchange forward contracts
Accrued expenses and other liabilities
$
(620
)
$
-
Total
$
(674
)
$
(921
)
Loss Recognized in Other Comprehensive Income (loss), net
Gain (loss) Recognized in Statements of Income
Year ended December 31,
Statements of Income Item
Year ended December 31,
2018
2017
2018
2017
Derivatives designated as hedging instruments
Foreign exchange forward contract
$
(497
)
$
-
Cost of revenues and Operating expenses
$
1,592
$
1,142
Derivatives not designated as hedging instruments:
Foreign exchange forward and options contracts
-
-
Financial expenses, net
2,353
(1,756
)
Total
$
(497
)
$
-
$
3,945
$
(614
)
g.
Inventories: Inventories are stated at the lower of cost and net realizable value. The Company periodically evaluates the quantities on hand relative to historical and projected sales volumes,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ork-in-progress and finished products - are based on standard cost (which approximates actual cost on a weighted average basis) which includes raw materials cost, labor and manufacturing overhead. Finished goods are stated at the lower of cost and net realizable value. The following table provides the details of the change in the Company's provision for inventory:
December 31,
2018
2017
Inventory provision, beginning of year
$
11,363
$
10,183
Increase in inventory provision
14,968
8,859
Write off
(10,780
)
(7,679
)
Inventory provision, end of year
$
15,551
$
11,363
h.
Property, plant and equipment, net:
1.
Property, plant and equipment are stated at cost, net of accumulated depreciation and investment grants.
2.
Costs recorded prior to a production line completion are reflected as construction in progress, which are recorde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by the straight-line method over the estimated useful life of the assets at the following annual rates:
%
Machinery and manufacturing equipment
4-33 (mainly 10)
Office equipment and furniture
7-33 (mainly 7)
Motor vehicles
10-30 (mainly 20)
Buildings
4-5
Prepaid expenses related to operating lease
1
Leasehold improvements
Over the shorter of the term of the lease or the life of the asset The Company has accounted for its assets that are under a capital lease arrangement in accordance with ASC 840 "Leases" ("ASC 840"). Accordingly, assets under a capital lease are stated as assets of the Company on the basis of ordinary purchase prices (without the financing component), and depreciated according to the shorter of the lease term and the usual depreciation rates applicable to such assets. Lease payments payable in forthcoming years, net of the interest component included in them, are included in liabilities. The interest in respect of such amounts is accrued on a current basis and is charged to earnings.
i.
Impairment of long-lived assets: The Company's long-lived assets, tangible and finite-lived intangible assets (other than goodwill),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j.
Goodwill and other intangibles assets: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Company performs an annual goodwill impairment test during the fourth quarter of each fiscal year, or more frequently, if impairment indicators are present. The Company operates in one operating segment. Each of the Company's subsidiaries could be considered to be reporting units; however, the Company concluded that all of the Company's components should be aggregated and deemed as a single reporting unit for the purpose of performing the goodwill impairment test in accordance with ASC 350-20-35-35, since they have similar economic characteristics. Goodwill was tested for impairment by comparing Company’s fair value with its carrying value. As required by ASC 820, "Fair Value Measurements", the Company applies assumptions that market place participants would consider in determining the fair value of reporting unit. No impairment of goodwill was identified during any period presented.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k.
Warranty :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18
2017
January 1,
$
2,594
$
2,275
Charged to costs and expenses relating to new sales
1,963
1,816
Costs of product warranty claims
(1,642
)
(1,446
)
Foreign currency translation adjustments
(95
)
(51
)
December 31,
$
2,820
$
2,594
l.
Revenue recognition: Starting January 1, 2018, the Company adopted Accounting Standards Codification 606, Revenue from Contracts with Customers (ASC 606). Under ASC 606, revenue is recognized when a customer obtains control of promised goods or services in an amount that reflects the consideration the entity expects to receive in exchange for those goods or services. In addition, ASC 606 requires disclosure of the nature, amount, timing, and uncertainty of revenue and cash flows arising from contracts with customer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dopted ASC 606 in the first quarter of 2018 using the modified retrospective method, no cumulative effect adjustment as of the date of the adoption was required. The Company analyzed the impact of the ASC 606 on its transactions and agreements by reviewing its current accounting policies and practices to identify potential differences that would result from applying the requirements of ASC 606 to its revenue contracts. In addition, the Company identified and implemented appropriate changes to its related policies to support recognition and disclosure under ASC 606 (see also Note 2z below). Prior years information has not been restated and continues to be reported under the old accounting standard 605, ”Revenue Recognition“ (ASC 605). The Company’s products that are sold through agreements with exclusive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m.
Research and development costs: Research and development costs are charged to the statement of income as incurred.
n.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Commencing January 1, 2017 the Company adopted ASU 2015-17, pursuant to such ASU, as of December 31, 2018 and 2017, deferred tax assets and liabilities are presented as noncurrent items on Company’s balance sheet.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
o.
Advertising expenses: Advertising costs are expensed as incurred. Advertising expenses for the years ended December 31, 2018, 2017 and 2016 were $20,848, $28,047 and $25,582, respectively.
p.
Concentrations of credit risk: Financial instruments that potentially subject the Company to concentrations of credit risk consist principally of cash and cash equivalents, short-term bank deposits and trade receivables. The Company's cash and cash equivalents are invested primarily in USD, mainly with major banks in Israel.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No customer represented 10% or more of the Company’s total accounts receivables, net as of December 31, 2018 and 2017. The following table provides the detail of the change in the Company's allowance for doubtful accounts:
2018
2017
January 1,
$
1,179
$
1,283
Charges to expenses
530
164
Write offs
(426
)
(325
)
Foreign currency translation adjustments
(36
)
57
December 31,
$
1,247
$
1,179
q.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18, 2017 and 2016 amounted to approximately $2,048, $1,813 and $1,576, respectively.
r.
Fair value of financial instruments: Fair value is defined as the price that would be received to sell an asset or paid to transfer a liability (meaning,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Quoted prices in active markets for identical assets or liabilities.
Level 2-
Valuations based on one or more quoted prices in markets that are not active or for which all significant inputs are observable, either directly or indirectly.
Level 3-
Valuations based on inputs that are unobservable and significant to the overall fair value measurement. Foreign currency derivative contracts are classified within Level 2 as the valuation inputs are based on quoted prices and market observable data of similar instruments. The following table presents the Company's assets and (liabilities) measured at fair value on a recurring basis at December 31, 2018 and 2017:
December 31, 2018
Level 1
Level 2
Level 3
Total
Derivatives:
Foreign currencies derivative assets
$
-
$
277
$
-
$
277
Foreign currencies derivative liabilities
$
-
$
(674
)
$
-
$
(674
)
Total
$
-
$
(397
)
$
-
$
(397
)
December 31, 2017
Level 1
Level 2
Level 3
Total
Derivatives:
Foreign currencies derivative assets
$
-
$
717
$
-
$
717
Foreign currencies derivative liabilities
$
-
$
(921
)
$
-
$
(921
)
Total
$
-
$
(204
)
$
-
$
(204
) The carrying amounts of financial instruments not measured at fair value, including cash and cash equivalents, trade receivables, other accounts receivables and prepaid expenses, trade payables, accrued expenses and other liabilities, short term loans and short term bank credit, approximate their fair value due to the short-term maturities of such instruments. The carrying amount of long-term loan approximates its fair value.
s.
Basic and diluted net income per share: Basic net income per share ("Basic EPS") is computed by dividing net income attributable to ordinary shareholders by the weighted average number of ordinary shares outstanding during the period. 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18, 2017 and 2016 there were 1,272,781, 1,060,000 and 804,000 outstanding stock options, respectively, that were excluded from the computation of Diluted EPS, that would have had an anti dilutive effect if included.
t.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The total accumulated other comprehensive income ("AOCI"), net of tax was comprised as follows:
December 31,
2018
2017
Accumulated losses on derivative instruments
$
(497
)
$
-
Accumulated foreign currency translation differences
(2,680
)
683
Total accumulated other comprehensive income (loss), net
$
(3,177
)
$
683 The following table summarizes the changes in AOCI, net of taxes for the year ended:
Unrealized gains (losses) on derivative instruments
Accumulated foreign currency translation differences
Total
Balance at December 31, 2016
$
28
$
(1,178
)
$
(1,150
)
Other comprehensive income before reclassifications
1,114
1,861
2,975
Amounts reclassified from AOCI
(1,142
)
-
(1,142
)
Net current period OCI
(28
)
1,861
1,833
Balance at December 31, 2017
$
-
$
683
$
683
Other comprehensive loss before reclassifications
(2,089
)
(3,363
)
(5,452
)
Amounts reclassified from AOCI
1,592
-
1,592
Net current period OCI
(497
)
(3,363
)
(3,860
)
Balance at December 31, 2018
$
(497
)
$
(2,680
)
$
(3,177
) The following table shows the amounts reclassified from AOCI into the Consolidated Statements of Income, and the associated financial statement line item, for 2018 and 2017:
December 31,
2018
2017
Affected line item in the consolidated statements of income
Cost of revenues
$
(1,246
)
$
914
Research and development
(37
)
23
Marketing and selling
(140
)
91
General and administrative
(169
)
114
Total (loss) gain
$
(1,592
)
$
1,142
u.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expense for an award that has a graded vesting schedule using the accelerated method. The exercise price of each option is generally Company's stock price on the date of the grant. Options generally become exercisable over approximately three to four-year period, subject to the continued employment. All options expire after 7 years from the date of grant. In addition, commencing in 2015 the Company granted certain of its employees and officers with restricted stock units ("RSUs"), vesting over approximately a four-year period from the grant date. RSUs fair value is measured at the grant date based on the market value of Company's common stock. RSUs that are cancelled or forfeited become available for future grants. In 2018 and 2017, the Company estimated the fair value of stock options granted using the Black-Scholes option pricing model with the following
December 31,
2018
2017
Dividend yield
0-3
%
0
%
Expected volatility
45.4
%
43.9
%
Risk-free interest rate
2.9
%
2.1
%
Expected life (in years)
5.76
6.13 The Company used volatility data in accordance with ASC 718 and based on Company's historical data.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The Company currently uses the simplified method as adequate historical experience is not available to provide a reasonable estimate. For the vast majority of the options granted in 2018, the dividend yield is zero, due to adjustment mechanism with respect to the exercise price upon payment of a dividend. For those options granted without adjustment mechanism, the dividend yield applied is between 2.5% and 3%.
v.
Redeemable non-controlling interest: The Company was party to a put and call arrangement with respect to the remaining 45% non-controlling interest in Caesarstone Canada, Inc.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i) the accumulated earnings associated with the non-controlling interest, or ii) the redemption value as of the balance sheet date. In December 27, 2018, the Company acquired the remaining 45% ownership interest in its Canadian subsidiary for a purchase price of approximately $20,119 (see also Note 1c). The following table provides a reconciliation of the redeemable non-controlling interest:
December 31,
2018
2017
2016
Beginning of the year
$
16,481
$
12,939
$
8,841
Net income attributable to non-controlling interest
163
1,356
1,887
Dividend paid (*)
(978
)
-
(243
)
Adjustment to redemption value
(203
)
1,137
2,248
Foreign currency translation adjustments
(931
)
1,049
206
Adjustment to Call option value (**)
5,587
-
-
Call option exercise (**)
(20,119
)
-
-
Redeemable non-controlling interest - end of the year
$
-
$
16,481
$
12,939 (*) In 2018 and 2016 dividend payment was made by Company’s subsidiary Caesarstone Canada Inc. and reflects the amount paid to the non-controlling interest holders. (**) See also Note 1c
w.
Capitalized software costs: The Company follows the accounting guidance specified in ASC 350-40, “Internal-Use Software”. The Company capitalizes costs incurred in the acquisition or development of software for internal use, including the costs of the software, materials, and consultants incurred in developing internal-use computer software, once final selection of the software is made. Costs incurred prior to the final selection of</t>
  </si>
  <si>
    <t>OTHER ACCOUNTS RECEIVABLE AND PREPAID EXPENSES</t>
  </si>
  <si>
    <t>Deferred Costs, Capitalized, Prepaid, and Other Assets Disclosure [Abstract]</t>
  </si>
  <si>
    <t>NOTE 3:-
OTHER ACCOUNTS RECEIVABLE AND PREPAID EXPENSES
December 31,
2018
2017
Prepaid expenses
$
2,514
$
2,859
Government authorities
14,988
20,196
Advances to suppliers
1,329
3,103
Derivatives
277
717
Other receivables (see also Note 10)
6,387
6,178
$
25,495
$
33,053</t>
  </si>
  <si>
    <t>INVENTORIES</t>
  </si>
  <si>
    <t>Inventory Disclosure [Abstract]</t>
  </si>
  <si>
    <t xml:space="preserve">NOTE 4:-
INVENTORIES
December 31,
2018
2017
Raw materials
$
27,921
$
27,856
Work-in-progress
1,041
4,680
Finished goods
129,530
100,404
$
158,492
$
132,940 </t>
  </si>
  <si>
    <t>PROPERTY, PLANT AND EQUIPMENT, NET</t>
  </si>
  <si>
    <t>Property, Plant and Equipment [Abstract]</t>
  </si>
  <si>
    <t>NOTE 5:-
PROPERTY, PLANT AND EQUIPMENT, NET
December 31,
2018
2017
Cost:
Machinery and manufacturing equipment, net (1)
$
263,677
$
247,437
Office equipment and furniture
19,565
17,423
Motor vehicles
1,659
1,693
Buildings and leasehold improvements
115,450
111,630
Prepaid expenses related to operating lease (2)
939
939
401,290
379,122
Accumulated depreciation:
Machinery and manufacturing equipment, net
$
139,347
$
121,621
Office equipment and furniture
14,368
12,331
Motor vehicles
1,203
1,226
Buildings and leasehold improvements
32,909
27,176
Prepaid expenses related to operating lease
125
115
187,952
162,469
Depreciated cost
$
213,338
$
216,653
(1)
Presented net of investment grants received in the total amount of $7,223.
(2)
Until 2012, the Company leased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3d. During 2017, the Company recorded a reduction of approximately $2,321 to the cost and accumulated depreciation of fully depreciated equipment and leasehold improvements no longer in use. Depreciation expense were $26,350, $27,621 and $25,929 for the years ended December 31, 2018, 2017 and 2016, respectively.</t>
  </si>
  <si>
    <t>OTHER INTANGIBLES ASSETS</t>
  </si>
  <si>
    <t>Intangible Assets, Net (Excluding Goodwill) [Abstract]</t>
  </si>
  <si>
    <t>NOTE 6:- OTHER INTANGIBLES ASSETS
December 31,
2018
2017
Original amounts:
Non-compete agreement
$
1,439
$
1,573
Distribution relationships
1,565
1,653
Customer relationships
5,972
6,273
Distribution agreement
14,606
14,606
23,582
24,105
Accumulated amortization:
Non-compete agreement
(1,439
)
(1,573
)
Distribution relationships
(1,565
)
(1,558
)
Customer relationships
(5,972
)
(5,971
)
Distribution agreement
(14,606
)
(12,762
)
(23,582
)
(21,864
)
Total other intangibles assets
$
-
$
2,241 Amortization expense amounted to $2,241, $2,305 and $2,325 for the years ended December 31, 2018, 2017 and 2016, respectively.</t>
  </si>
  <si>
    <t>GOODWILL</t>
  </si>
  <si>
    <t>GOODWILL [Abstract]</t>
  </si>
  <si>
    <t xml:space="preserve">NOTE 7:- GOODWILL The changes in the carrying amount of goodwill for the years ended December 31, 2018 and 2017 are as follows:
Balance as of December 31, 2016
$
35,656
Foreign currency translation adjustments
1,373
Balance as of December 31, 2017
$
37,029
Foreign currency translation adjustments
(1,746
)
Balance as of December 31, 2018
$
35,283 </t>
  </si>
  <si>
    <t>SHORT-TERM BANK CREDIT</t>
  </si>
  <si>
    <t>Short-term Debt [Abstract]</t>
  </si>
  <si>
    <t>NOTE 8:-
SHORT-TERM BANK CREDIT
a.
Short-term bank credit and loans are classified as follows:
Weighted average interest
Currency
December 31,
December 31,
2018
2017
2018
2017
%
Short-term bank credit
CAD
4.20
3.20
$
7,567
$
4,191
b.
As of December 31, 2018 and 2017, the Company had short-term and revolving credit lines of approximately $13,406 and $14,560 (out of which $7,567 and $4,191 respectively were utilized as presented in the table above), respectively, from Israeli and Canadian banks. The Company's current credit lines, if not extended, will expire in December 2019 in the Israeli banks and in April 2021 in the Canadian bank.</t>
  </si>
  <si>
    <t>ACCRUED EXPENSES AND OTHER LIABILITIES</t>
  </si>
  <si>
    <t>Payables and Accruals [Abstract]</t>
  </si>
  <si>
    <t xml:space="preserve">NOTE 9:-
ACCRUED EXPENSES AND OTHER LIABILITIES
December 31,
2018
2017
Employees and payroll accruals
$
16,093
$
15,837
Accrued expenses
6,140
6,064
Advances from customers
666
356
Taxes payable
6,279
4,923
Warranty provision
1,553
1,443
Derivatives
674
921
Sales return provision
462
-
Other
6
456
$
31,873
$
30,000 </t>
  </si>
  <si>
    <t>COMMITMENTS AND CONTINGENT LIABILITIES</t>
  </si>
  <si>
    <t>Commitments and Contingencies Disclosure [Abstract]</t>
  </si>
  <si>
    <t>NOTE 10:-
COMMITMENTS AND CONTINGENT LIABILITIES
a.
Legal proceedings and contingencies: Claim by former South African distributor In December 2007, the Company terminated its agency agreement with its former South African agent, World of Marble and Granite (“WOMAG”), on the basis that WOMAG had breached the agreement. In the same month, the Company filed a claim for NIS 1.0 million (approximately $257) in the Israeli District Court in Haifa based on such breach. WOMAG has contested jurisdiction of the Israeli District Court, but subsequent appellate courts have dismissed WOMAG’s claims. In January 2008, WOMAG filed suit in South Africa seeking Euro 15.7 million (approximately $17,060). In September 2013, the South African Court determined that since a proceeding on the same facts was pending before another court (lis alibis pendens), the South African Court will stay the matter until the conclusion of the Israeli action. In December 2013, the magistrate’s court in Israel held that the Company was not entitled to terminate the agreement with WOMAG as it was not breached by WOMAG. In October 2015, WOMAG amended its claim, seeking a reduced amount of approximately Euro 7.1 million (approximately $7,727) and approximately South Africa RAND 43.7 million (approximately $2,808). In June 2016, WOMAG further amended its claim, seeking a reduced amount of Euro 6.2 million (approximately $6,520) and South Africa RAND 51.2 million (approximately $3,700) plus interest on any capital sum awarded. As the district court dismissed the Company’s appeal of the decision of the magistrate’s court, the Company has agreed with WOMAG to submit the matter to arbitration, for which hearings commenced in South Africa in September 2016. The arbitration is divided into two stages. Both stages relate to the quantum of damages payable to the Company; the first stage in respect of the merits and the second in respect of the quantum of claim if WOMAG succeeds with its disputed claim on the merits. At the conclusion of each stage, if any of the parties is not satisfied with the arbitrator’s decision, that party may lodge an appeal to a panel of three arbitrators to be appointed by the parties. During 2018, WOMAG once again amended its claim, seeking a reduced amount of approximately Euro 5.8 million (approximately $6,640) plus interest on any capital sum awarded. In February 2019 the arbitrator has rendered an award on the merits (non-quantum), accepting the claims made by WOMAG and imposing on the Company also the legal costs of the arbitration. The Company intends to appeal the award and expect that the appeal process will be concluded by the end of 2019. Should it remain necessary to run the second phase of the arbitration on quantum, it is anticipated that this phase may only be finalized in 2020, with the possibility of an appeal in 2021. Although the Company believes that it submitted vigorous defenses against WOMAG’s claims, the Company continues to monitor and estimate the possible loss deriving from this claim based on new information available from time to time and believes that it recorded an adequate reserve for this claim. Bodily injury claims related to exposure to silica dust Overview The Company is subject to numerous claims mainly by fabricators, their employees or the National Insurance Institute ("NII"), alleging that fabricators contracted illnesses, including silicosis, through exposure to silica particles during cutting, polishing, sawing, grinding, breaking, crushing, drilling, sanding or sculpting Company's products. Silicosis and other bodily Injury Claims As of December 31, 2018, the Company is subject to 131 pending bodily injury claims (out of which 130 are individual claims including NII subrogation claims, and one claim with a motion to be recognized as a class action) that have been submitted in Israel since 2008 against the Company directly, or that have named the Company as third-party defendant by fabricators or their employees in Israel, by the injured's successors, by the NII or by others (see also table below). In addition five claims are pending in Spain and one pre-litigation notice in Australia against the Company and other defendants. As of December 31, 2018, the Company has 14 pending pre-litigation demand letters on behalf of certain fabricators in Israel. Most of the claims in Israel do not specify a total amount of damages sought, as the plaintiff’s future damages are intended to be determined at trial. Class action in Israel In April 27, 2014, a lawsuit by a single plaintiff and a motion for the recognition of this lawsuit as a class action was filed against the Company in the Central District Court in Israel. The plaintiff alleges that, if the lawsuit is recognized as a class action, the claim against the Company is estimated to be NIS 216 million (approximately $56,180). In addition, the claim includes an unstated sum in compensation for special and general damages. On January 4, 2018, the
Company and the plaintiff submitted to the Israeli District Court a settlement agreement. If the settlement agreement is
approved by the Court, the claim will be dismissed and the Company will make payments on a one time basis, without any
admission of liability, in an aggregate amount of approximately NIS 9.0 million (approximately $2,400) to fund certain safety
related expenses at fabrication facilities in Israel, as well as plaintiff’s compensation and legal expenses. As of
December 31, 2018, the settlement agreement remains subject to the approval of the Court. The Israeli State Attorney General
and other interested parties may notify the Court if they have any objection thereto. While the Court extended the period in which the Attorney General can submit its position, as of the date of this report the
position has not been submitted yet. A Court hearing is scheduled in May 2019 and the Company expects to receive a ruling
from the Court regarding the settlement agreement by the end of 2019. In November 2015 and in May 2017, the Company entered into agreements with the State of Israel and with its main distributors in Israel, respectively, with the consent of its insurance carriers, under which agreed with the State and each of the main distributors to cooperate, subject to certain terms, with respect to the management of the individual claims that have been filed and claims that may be submitted during a certain time period (NII claims are excluded from the agreement with the State) and on the apportionments of the damages between the Company, the State, and the distributors, if found, in such claims. On March 5, 2018, the Company signed an extension to the previous agreement entered into with the State in November 2015. The Company updated its provision in 2018 and 2017 to reflect the outstanding claims in the below table, and provided a provision for related NII unasserted claims, taking into consideration new claims filed, settlements reached and other new information available. In order to reasonably estimate the losses for bodily injury claims reflected in the table below, the Company performed a case-by-case analysis with its legal advisors of the relevant facts that were reasonably available to it, related to the claims filed, including, among other things, the specific known or estimated health condition of the claimants, their ages, salaries, related probable future subrogation claims from the NII, and other factors that might have an impact on the final outcome of such claims. The Company will continue to regularly monitor changes in facts for each claim and will update its best estimate if required. Accordingly, the reserve for the bodily injury claims (including the above mentioned class action in Israel) as of December 31, 2018 and 2017 totaled to $33,930 and $32,958 respectively, of which $7,841 and $9,504 is reported in short term legal settlements and loss contingencies and $26,089 and $23,454 is reported in long-term liabilities. The Company cannot estimate the number of claimants that may file claims in the future or the nature of their claims in order to conclude probability or the range of loss. The Company currently does not expect to incur additional material losses with respect to the outstanding bodily injury claims, that might have a material impact on its financial position, results of operations and cash flows. A summary of bodily injury claims activity follows:
2018
2017
2016
Outstanding claims, January 1
105
87
70
New claims
54
34
31
Settled and dismissed claims
(28
)
(16
)
(14
)
Outstanding claims, December 31 (*), (**)
131
105
87
(*)
Not including the legal proceedings in Australia and in Spain.
(**)
Representing 99 injured persons out of which 3 claims yet to be paid. The Company maintains insurance for product liability claims, including for bodily injury claims related to exposure to silica dust. The Company has purchased insurance policies for the period from 2008 and to date from several insurance carriers that provide coverage for product liability losses, subject to certain terms and conditions, and the related defense costs up to a certain limit per case and per policy year. The available limits of these policies as it relates to the claims reflected in the table above, exceed the recorded insurance receivable balance. Commencing April 2014, the Company’s Israeli insurance policies have significant per claim deductibles. Commencing April 2015, the first layer of insurance in Israel, of $5,000 was not renewed. Since that time, the Company’s insurance covers claims in Israel in excess of $5,000 (commencing October 2017 in excess of $6,000) up to an amount of $35,000 per claim or per period. Those policies include a significant deductible per claim and cover only illnesses diagnosed after February 2010. However, with respect to the claim which was required to be recognized as a class action, Company's insurer at the time of the filing of such claim, has rejected coverage for this claim. The Company records insurance receivables for the amounts that are covered by insurance. During 2018 and 2017, as in prior years, the Company's insurance carriers made payments to all settled product liability claims that were under the policies. The Company paid the deductible amounts for the settled claims per policy. The Company’s subsidiaries have regional product liability insurance policies. In Australia there is a coverage of up to 50 million and in the U.S. and Canada, each has coverage of up to 20 million per claim or per year, each in its relevant local currency, subject to certain terms and limitations, with relatively low deductibles. The collectability of the Company's insurance receivables is regularly evaluated and the amounts recorded are probable of collection. This conclusion is based on analysis of the terms of the underlying insurance policies, experience in successfully recovering individual product liability claims from Company's insurers, the insurance carrier was party to the agreement with the State of Israel and the financial ability of the insurance carriers to pay the claims and the relevant facts and applicable law. As of December 31, 2018 and 2017, the insurance receivable totaled to $9,564 and $12,380 respectively, of which $4,129 and $3,878 is reported in the other accounts receivable and prepaid expenses and $5,435 and $8,502 is in other long-term receivables. In 2018 and 2017, the legal settlements and loss contingencies expenses related to the bodily injury claims related to exposure to silica dust totaled to $6,996 and $9,552, respectively, which reflects the deductible amounts for claims covered by insurance policies, claims not covered and the impact of settlements. Arbitration proceeding with Microgil Agricultural Cooperative Society Ltd In November 2011, Kfar Giladi and Microgil (the “claimants”), initiated arbitration proceedings against the Company that commenced in April 2012. The claimants filed a claim against the Company in arbitration for NIS 232.8 million ($60,500) for alleged damages and losses incurred by them in connection with a breach of Processing Agreement by the Company. In August 2012, the Company filed a claim against the claimants in arbitration for NIS 76.6 million ($19,900) for damages incurred by the Company in connection with claimants malfunctioning operations, breach of the agreement and the understanding between the parties regarding the agreement after it was terminated, inventory which was not returned to the Company and was unaccounted for and an unpaid loan, which was granted by the Company to the claimants, and the adverse impact on the valuation in our IPO caused by their actions. On January 17, 2018, the arbitrator provided its judgment, pursuant to which the Company is required to pay the claimants approximately NIS 48.2 million (approximately $13,900), including damages, interest, linkage to the Israeli Consumer Price index and legal fees. The Company recorded this amount in 2017 as part of the legal settlements and loss contingencies, net line item in its Consolidated Statement of Income and paid such amount during March 2018. Securities Class Action Claim On August 25, 2015, a purported purchaser of Company’s ordinary shares filed a proposed class action in the United States District Court for the Southern District of New York asserting, among other things, that the Company and two of its officers violated Sections 10(b) and 20(a) of the Exchange Act, and Rule 10b–5 promulgated under the Exchange Act, by allegedly making false and misleading statements about the Company’s business. The complaint seeks an unspecified amount of damages on behalf of purchasers of Company’s securities between March 25, 2013 and August 18, 2015. On January 15, 2016, the plaintiff filed an amended complaint that asserted similar claims, but that seeks damages on behalf of purchasers of the Company’s securities between February 12, 2014 and August 18, 2015. On February 26, 2016, the Company filed a motion to dismiss the amended complaint. Expenses incurred as a result of this claim will be covered under the Company’s directors and officers liability insurance policy, subject to deductible and to coverage terms and limits. On January 30, 2017, the Company reached an agreement in principle with the lead plaintiffs to settle the litigation, to be paid by the Company’s insurance carrier into a settlement fund for distribution to the plaintiff class, subject to the completion of definitive documentation and approval of the court. In August 2017, the court approved the settlement agreement. General From time to time, the Company is involved in other legal proceedings and claims in the ordinary course of business related to a range of matters. While the outcome of these other claims cannot be predicted with certainty, the Company monitors and estimates the possible loss deriving from these claims based on new information available and based on its legal advisors, and believes that it recorded an adequate reserve for these claims in accordance with ASC 450.
b.
Operating lease commitments: The land and certain of the Company's facilities and vehicles are leased under operating lease agreements. Future minimum lease commitments under non-cancellable operating leases for the specified periods ending after December 31, 2018 are as follows:
2019
$
15,248
2020
12,412
2021
10,790
2022
9,251
2023
7,217
2024 and thereafter
41,511
Total
$
96,429 Lease expenses for the years ended December 31, 2018, 2017 and 2016 were approximately $18,682, $16,200 and $13,479, respectively.
c.
Purchase obligation: The Company's significant contractual obligations and commitments as of December 31, 2018 are for purchase obligations to certain suppliers and amounted to $28,829 for the fiscal year 2019.
d.
Pledges and guarantees:
1.
As of December 31, 2018, the Company had outstanding guarantees and letters of credit with various expiration dates in a principal amount of approximately $5,436 related to facilities, vehicle leases and other miscellaneous guarantees.
2.
Company's credit facilities provided by banks in Israel are secured with a “Negative floating pledge”, whereby the Company committed not to pledge or charge and not to undertake to pledge or charge its general floating assets.
3.
To secure the Company's liabilities to a bank in Canada, Caesarstone Canada Inc. has provided a security interest on certain of its inventory and other tangible and intangible assets.</t>
  </si>
  <si>
    <t>TAXES ON INCOME</t>
  </si>
  <si>
    <t>Income Tax Disclosure [Abstract]</t>
  </si>
  <si>
    <t>NOTE 11:-
TAXES ON INCOME
a.
Israeli taxation:
1.
Corporate tax rate: The corporate tax rate in Israel was 23% in 2018, 24% in 2017 and 25% in 2016. On December 31, 2016, the Israeli Parliament's Plenum approved by a second and third reading the Bill for Amending the Income Tax Ordinance (No. 217) (Reduction of Corporate Tax Rate) which consists of the reduction of the corporate tax rate for development area A (relates to Company's manufacturing plant in Bar-Lev industrial zone) from 9% to 7.5%, effective January, 2017 (tax rate for Company's manufacturing plant in Sdot-Yam will remain unchanged at 16%).
2.
Foreign Exchange Regulations: Commencing in taxable year 2014, the Company has elected to measure its taxable income in Israel and file its tax return under the Israeli Income Foreign Tax Regulations (the “Foreign Exchange Regulations”). Under the Foreign Exchange Regulations, an Israeli company must calculate its tax liability in U.S. Dollars according to certain orders and then translated into NIS according to the exchange rate as of December 31 of each year.
3.
Tax benefits under Israel's Law for the Encouragement of Industry (Taxes), 1969: 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
4.
Tax benefits under the Law for the Encouragement of Capital Investments, 1959: According to the Law for the Encouragement of Capital Investments, 1959 (the "Encouragement Law"), the Company is entitled to various tax benefits by virtue of the "Preferred Enterprise" status granted to its enterprises, in accordance with the Encouragement Law. The Company chose to be taxed according to the "Preferred Enterprise" track under Amendment No. 68 to the Encouragement Law (the "Amendment No. 68"). In order to implement Amendment No. 68 and to be taxed under the "Preferred Enterprise" track, the Company waived the tax benefits of the previous tracks -"Approved Enterprise" and "Beneficiary Enterprise" - under the Encouragement Law, starting from the 2011 tax year. The principal benefits by virtue of the Encouragement Law are the following: Tax benefits and reduced tax rates under the Preferred Enterprise track: 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As for industrial enterprises, in each tax year, one of the following conditions must be met:
1.
Its main field of activity is biotechnology or nanotechnology as approved by the Head of the Administration of Industrial Research and Development.
2.
The industrial enterprise's sales revenues in a specific market during the tax year do not exceed 75% of its total sales for that tax year. A "market" is defined as a separate country or customs territory.
3.
At least 25% of the industrial enterprise's overall revenues during the tax year were generated from the enterprise's sales in a specific market with a population of at least 14 million starting from 2012 tax year. The tax rate on preferred income form a Preferred Enterprise in 2014 and onwards was 16% (relates to Company's manufacturing plant in Sdot-Yam) and in development area A - 9%. Commencing 2017, the tax rate on preferred income from a Preferred Enterprise will be 16% and in development area A – 7.5% (relates to Company's manufacturing plant in Bar-Lev industrial zone). Amendment No. 68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 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 In development area A, in addition to the tax benefits, as mentioned above, some of the Company's facilities are eligible for grants at rate of 20% and/or loans, subject to an approval of the Israeli Investment Center. Accelerated depreciation: The Company is eligible for a deduction of accelerated depreciation on machinery and equipment used by the Approved Enterprise or the Beneficiary Enterprise or the Preferred Enterprise at a rate of 200% (or 400% for buildings) from the first year of the asset's operation. Conditions for entitlement to benefits: The above mentioned benefits are contingent upon the fulfillment of the conditions stipulated by the Encouragement Law, regulations published thereunder and the letters of approval for the investments in the Preferred Enterprises, as discussed above. Non-compliance with the conditions may cancel all or part of the benefits and require a refund of the amount of the benefits, including interest. The Company's management believes that the Company is meeting the aforementioned conditions. Of the Company's retained earnings as of December 31, 2018, approximately $20,643 is tax-exempt earnings attributable to its Approved Enterprise programs and $16,131 is tax-exempt earnings attributable to its Beneficiary Enterprise program. The tax-exempt income attributable to the Approved and Beneficiary Enterprises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taxed at the rate of no more than 23% as of December 31, 2018). Under the Encouragement Law, tax-exempt income generated under the Beneficiary Enterprise status or the Approved Enterprise status will be taxed, among other things, upon a dividend distribution or complete liquidation in accordance with the Encouragement Law. The Company's policy is not to distribute such dividends from tax-exempt income derived from Approved/Beneficiary Enterprises (see also Note 12c). As of December 31, 2018, if the income attributed to the Approved Enterprise would have been distributed as a dividend, the Company would have incurred a tax liability of approximately $4,748. If income attributed to the Beneficiary Enterprise would have been distributed as a dividend, including upon liquidation, the Company would have incurred a tax liability of approximately $3,710. These amounts would be recorded as an income tax expense in the period in which the Company decides to declare the dividend.
b.
Non-Israeli subsidiaries taxation: Non-Israeli subsidiaries are taxed based on tax laws in their countries of residence. Statutory tax rates for Non-Israeli subsidiaries are as follows: Company incorporated in United States – 26.4% tax rate (federal and state). Company incorporated in Australia - 30% tax rate. Company incorporated in Singapore - 17% tax rate. Company incorporated in Canada – 26.6% tax rate (federal and state). Company incorporated in England – 21% tax rate. Israeli income taxes and foreign withholding taxes were not provided for undistributed earnings of the Company's foreign subsidiaries (excluding the Company's subsidiary in Canada). For 2017 and 2018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On December 22, 2017, President Trump signed the Tax Cuts and Jobs Act of 2017 (“TCJA”) into legislation. The TCJA includes numerous changes to existing tax law, including a permanent reduction in the federal corporate income tax rate from 35% to 21%. The rate reduction takes effect on January 1, 2018. The Company recognized a net tax benefit of $1,026 associated with enactment of the TCJA in Income tax expense in its Consolidated Statements of Income of 2017, due to a re-measurement of deferred tax assets and liabilities.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8
2017
Deferred tax assets (liabilities):
Intangible assets
$
383
$
461
Other temporary differences (1)
7,400
5,776
Temporary differences related to inventory (2)
7,667
6,544
Carryforward losses, deductions and credits (3)
201
1,162
Less-valuation allowance
(167
)
(903
)
Total net deferred tax assets
15,484
13,040
Deferred tax liabilities
Property and equipment
(
)
(
)
Intangible assets
-
(
)
Other temporary differences
-
(
)
Total deferred tax liabilities
(
)
(
)
Deferred tax
$
6,372
$
3,308
(1)
Deriving mainly from provision for labor related and warranty provision. The increase mainly related to provision for loss contingencies
(2)
Deriving mainly from the provision for slow moving inventory and IRS section 263(a).
(3)
Certain subsidiaries have tax loss carry-forwards totaling approximately $2,491 which can be carried forward and offset against taxable income, these carry-forward tax losses have no expiration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
d.
A reconciliation of the Company's effective tax rate to the statutory tax rate in Israel is as follows:
Year ended December 31,
2018
2017
2016
Income before taxes on income
$
29,128
$
34,960
$
89,486
Statutory tax rate in Israel
23
%
24
%
25
%
Income taxes at statutory rate
$
6,699
$
8,390
$
22,372
Increase (decrease) in tax expenses resulting from:
Tax benefit arising from reduced rate as an "Preferred Enterprise"
(2,527
)
(4,832
)
(11,904
)
Non-deductible expenses, net
701
1,604
1,560
Adjustment for change in tax law
-
(1,026
)
-
Increase (decrease) in taxes from prior years
(670
)
(104
)
44
Increase (decrease) in taxes resulting from tax settlement with tax authorities
-
-
(151
)
Tax adjustment in respect of foreign subsidiaries' different tax rates
(362
)
1,593
1,320
Uncertain tax position
482
1,453
(158
)
Changes in valuation allowance
93
502
52
Others
144
(178
)
(132
)
Income tax expense
$
4,560
$
7,402
$
13,003
Effective tax rate
16
%
21
%
15
%
Per share amounts (basic and diluted) of the tax benefit resulting from an "Preferred Enterprise"
$
(0.07
)
$
(0.14
)
$
(0.34
)
e.
Income before taxes on income is comprised as follows:
Year ended December 31,
2018
2017
2016
Domestic
$
18,424
$
24,451
$
75,729
Foreign
10,704
10,509
13,757
$
29,128
$
34,960
$
89,486
f.
Tax expenses on income are comprised as follows:
Year ended December 31,
2018
2017
2016
Current taxes
$
7,624
$
13,778
$
13,966
Deferred taxes
(3,064
)
(6,376
)
(963
)
$
4,560
$
7,402
$
13,003
Domestic
$
2,726
$
3,838
$
8,319
Foreign
1,834
3,564
4,684
$
4,560
$
7,402
$
13,003
g.
Tax assessments: 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18: Israel 2015-present Australia 2014-present Canada 2015-present United States 2016-present Singapore 2013-present England 2016-present
h.
Uncertain tax positions: The balances at December 31, 2018 and 2017 include a liability for unrecognized tax benefits of $3,876 and $2,737, respectively, for tax positions which are uncertain of being sustained. A reconciliation of the beginning and ending balances of unrecognized tax benefits is as follows:
Gross tax liabilities at January 1, 2016
$
1,442
Increase in tax positions for current year
594
Increase of tax position of prior years
270
Decrease related to settlement with the tax authorities
(1,022
)
Gross tax liabilities at December 31, 2016
1,284
Increase in tax positions for current year
1,201
Increase in tax position of prior years
252
Gross tax liabilities at December 31, 2017
2,737
Increase in tax positions for current year
482
Increase of tax position of prior years
657
Gross tax liabilities at December 31, 2018
$
3,876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the provision for income taxes in the period such resolution occurs. The Company does not expect uncertain tax positions to change significantly over the next 12 months, except in the case of settlements with tax authorities, the likelihood and timing of which is difficult to estimate.</t>
  </si>
  <si>
    <t>SHAREHOLDERS' EQUITY</t>
  </si>
  <si>
    <t>Stockholders' Equity Note [Abstract]</t>
  </si>
  <si>
    <t xml:space="preserve">NOTE 12:-
SHAREHOLDERS' EQUITY
a.
The Company's share capital consisted of the following as of December 31, 2018 and 2017:
Authorized
Outstanding
December 31,
December 31,
2018
2017
2018
2017
Shares of NIS 0.04 par value:
Ordinary shares
200,000,000
200,000,000
34,363,211
34,338,960
b.
Ordinary shares-ordinary shares confer on their holders voting rights and the right to receive dividends.
c.
Dividends: On February 7, 2018, the Company declared a special cash dividend of $0.29 per ordinary share paid on March 14, 2018. The Company also adopted a dividend policy pursuant to which it intends to pay a quarterly cash dividend in the range of $0.10-$0.15 per share up to the lesser of 50% of the reported net income attributable to controlling interest (i) on a quarterly basis or (ii) on a year-to-date basis, subject in each case to approval by its board of directors. Pursuant to Company’s dividend policy and the special dividend the Company paid a total amount of $20,268 in 2018, out of its non-tax exempt profit under the beneficiary enterprise.
d.
Repurchase of shares: On February 9, 2016 the Company’s Board of Directors approved a share repurchase plan authorizing the repurchase of up to $40,000 of the Company’s outstanding ordinary shares which was complete on August 3, 2016. Following the authorization the Company repurchased 1,103,096 ordinary shares at an average price of $35.74 per share (excluding broker and transaction fees). The Company recorded shares repurchased at cost as part of its equity statement.
e.
Compensation plan: On January 1, 2011, the Board of Directors adopted the Caesarstone Ltd 2011 Incentive Compensation Plan (the “Plan”) pursuant to which non-employee directors, officers, employees and consultants In December 2015, Company's Board of Directors approved an amendment to the Plan increasing the number of ordinary shares that may be granted under such plan by 900,000 shares (from the previously 2,375,000 ordinary shares registered during 2012). As of December 31, 2018, there were 1,622,285 options and restricted stock units (RSUs) outstanding under the Plan and 551,658 shares available or reserved for future issuance under the plan. As of December 31, 2018, there was $6,163 of total unrecognized compensation cost related to non-vested share-based compensation arrangements granted to employees and directors under the Plan. That cost is expected to be recognized over a weighted-average period of 1.1 years. The following is a summary of activities relating to the Company’s stock options granted to employees under the Company’s plan during the year ended December 31, 2018:
Number of options
Weighted average exercise price
Aggregate intrinsic value
Outstanding - beginning of the year
1,128,704
$
33.48
Granted
668,500
15.49
Exercised
--
--
Forfeited
(295,869
)
30.91
Outstanding - end of the year
1,501,335
$
25.53
$
168
Options exercisable at the end of the year
520,335
34.35
$
12
Vested and expected to vest
520,335
34.35
$
12 The weighted average fair value of options granted during 2018, 2017 and 2016 was $7.2, $14.9 and $13.2 per option. The intrinsic value of options exercised during 2018, 2017 and 2016 was $0, $122 and $1,761. The intrinsic value of exercisable options (the difference between the Company’s closing share price on the last trading day in fiscal 2018 and the average exercise price of in-the-money options, multiplied by the number of in-the-money options) included above represents the amount that would have been received by the option holders had all option holders exercised their options on December 31, 2018. This amount changes based on the fair market value of the Company’s ordinary shares. The following is a summary of activities relating to the Company’s RSUs granted to employees under the Plan during the year ended December 31, 2018:
Number of RSUs
Weighted average fair value
Aggregate intrinsic value
Outstanding - beginning of the year
81,275
$
33.50
Granted
85,150
15.33
Exercised
(24,251
)
30.22
Forfeited
(21,974
)
26.76
Outstanding - end of the year
120,200
$
20.24
$
1,632
RSUs exercisable at the end of the year
-
$
-
$
-
Vested and expected to vest
120,200
$
20.24
$
1,632 The awards outstanding as of December 31, 2018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120,200
6.03
$
0.01
-
-
-
$
9.85
2,704
0.22
$
9.26
2,704
0.22
9.26
$
14.69
613,500
6.49
$
14.83
20,000
0.85
14.10
$
28.65-29.00
158,500
5.97
$
24.97
28,000
5.71
28.15
$
30.65-36.71
530,631
4.42
$
32.47
281,631
4.47
32.30
$
41.37-42.96
196,000
0.98
$
40.91
188,000
0.85
39.50
1,621,535
520,335 Compensation expenses related to options and RSUs granted were recorded in the consolidated statements of operations, as follows:
December 31,
2018
2017
Cost of revenues
$
163
$
285
Research
123
162
Marketing and selling expenses
740
898
General and administrative expenses
687
3,999
Total
$
1,713
$
5,344 </t>
  </si>
  <si>
    <t>TRANSACTIONS WITH RELATED PARTIES AND OTHER LOAN</t>
  </si>
  <si>
    <t>Related Party Transactions [Abstract]</t>
  </si>
  <si>
    <t>NOTE 13:-
TRANSACTIONS WITH RELATED PARTIES AND OTHER LOAN The Company's controlling shareholder, Kibbutz Sdot-Yam (the “Kibbutz"), has an ownership interest in the Company of approximately 30.4%, as of December 31, 2018. On September 5, 2016, Kibbutz Sdot-Yam entered into a term sheet with Tene Investment in Projects 2016 Limited P , the parties agreed, among other things, to vote at general meetings of the shareholders of the Company in the same manner, following discussions intended to reach an agreement on any matters proposed to be voted upon, with Tene determining the manner in which both parties shall vote if no agreement is reached, except with respect to certain carved-out matters, with respect to which, Mifalei Sdot-Yam will determine the manner in which both parties shall vote if no agreement is reached. The term sheet provides for the sale of 1,000,000 ordinary shares by Kibbutz Sdot-Yam to Tene as well as a call option conferring upon Tene for a period of five years the right to purchase from Mifalei Sdot-Yam up to 2,000,000 ordinary shares. On February 20, 2018, the term of the call option was extended by an additional two year period. As of December 31, 2018 the Kibbutz and Tene beneficially own 13,892,132 ordinary shares. The Company is party to a series of agreements with the Kibbutz that govern different aspects of the Company's relationship and are described below.
a.
Manpower Agreement with the Kibbutz: On July 2011, the Company entered into a manpower agreement with Kibbutz Sdot-Yam for a term of 10 years that will be automatically renewed, unless one of the parties gives six months’ prior notice, for additional one-year periods. On July 30, 2015, following the approval of Company's audit committee, compensation committee and board of directors, Company's shareholders approved an addendum to the Manpower Agreement by and between Kibbutz Sdot-Yam and the Company, with respect to the engagement of office holders affiliated with Kibbutz Sdot-Yam, for an additional three-year term as of the date of the shareholders’ approval. On November 27, 2018, following the approval of Company’s audit committee, compensation committee and board of directors, Company’s shareholders approved a second addendum to such agreement for an additional three-year term as of the date of the shareholders’ approval. Under the manpower agreement and its addendum, Kibbutz Sdot-Yam will provide the Company with labor services staffed by Kibbutz members, candidates for Kibbutz membership and Kibbutz residents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Kibbutz Sdot-Yam of any roles that require staffing, and if the Kibbutz offers candidates with skills similar to other candidates, the Company will give preference to hiring of the relevant Kibbutz members. Kibbutz Sdot-Yam is entitled under this agreement, at its sole discretion, to discontinue the engagement of any Kibbutz Appointee of manpower services through his or her employment by Kibbutz Sdot-Yam and require such appointee to become employed directly by the Company. The Company will contribute monetarily to assist with the implementation of a professional reserve plan to encourage young Kibbutz members to obtain the necessary education for future employment with the Company. The Company will provide up to NIS 250,000 ($67) per annum for this plan linked to changes in the Israeli consumer price index plus VAT. The Company will also implement a policy that prioritizes the hiring of such young Kibbutz members as the Company's employees upon their graduation. The manpower agreement and addendum also includes Kibbutz Sdot-Yam’s obligation to customary liability, insurance, indemnification and confidentiality and intellectual property provisions. Office holders who are Kibbutz Appointees shall have all benefits applicable to Company's other office holders, including without limitation, directors’ and officers’ liability insurance, and Company's indemnification and exemption undertaking. Manpower service net fees paid were $2,548, $2,896 and $3,145 for the years ended December 31, 2018, 2017 and 2016, respectively.
b.
Services from the Kibbutz: On July 20, 2011 the Company entered into a services agreement with the Kibbutz that was further amended on February 13, 2012 (the “Original Services Agreement”). Pursuant to the Original Services Agreement, the Kibbutz provided various services related to Company’s operational needs. The Original Services Agreement also outlined the distribution mechanism between the Company and Kibbutz Sdot-Yam, for certain expenses and payments due to local authorities, such as taxes and fees in connection with Company’s business facilities. The agreement expired on March 21, 2015. On July 30, 2015, following the approval of the audit committee and the board, Company’s shareholders approved an amended services agreement pursuant to which, Kibbutz Sdot-Yam will continue to provide various services it provides in the ordinary course of Company's business, for a period of three years commencing as of the date of approval by the shareholders. On November 27, 2018, following the approval of the audit committee and the board, Company’s shareholders approved a further amended services agreement (“Amended Services Agreement”) for an additional period of three years. The amount that the Company pays to Kibbutz Sdot-Yam under the Amended Services Agreement depends on the scope of services the Company will receive and is based on rates specified in such agreement which were determined based on market terms, taking into account the added value of consuming services from Kibbutz Sdot-Yam, considering its physical proximity to Company’s manufacturing plant in Sdot-Yam and its expertise. The amounts the Company pays for the services are subject to certain adjustments for increases in the Israeli consumer price index. In addition, the Amended Services Agreement grants Kibbutz Sdot-Yam right of first proposal in special projects with respect to the metal workshop services. The amended services agreement also outlines the distribution mechanism between the Company and the Kibbutz for certain expenses and payments due to local authorities, such as certain taxes and fees in connection with the Company’s business facilities. Each party may terminate such agreement upon a material breach, following a 30-day prior notice, or upon liquidation of the other party, following a 45-days’ prior notice. The Company's net service fees paid to the Kibbutz pursuant to the Original and Amended Services Agreements were $1,285 ,$ 1,445 and $ 1,413 for the years ended December 31, 2018, 2017 and 2016, respectively.
c.
Land Use Agreement with the Kibbutz: Land leased to Kibbutz Sdot-Yam by the ILA and the Caesarea Development Corporation The Company's principal offices and research and development facilities, as well as one of its two manufacturing facilities, are located on the grounds of the Kibbutz and include buildings spaces of approximately 30,744 square meters and unbuilt areas of approximately 60,870 square meters. The Company signed a land use agreement with the Kibbutz, which has a term of 20 years commencing on April 1, 2012. Under the land use agreement, Kibbutz Sdot-Yam permits the Company to use approximately 100,000 square meters of land, consisting of facilities and unbuilt areas, in consideration for an annual fee of NIS 12.9 million (approximately $3,500) in 2013, (this amount does not include approximately NIS 62,000 (approximately $18) for an additional area that the Company has leased on the grounds of Kibbutz Sdot-Yam due to the Company's needs and Kibbutz Sdot-Yam's consent under the same terms as the land use agreement), plus VAT, adjusted every six months based on any increase of the Israeli consumer price index compared to the index as of January 2011. The annual fee may be adjusted after January 1, 2021 (or after January 1, 2018 if the Kibbutz is required to pay significantly higher lease fees to the Israeli land authorities or Caesarea Development Corporation Ltd.) and every three years thereafter, if Kibbutz Sdot-Yam chooses to obtain an appraisal. The appraiser will be mutually agreed upon or, in the absence of agreement, will be chosen by Kibbutz Sdot-Yam out of the list of appraisers recommended at that time by Bank Leumi Le-Israel ("Bank Leumi"). During January, 2018, the Kibbutz requested to increase the fees due to it, pursuant to the land lease agreement. Following the assessment of an appointed appraiser and negotiations between the Company and the Kibbutz, it was agreed to increase the fees under such agreement, such that for the year 2018 we paid additional amount of NIS 950,000 (approximately $250), and starting 2019 and on we will pay an additional amount of NIS 1,100,000 (approximately $293). Under the land use agreement, the Company may not terminate the operation of either of its two production lines at its plant in Kibbutz Sdot-Yam as long as the Company continues to operate production lines elsewhere in Israel, and its headquarters must remain at Kibbutz Sdot-Yam. The Company may also not decrease or return to Kibbutz Sdot-Yam any part of the land underlying the land use agreement; however, it may submit a written request to Kibbutz Sdot-Yam to return certain lands. Kibbutz Sdot-Yam will have three months to accept or reject such request, in its sole discretion, provided that if it does not respond within such three-month period, the Company will be entitled to sublease such lands to a person approved in advance by Kibbutz Sdot-Yam. In such event, the Company will continue to be liable to Kibbutz Sdot-Yam with respect to such lands. Pursuant to the land use agreement, if the Company needs additional facilities on the land that the Company is permitted to use in Kibbutz Sdot-Yam, subject to obtaining the permits required by law, Kibbutz Sdot-Yam will build such facilities for the Company, by using the proceeds of a loan that the Company will make to Kibbutz Sdot-Yam, which loan shall be repaid to the Company by off-setting the monthly additional payment that the Company will pay for such new facilities and, if not fully repaid during the land use agreement term, upon termination thereof. Starting from January 1, 2014 and until September 30, 2016 the Company used an additional office space in Kibbutz Sdot-Yam of approximately 400 square meters, for an annual payment of NIS 116,643 (approximately $30) in 2015 and 2016. Such additional land was used by the Company under the same terms as the land use agreement, and the Company returned such land to the Kibbutz in September 2016. Starting from September 2014, the Company uses an additional approximately 9,000 square meters based on its needs and Kibbutz Sdot-Yam’s consent under the same terms as the land use agreement, for an additional monthly fee of NIS 10,000 (approximately $3) which is not based on the original rates. However, the Company has the right to return these premises to Kibbutz Sdot-Yam earlier, following a 90-day prior written notice. In addition, the Company has committed to fund the cost of construction, up to a maximum of NIS 3.3 million (approximately $880) plus VAT, required to change the access road leading to Kibbutz Sdot-Yam and its facilities, such that the entrance of the Company's facilities will be separated from the entrance into Kibbutz Sdot-Yam. In addition, the Company has committed to pay NIS 200,000 (approximately $53) plus VAT to cover the cost of paving an area of land leased from Kibbutz Sdot-Yam with such payment to be deducted in monthly installments over a four-year period beginning in the year that the construction completed, from the lease payments to be made to Kibbutz Sdot-Yam under the land use agreement related to the Company's Sdot-Yam facility. Pursuant to an agreement dated January 4, 2012, for the settlement of reimbursement for building expenses incurred by the Company from January 2012, NIS 82,900 (approximately $22) will be deducted from the land use fees until year 2020. Agreement for Arranging for Additional Accord on Bar-Lev site Pursuant to agreement for arranging for additional accord between the Company and Kibbutz Sdot-Yam dated July 20, 2011, if the Company wishes to acquire or lease any additional lands, whether on the grounds of the Company's Bar-Lev manufacturing facility, or elsewhere in Israel, for the purpose of establishing new plants or production lines: (i) Kibbutz Sdot-Yam will purchase the land and build the required facilities’ structure on such land at its own expense in accordance with the Company's needs; (ii) the Company will perform any necessary building adjustments at the Company's expense; and (iii) Kibbutz Sdot-Yam will lease the land and the facility to the Company under a long-term lease agreement with terms to be negotiated in accordance with the then prevailing market price. In addition, under this agreement, Kibbutz Sdot-Yam has agreed not to compete with the Company as long as it holds more than 10% of the Company's shares. This agreement terminated on October 20, 2017.
d.
Land Purchase Agreement and Leaseback: Pursuant to the Land Use Agreement, the Company has entered into an agreement with Kibbutz Sdot-Yam dated August 6, 2013, under which Kibbutz Sdot-Yam acquired additional land of approximately 12,800 square meters on the grounds near the Company's Bar-Lev facility, which the Company required in connection with the construction of the fifth production line at the Company's Bar-Lev manufacturing facility, leased it to the Company for a monthly fee of approximately NIS 70,000 (approximately $20). Under the agreement, Kibbutz Sdot-Yam committed to (i) acquire the long-term leasing rights of the Additional Bar-Lev Land from the ILA, (ii) perform preparation work and construction, in conjunction with the administrative body of Bar-Lev industrial park and other contractors according to Company’s plans, (iii) build a warehouse according Company’s plans, and (iv) obtain all permits and approvals required for performing the preparation work of the Additional Bar-Lev Land and for the building of the warehouse. The warehouse in Bar-Lev will be situated both on the current and new land. The finance of the building of the warehouse will be made through a loan that will be granted by the Company to Kibbutz Sdot-Yam, in the amount of the total cost related to the building of the warehouse and such loan, including principle and interest, shall be repaid by setoff of the lease due to Kibbutz Sdot Yam by the Company for its use of the warehouse. The principle amount of such loan will bear an interest at a rate of 5.3% a year. On November 30, 2015 the land preparation work had been completed and the holding of the Additional Bar-Lev Land was delivered to the Company. As of December 31, 2018, the construction of the warehouse has not started yet. The Company's payments pursuant to the land use agreement totaled $4,286, $3,990 and $3,325 for the years ended December 31, 2018, 2017 and 2016, respectively Pursuant to a land purchase and leaseback agreement, dated as of March 31, 2011, which became effective upon the Company’s IPO, between the Company and Kibbutz Sdot-Yam, the Company completed the selling of the rights in the lands and facilities of the Bar-Lev Industrial Center (the "Bar-Lev Grounds") to Kibbutz Sdot-Yam in consideration for NIS 43.7 million (approximately $10,900). The land purchase agreement was executed simultaneously with the execution of a land use agreement. Pursuant to the land use agreement, Kibbutz Sdot-Yam permits the Company to use the Bar-Lev Grounds for a period of 10 years commencing on September 2012 that will be automatically renewed, unless the Company gives two years prior notice, for a ten-year term in consideration for an annual fee of NIS 4.1 million (approximately $1,100) to be linked to increases in the Israeli consumer price index. The fee is subject to adjustment following January 1, 2021 and every three years thereafter at the option of Kibbutz Sdot-Yam if Kibbutz Sdot-Yam chooses to obtain an appraisal that supports such an increase. The appraiser would be mutually agreed upon or, in the absence of agreement, will be chosen by Kibbutz Sdot-Yam from a list of assessors recommended at that time by Bank Leumi. The Company's equipment that resides within the premises is considered integral equipment (as defined in ASC 360-20-15-4) due to the significant costs involved in relocating such equipment. Since the Company did not sell this equipment to Kibbutz Sdot-Yam as part of the transaction, the transaction is considered a partial sale and leaseback of real estate. As a result, the transaction does not qualify for "sale lease-back" accounting (as it is a failed sale from an accounting perspective) and the Company recorded the entire amount received as consideration as a liability while the land and building will remain on its books until the end of the lease term under the provisions of ASC 840-40. If amounts to be paid under the arrangement were to be accreted as a liability based on the Company's incremental borrowing rate, the resulting liability would not cover the anticipated depreciated cost of the building and land at the end of the lease (thereby creating a built-in loss). The entire amount that was paid was accreted to the full anticipated book value of the land and building at the end of the lease term using a higher effective interest rate that will equalize the amounts paid to the full anticipated book value of the land and building at the end of the lease. As of December 31, 2018, the Company’s liability as a result of this transaction is in the amount of $8,307. The financing leaseback from related party
2019
$
650
2020
689
2021
731
2022
6,237
$
8,307 The balance at December 31, 2018 and 2017, includes $533 and $539 of deferred tax assets on the Company liability and a $918 and $738 deferred tax liability on the buildings depreciation during the next years due to temporary differences between the carrying amounts of the property and the liability for financial reporting purposes and the amounts used for income tax purposes. The Company's payments pursuant to the land purchase agreement and leaseback totaled $1,174, $1,161 and $1,098 for the years ended December 31, 2018, 2017 and 2016, respectively.
e.
Bonus paid: During 2016, the Company recorded a compensation expense in the amount of $266 in the statements of income. Such compensation expense relates to a bonus paid by the Kibbutz to Company's employees.
f.
Details on transactions and balances with related parties and other loan
1.
The Company has, from time to time, entered into transactions with its shareholders (the Kibbutz). The following table summarizes such transactions:
Year ended December 31,
2018
2017
2016
Cost of revenues
$
6,607
$
6,936
$
6,004
Research and development
$
185
$
179
$
176
Selling and marketing
$
779
$
776
$
855
General and administrative
$
1,341
$
1,654
$
1,683
Finance expenses, net
$
531
$
564
$
569
2.
Balances with related party and other loan:
December 31,
2018
2017
Related party and other loan (1,2)
$
2,908
$
3,463
Long-term loan and financing leaseback from a related party (2)
$
7,089
$
8,336
(1)
On January 17, 2011 a loan of 4 million Canadian dollars was made to Caesarstone Canada Inc. by its shareholders at that time CIOT and the Company, on a pro rata basis. Although the Company acquired CIOT ownership interest in Caesarstone Canada Inc. during December, 2018, the loan continues to bear interest until repayment at a per annum rate equal to Bank of Canada's prime business rate plus 0.25% (See also note 1c). The interest accrued on the loan is payable on a quarterly basis.
(2)
In September, 2012, a financing leaseback of $10,900 related to Bar-Lev transaction was granted to the Company by Kibbutz Sdot-Yam. The financing leaseback bears interest until repayment at a per annum rate equal to 6.07% and is subject to adjustment for increases in the Israeli consumer price index.</t>
  </si>
  <si>
    <t>MAJOR CUSTOMER AND GEOGRAPHIC INFORMATION</t>
  </si>
  <si>
    <t>Segment Reporting [Abstract]</t>
  </si>
  <si>
    <t xml:space="preserve">NOTE 14:-
MAJOR CUSTOMER AND GEOGRAPHIC INFORMATION
a.
The Company manages its business on the basis of one reportable segment. The data is presented in accordance with Accounting Standard Codification 280, "Segments Reporting" ("ASC 280"). The following is a summary of revenue and long-lived assets by geographic area. Revenues are attributed to geographic areas based on the location of end customers. The following table presents total revenues for the years ended December 31, 2018, 2017 and 2016, respectively:
Year ended December 31,
2018
2017
2016
USA
$
239,241
$
245,361
$
222,597
Australia (including New Zealand)
131,086
137,559
130,910
Canada
99,678
97,838
85,740
Israel
39,894
44,489
42,545
Europe
34,457
28,679
25,606
Rest of World
31,515
34,221
31,145
$
575,871
$
588,147
$
538,543 For the year ended December 31, 2017 the Company had one customer accounted for approximately 11% of its revenues. No customer represented 10% or more of the Company’s revenues for the years ended December 31, 2018 and 2016.
b.
The following table presents total long-lived assets as of December 31, 2018 and 2017:
December 31,
2018
2017
Israel
$
94,069
$
90,811
Australia
2,464
1,974
USA
114,984
121,515
Canada
902
1,394
Rest of World
919
959
$
213,338
$
216,653 </t>
  </si>
  <si>
    <t>SELECTED SUPPLEMENTARY STATEMENTS OF INCOME DATA</t>
  </si>
  <si>
    <t>Supplemental Income Statement Elements [Abstract]</t>
  </si>
  <si>
    <t xml:space="preserve">NOTE 15:-
SELECTED SUPPLEMENTARY STATEMENTS OF INCOME DATA
a.
Finance expense, net:
Year ended December 31,
2018
2017
2016
Finance expenses:
Interest in respect of short-term loans, credit cards and bank fees
3,591
3,518
3,285
Interest in respect of loans to related parties
585
608
610
Changes in derivatives fair value
193
2,237
-
Foreign exchange transactions losses
6,259
2,752
970
10,628
9,115
4,865
Finance income:
Changes in derivatives fair value
-
-
1,395
Interest in respect of cash and cash equivalent and short-term bank deposits
1,472
1,035
152
Foreign exchange transactions gains
5,517
2,497
-
6,989
3,532
1,547
Finance expenses, net
$
3,639
$
5,583
$
3,318
b.
Net earnings per share: The following table sets forth the computation of basic and diluted net earnings per share: Numerator
Year ended December 31,
2018
2017
2016
Net income attributable to controlling interest, as reported
$
24,405
$
26,202
$
74,596
Adjustment to redemption value of non-controlling interest
203
(1,137
)
(2,248
)
Numerator for basic and diluted net income per share
$
24,608
$
25,065
$
72,348 Denominator
Year ended December 31,
2018
2017
2016
Denominator for basic income per share
34,358
34,334
34,706
Effect of dilutive stock based awards
51
52
58
Denominator for diluted income per share
34,409
34,386
34,764 Earnings Per Share
Year ended December 31,
2018
2017
2016
Basic and diluted earnings per share
$
0.72
$
0.73
$
2.08 </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si>
  <si>
    <t>Financial statements in U.S. dollars</t>
  </si>
  <si>
    <t>b.
Financial statements in U.S. dollars: The Company's revenues are generated in various currencies including in U.S. dollars (USD), Australian dollars (AUD), Canadian dollars (CAD), Euros (EUR), Singapore dollars (SGD), British pounds (GBP) and New Israeli Shekels (NIS).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Accordingly, monetary accounts maintained in currencies other than the USD are re-measured into dollars in accordance with Accounting Standards Codification ("ASC") 830,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t>
  </si>
  <si>
    <t>Principles of consolidation</t>
  </si>
  <si>
    <t>c.
Principles of consolidation: The consolidated financial statements include the accounts of the Company and its wholly and majority-owned subsidiaries (see also Note 1c). Inter-company transactions and balances, including profit from inter-company sales not yet realized outside of the Company, have been eliminated upon consolidation.</t>
  </si>
  <si>
    <t>Cash equivalents</t>
  </si>
  <si>
    <t>d.
Cash equivalents: Cash equivalents are short-term highly liquid investments that are readily convertible to cash with original maturities of three months or less at the date acquired.</t>
  </si>
  <si>
    <t>Short-term bank deposits</t>
  </si>
  <si>
    <t>e.
Short-term bank deposits: Short-term bank deposits are deposits with original maturities of more than three months but less than one year. Short-term bank deposits are presented at their cost, which approximates their fair value.</t>
  </si>
  <si>
    <t>Derivatives</t>
  </si>
  <si>
    <t>f.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 Company hedges portions of its forecasted salary and other expenses denominated in NIS. These forward contracts are designated as cash flow hedges, as defined by ASC 815, and are all effective, as their critical terms match the underlying transactions being hedged. As of December 31, 2018 the unrealized loss recorded in accumulated other comprehensive income (loss), net of tax from the Company's currency forward NIS transactions was $497. At December 31, 2018, the notional amounts of foreign exchange forward contracts which the Company entered into was $79,544. As of December 31, 2017 the Company did not have any outstanding forward NIS transactions. Derivative instruments not designated as hedging instruments In addition to the derivatives that are designated as hedges as discussed above, the Company enters into certain foreign exchange forward and options contracts to . Gains and losses related to such derivative instruments are recorded in financial expenses, net. At December 31, 2018 and 2017, the notional amount of foreign exchange forward and option contracts into which the Company entered was $8,267 and $114,582, respectively. The foreign exchange forward and options contracts will expire at various times through December, 2019. The following tables present fair value amounts of, and gains and losses recorded in relation to, the Company's derivative instruments and related hedged items:
Balance Sheet
Fair Value of Derivative Instruments
Year ended December 31,
2018
2017
Derivative Assets:
Derivatives not designated as hedging instruments:
Foreign exchange option and forward contracts
Other accounts receivable and prepaid expenses
$
154
$
717
Derivatives designated as hedging instruments:
Foreign exchange forward contracts
Other accounts receivable and prepaid expenses
$
123
$
-
Total
$
277
$
717
Derivative Liabilities
Derivatives not designated as hedging instruments:
Foreign exchange option and forward contracts
Accrued expenses and other liabilities
$
(54
)
$
(921
)
Derivatives designated as hedging instruments:
Foreign exchange forward contracts
Accrued expenses and other liabilities
$
(620
)
$
-
Total
$
(674
)
$
(921
)
Loss Recognized in Other Comprehensive Income (loss), net
Gain (loss) Recognized in Statements of Income
Year ended December 31,
Statements of Income Item
Year ended December 31,
2018
2017
2018
2017
Derivatives designated as hedging instruments
Foreign exchange forward contract
$
(497
)
$
-
Cost of revenues and Operating expenses
$
1,592
$
1,142
Derivatives not designated as hedging instruments:
Foreign exchange forward and options contracts
-
-
Financial expenses, net
2,353
(1,756
)
Total
$
(497
)
$
-
$
3,945
$
(614
)</t>
  </si>
  <si>
    <t xml:space="preserve">g.
Inventories: Inventories are stated at the lower of cost and net realizable value. The Company periodically evaluates the quantities on hand relative to historical and projected sales volumes,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ork-in-progress and finished products - are based on standard cost (which approximates actual cost on a weighted average basis) which includes raw materials cost, labor and manufacturing overhead. Finished goods are stated at the lower of cost and net realizable value. The following table provides the details of the change in the Company's provision for inventory:
December 31,
2018
2017
Inventory provision, beginning of year
$
11,363
$
10,183
Increase in inventory provision
14,968
8,859
Write off
(10,780
)
(7,679
)
Inventory provision, end of year
$
15,551
$
11,363 </t>
  </si>
  <si>
    <t>h.
Property, plant and equipment, net:
1.
Property, plant and equipment are stated at cost, net of accumulated depreciation and investment grants.
2.
Costs recorded prior to a production line completion are reflected as construction in progress, which are recorde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by the straight-line method over the estimated useful life of the assets at the following annual rates:
%
Machinery and manufacturing equipment
4-33 (mainly 10)
Office equipment and furniture
7-33 (mainly 7)
Motor vehicles
10-30 (mainly 20)
Buildings
4-5
Prepaid expenses related to operating lease
1
Leasehold improvements
Over the shorter of the term of the lease or the life of the asset The Company has accounted for its assets that are under a capital lease arrangement in accordance with ASC 840 "Leases" ("ASC 840"). Accordingly, assets under a capital lease are stated as assets of the Company on the basis of ordinary purchase prices (without the financing component), and depreciated according to the shorter of the lease term and the usual depreciation rates applicable to such assets. Lease payments payable in forthcoming years, net of the interest component included in them, are included in liabilities. The interest in respect of such amounts is accrued on a current basis and is charged to earnings.</t>
  </si>
  <si>
    <t>Impairment of long-lived assets</t>
  </si>
  <si>
    <t>i.
Impairment of long-lived assets: The Company's long-lived assets, tangible and finite-lived intangible assets (other than goodwill),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t>
  </si>
  <si>
    <t>Goodwill and other intangibles assets</t>
  </si>
  <si>
    <t>j.
Goodwill and other intangibles assets: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Company performs an annual goodwill impairment test during the fourth quarter of each fiscal year, or more frequently, if impairment indicators are present. The Company operates in one operating segment. Each of the Company's subsidiaries could be considered to be reporting units; however, the Company concluded that all of the Company's components should be aggregated and deemed as a single reporting unit for the purpose of performing the goodwill impairment test in accordance with ASC 350-20-35-35, since they have similar economic characteristics. Goodwill was tested for impairment by comparing Company’s fair value with its carrying value. As required by ASC 820, "Fair Value Measurements", the Company applies assumptions that market place participants would consider in determining the fair value of reporting unit. No impairment of goodwill was identified during any period presented.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t>
  </si>
  <si>
    <t>Warranty</t>
  </si>
  <si>
    <t xml:space="preserve">k.
Warranty :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18
2017
January 1,
$
2,594
$
2,275
Charged to costs and expenses relating to new sales
1,963
1,816
Costs of product warranty claims
(1,642
)
(1,446
)
Foreign currency translation adjustments
(95
)
(51
)
December 31,
$
2,820
$
2,594 </t>
  </si>
  <si>
    <t>Revenue recognition</t>
  </si>
  <si>
    <t>l.
Revenue recognition: Starting January 1, 2018, the Company adopted Accounting Standards Codification 606, Revenue from Contracts with Customers (ASC 606). Under ASC 606, revenue is recognized when a customer obtains control of promised goods or services in an amount that reflects the consideration the entity expects to receive in exchange for those goods or services. In addition, ASC 606 requires disclosure of the nature, amount, timing, and uncertainty of revenue and cash flows arising from contracts with customer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dopted ASC 606 in the first quarter of 2018 using the modified retrospective method, no cumulative effect adjustment as of the date of the adoption was required. The Company analyzed the impact of the ASC 606 on its transactions and agreements by reviewing its current accounting policies and practices to identify potential differences that would result from applying the requirements of ASC 606 to its revenue contracts. In addition, the Company identified and implemented appropriate changes to its related policies to support recognition and disclosure under ASC 606 (see also Note 2z below). Prior years information has not been restated and continues to be reported under the old accounting standard 605, ”Revenue Recognition“ (ASC 605). The Company’s products that are sold through agreements with exclusive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t>
  </si>
  <si>
    <t>Research and development costs</t>
  </si>
  <si>
    <t>m.
Research and development costs: Research and development costs are charged to the statement of income as incurred.</t>
  </si>
  <si>
    <t>Income taxes</t>
  </si>
  <si>
    <t>n.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Commencing January 1, 2017 the Company adopted ASU 2015-17, pursuant to such ASU, as of December 31, 2018 and 2017, deferred tax assets and liabilities are presented as noncurrent items on Company’s balance sheet.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t>
  </si>
  <si>
    <t>Advertising expenses</t>
  </si>
  <si>
    <t>o.
Advertising expenses: Advertising costs are expensed as incurred. Advertising expenses for the years ended December 31, 2018, 2017 and 2016 were $20,848, $28,047 and $25,582, respectively.</t>
  </si>
  <si>
    <t>Concentrations of credit risk</t>
  </si>
  <si>
    <t xml:space="preserve">p.
Concentrations of credit risk: Financial instruments that potentially subject the Company to concentrations of credit risk consist principally of cash and cash equivalents, short-term bank deposits and trade receivables. The Company's cash and cash equivalents are invested primarily in USD, mainly with major banks in Israel.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No customer represented 10% or more of the Company’s total accounts receivables, net as of December 31, 2018 and 2017. The following table provides the detail of the change in the Company's allowance for doubtful accounts:
2018
2017
January 1,
$
1,179
$
1,283
Charges to expenses
530
164
Write offs
(426
)
(325
)
Foreign currency translation adjustments
(36
)
57
December 31,
$
1,247
$
1,179 </t>
  </si>
  <si>
    <t>Severance pay</t>
  </si>
  <si>
    <t>q.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18, 2017 and 2016 amounted to approximately $2,048, $1,813 and $1,576, respectively.</t>
  </si>
  <si>
    <t>Fair value of financial instruments</t>
  </si>
  <si>
    <t>r.
Fair value of financial instruments: Fair value is defined as the price that would be received to sell an asset or paid to transfer a liability (meaning,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Quoted prices in active markets for identical assets or liabilities.
Level 2-
Valuations based on one or more quoted prices in markets that are not active or for which all significant inputs are observable, either directly or indirectly.
Level 3-
Valuations based on inputs that are unobservable and significant to the overall fair value measurement. Foreign currency derivative contracts are classified within Level 2 as the valuation inputs are based on quoted prices and market observable data of similar instruments. The following table presents the Company's assets and (liabilities) measured at fair value on a recurring basis at December 31, 2018 and 2017:
December 31, 2018
Level 1
Level 2
Level 3
Total
Derivatives:
Foreign currencies derivative assets
$
-
$
277
$
-
$
277
Foreign currencies derivative liabilities
$
-
$
(674
)
$
-
$
(674
)
Total
$
-
$
(397
)
$
-
$
(397
)
December 31, 2017
Level 1
Level 2
Level 3
Total
Derivatives:
Foreign currencies derivative assets
$
-
$
717
$
-
$
717
Foreign currencies derivative liabilities
$
-
$
(921
)
$
-
$
(921
)
Total
$
-
$
(204
)
$
-
$
(204
) The carrying amounts of financial instruments not measured at fair value, including cash and cash equivalents, trade receivables, other accounts receivables and prepaid expenses, trade payables, accrued expenses and other liabilities, short term loans and short term bank credit, approximate their fair value due to the short-term maturities of such instruments. The carrying amount of long-term loan approximates its fair value.</t>
  </si>
  <si>
    <t>Basic and diluted net income per share</t>
  </si>
  <si>
    <t>s.
Basic and diluted net income per share: Basic net income per share ("Basic EPS") is computed by dividing net income attributable to ordinary shareholders by the weighted average number of ordinary shares outstanding during the period. 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18, 2017 and 2016 there were 1,272,781, 1,060,000 and 804,000 outstanding stock options, respectively, that were excluded from the computation of Diluted EPS, that would have had an anti dilutive effect if included.</t>
  </si>
  <si>
    <t>Comprehensive income and accumulated other comprehensive income (loss)</t>
  </si>
  <si>
    <t xml:space="preserve">t.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The total accumulated other comprehensive income ("AOCI"), net of tax was comprised as follows:
December 31,
2018
2017
Accumulated losses on derivative instruments
$
(497
)
$
-
Accumulated foreign currency translation differences
(2,680
)
683
Total accumulated other comprehensive income (loss), net
$
(3,177
)
$
683 The following table summarizes the changes in AOCI, net of taxes for the year ended:
Unrealized gains (losses) on derivative instruments
Accumulated foreign currency translation differences
Total
Balance at December 31, 2016
$
28
$
(1,178
)
$
(1,150
)
Other comprehensive income before reclassifications
1,114
1,861
2,975
Amounts reclassified from AOCI
(1,142
)
-
(1,142
)
Net current period OCI
(28
)
1,861
1,833
Balance at December 31, 2017
$
-
$
683
$
683
Other comprehensive loss before reclassifications
(2,089
)
(3,363
)
(5,452
)
Amounts reclassified from AOCI
1,592
-
1,592
Net current period OCI
(497
)
(3,363
)
(3,860
)
Balance at December 31, 2018
$
(497
)
$
(2,680
)
$
(3,177
) The following table shows the amounts reclassified from AOCI into the Consolidated Statements of Income, and the associated financial statement line item, for 2018 and 2017:
December 31,
2018
2017
Affected line item in the consolidated statements of income
Cost of revenues
$
(1,246
)
$
914
Research and development
(37
)
23
Marketing and selling
(140
)
91
General and administrative
(169
)
114
Total (loss) gain
$
(1,592
)
$
1,142 </t>
  </si>
  <si>
    <t>Accounting for stock-based compensation</t>
  </si>
  <si>
    <t>u.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expense for an award that has a graded vesting schedule using the accelerated method. The exercise price of each option is generally Company's stock price on the date of the grant. Options generally become exercisable over approximately three to four-year period, subject to the continued employment. All options expire after 7 years from the date of grant. In addition, commencing in 2015 the Company granted certain of its employees and officers with restricted stock units ("RSUs"), vesting over approximately a four-year period from the grant date. RSUs fair value is measured at the grant date based on the market value of Company's common stock. RSUs that are cancelled or forfeited become available for future grants. In 2018 and 2017, the Company estimated the fair value of stock options granted using the Black-Scholes option pricing model with the following
December 31,
2018
2017
Dividend yield
0-3
%
0
%
Expected volatility
45.4
%
43.9
%
Risk-free interest rate
2.9
%
2.1
%
Expected life (in years)
5.76
6.13 The Company used volatility data in accordance with ASC 718 and based on Company's historical data.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The Company currently uses the simplified method as adequate historical experience is not available to provide a reasonable estimate. For the vast majority of the options granted in 2018, the dividend yield is zero, due to adjustment mechanism with respect to the exercise price upon payment of a dividend. For those options granted without adjustment mechanism, the dividend yield applied is between 2.5% and 3%.</t>
  </si>
  <si>
    <t>v.
Redeemable non-controlling interest: The Company was party to a put and call arrangement with respect to the remaining 45% non-controlling interest in Caesarstone Canada, Inc.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i) the accumulated earnings associated with the non-controlling interest, or ii) the redemption value as of the balance sheet date. In December 27, 2018, the Company acquired the remaining 45% ownership interest in its Canadian subsidiary for a purchase price of approximately $20,119 (see also Note 1c). The following table provides a reconciliation of the redeemable non-controlling interest:
December 31,
2018
2017
2016
Beginning of the year
$
16,481
$
12,939
$
8,841
Net income attributable to non-controlling interest
163
1,356
1,887
Dividend paid (*)
(978
)
-
(243
)
Adjustment to redemption value
(203
)
1,137
2,248
Foreign currency translation adjustments
(931
)
1,049
206
Adjustment to Call option value (**)
5,587
-
-
Call option exercise (**)
(20,119
)
-
-
Redeemable non-controlling interest - end of the year
$
-
$
16,481
$
12,939 (*) In 2018 and 2016 dividend payment was made by Company’s subsidiary Caesarstone Canada Inc. and reflects the amount paid to the non-controlling interest holders. (**) See also Note 1c</t>
  </si>
  <si>
    <t>Capitalized software costs</t>
  </si>
  <si>
    <t>w.
Capitalized software costs: The Company follows the accounting guidance specified in ASC 350-40, “Internal-Use Software”. The Company capitalizes costs incurred in the acquisition or development of software for internal use, including the costs of the software, materials, and consultants incurred in developing internal-use computer software, once final selection of the software is made. Costs incurred prior to the final selection of software and costs not qualifying for capitalization are charged to expense. Capitalized software costs are amortized on a straight-line basis over its useful life.</t>
  </si>
  <si>
    <t>Contingencies</t>
  </si>
  <si>
    <t>x.
Contingencies: The Company is involved in various product liability, commercial, government investigations, environmental claims and other legal proceedings that arise from time to time in the course of business. The Company records accruals for these types of contingencies to the extent that the Company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he Company records anticipated recoveries under existing insurance contracts that are probable of occurring at the amount that is expected to be collected. Legal costs are expensed as incurred. For unasserted claims or assessments, the Company followed the accounting guidance in ASC 450-20-50-6, 450-20-25-2 and 450-20-55-2 in which the Company must first determine that the probability that an assertion will be made is likely, then, a determination as to the likelihood of an unfavorable outcome and the ability to reasonably estimate the potential loss is made.</t>
  </si>
  <si>
    <t>y.
Treasury shares: During the year ended December 31, 2016, the Company repurchased its common stock pursuant to a board-authorized share repurchase program through open market purchases The repurchases of common shares are accounted for as treasury shares, and resulted in a reduction of stockholders’ equity. The Company presents the cost to repurchase treasury shares as a separate component of shareholders' equity.</t>
  </si>
  <si>
    <t>Impact of recently issued accounting standards</t>
  </si>
  <si>
    <t>z.
Impact of recently issued accounting standards: Recently issued and not yet adopted accounting standards:
1.
In February 2016, the FASB issued a new standard (Topic 842)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ASC 840). Under the standard, disclosures are required to meet the objective of enabling users of financial statements to assess the amount, timing, and uncertainty of cash flows arising from leases. The Company is required to recognize and measure leases existing at, or entered into after, the beginning of 2019 fiscal year using a prospective approach, with a package of practical expedients available.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Company elected to adopt the standard effective January 1, 2019, and to apply the standard retrospectively at the beginning of the period of adoption through a cumulative-effect adjustment, if any. The company also elected the available practical expedients on adoption. In preparation for the adoption the Company has implemented internal controls and key system functionalities to enable the preparation of financial information. The standard will have a material impact on the Company’s consolidated balance sheets, but will not have a material impact on the consolidated income statements. The most significant impact will be the recognition of ROU assets and lease liabilities for operating leases, while accounting for capital leases remains substantially unchanged. Adoption of the standard will result in the recognition of additional lease liabilities for operating leases and related ROU assets in a range of approximately $70,000 to $80,000 as of January 1, 2019.
2.
In June 2016, the FASB issued ASU 2016-13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The Company is currently evaluating the impact of the new guidance on its consolidated financial statements and related disclosures.
3.
In January 2017, the FASB issued ASU 2017-04, Intangibles-Goodwill and Other (Topic 350), simplifying the Test for Goodwill Impairment. With ASU 2017-04,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ASU 2017-04 is not expected to have a material impact to the Company's consolidated financial position, results of operations or cash flows.
4.
In August 2017, the FASB issued ASU 2017-12, Derivatives and Hedging (Topic 815), which targeted improvements to accounting for hedging activities,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Early adoption is permitted. The Company is currently evaluating the impact ASU 2017-12 will have on its consolidated financial statements and associated disclosures. Recently issued and adopted accounting standards:
1.
In May 2014, the FASB issued a new standard related to revenue recognition - Accounting Standards Codification 606,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 arising from contracts with customers. The guidance permits two methods of modification: retrospectively to each prior reporting period presented (full retrospective method), or retrospectively with the cumulative effect of initially applying the guidance recognized at the date of initial application (the modified retrospective method.). The Company adopted ASC 606 in the first quarter of fiscal year 2018. There was no cumulative adjustment to the Company’s retained earnings. The Company identified that the main impact of the standard on the Company’s financial statements relates to the presentation of the provision for sales return which requires a gross presentation (see also Note 2l).
2.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Company adopted the new standard in the first quarter of fiscal year 2018. The adoption of this standard did not have a material impact on the consolidated financial statements.
3.
In August 2016, the FASB issued ASU No.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adopted the new standard effective January 1, 2018. The adoption of this standard did not have a material impact on the consolidated financial statements.</t>
  </si>
  <si>
    <t>Reclassifications</t>
  </si>
  <si>
    <t>aa.
Reclassifications: Certain amounts previously reported in the consolidated financial statements have been reclassified to conform to current year presentation. Such reclassifications did not affect net income, shareholders’ equity or cash flows.</t>
  </si>
  <si>
    <t>SIGNIFICANT ACCOUNTING POLICIES (Tables)</t>
  </si>
  <si>
    <t>Share-based Compensation Arrangement by Share-based Payment Award [Line Items]</t>
  </si>
  <si>
    <t>Schedule of Fair Value Amounts and Gains and Losses Recorded in Relation to the Derivative Instruments</t>
  </si>
  <si>
    <t>The following tables present fair value amounts of, and gains and losses recorded in relation to, the Company's derivative instruments and related hedged items:
Balance Sheet
Fair Value of Derivative Instruments
Year ended December 31,
2018
2017
Derivative Assets:
Derivatives not designated as hedging instruments:
Foreign exchange option and forward contracts
Other accounts receivable and prepaid expenses
$
154
$
717
Derivatives designated as hedging instruments:
Foreign exchange forward contracts
Other accounts receivable and prepaid expenses
$
123
$
-
Total
$
277
$
717
Derivative Liabilities
Derivatives not designated as hedging instruments:
Foreign exchange option and forward contracts
Accrued expenses and other liabilities
$
(54
)
$
(921
)
Derivatives designated as hedging instruments:
Foreign exchange forward contracts
Accrued expenses and other liabilities
$
(620
)
$
-
Total
$
(674
)
$
(921
)
Loss Recognized in Other Comprehensive Income (loss), net
Gain (loss) Recognized in Statements of Income
Year ended December 31,
Statements of Income Item
Year ended December 31,
2018
2017
2018
2017
Derivatives designated as hedging instruments
Foreign exchange forward contract
$
(497
)
$
-
Cost of revenues and Operating expenses
$
1,592
$
1,142
Derivatives not designated as hedging instruments:
Foreign exchange forward and options contracts
-
-
Financial expenses, net
2,353
(1,756
)
Total
$
(497
)
$
-
$
3,945
$
(614
)</t>
  </si>
  <si>
    <t>Schedule of Change in Provision for Inventory</t>
  </si>
  <si>
    <t xml:space="preserve">The following table provides the details of the change in the Company's provision for inventory:
December 31,
2018
2017
Inventory provision, beginning of year
$
11,363
$
10,183
Increase in inventory provision
14,968
8,859
Write off
(10,780
)
(7,679
)
Inventory provision, end of year
$
15,551
$
11,363 </t>
  </si>
  <si>
    <t>Schedule of Property, Plant and Equipment Depreciation Rates</t>
  </si>
  <si>
    <t>Depreciation is calculated by the straight-line method over the estimated useful life of the assets at the following annual rates:
%
Machinery and manufacturing equipment
4-33 (mainly 10)
Office equipment and furniture
7-33 (mainly 7)
Motor vehicles
10-30 (mainly 20)
Buildings
4-5
Prepaid expenses related to operating lease
1
Leasehold improvements
Over the shorter of the term of the lease or the life of the asset</t>
  </si>
  <si>
    <t>Schedule of Changes in Warranty Accrual</t>
  </si>
  <si>
    <t xml:space="preserve">The following table provides the details of the change in the Company's warranty accrual:
2018
2017
January 1,
$
2,594
$
2,275
Charged to costs and expenses relating to new sales
1,963
1,816
Costs of product warranty claims
(1,642
)
(1,446
)
Foreign currency translation adjustments
(95
)
(51
)
December 31,
$
2,820
$
2,594 </t>
  </si>
  <si>
    <t>Schedule of Change in Provision for Doubtful Debts</t>
  </si>
  <si>
    <t xml:space="preserve">The following table provides the detail of the change in the Company's allowance for doubtful accounts:
2018
2017
January 1,
$
1,179
$
1,283
Charges to expenses
530
164
Write offs
(426
)
(325
)
Foreign currency translation adjustments
(36
)
57
December 31,
$
1,247
$
1,179 </t>
  </si>
  <si>
    <t>Schedule of Assets and Liabilities Measured at Fair Value</t>
  </si>
  <si>
    <t>The following table presents the Company's assets and (liabilities) measured at fair value on a recurring basis at December 31, 2018 and 2017:
December 31, 2018
Level 1
Level 2
Level 3
Total
Derivatives:
Foreign currencies derivative assets
$
-
$
277
$
-
$
277
Foreign currencies derivative liabilities
$
-
$
(674
)
$
-
$
(674
)
Total
$
-
$
(397
)
$
-
$
(397
)
December 31, 2017
Level 1
Level 2
Level 3
Total
Derivatives:
Foreign currencies derivative assets
$
-
$
717
$
-
$
717
Foreign currencies derivative liabilities
$
-
$
(921
)
$
-
$
(921
)
Total
$
-
$
(204
)
$
-
$
(204
)</t>
  </si>
  <si>
    <t>Schedule of Accumulated Other Comprehensive Income, Net</t>
  </si>
  <si>
    <t xml:space="preserve">The total accumulated other comprehensive income ("AOCI"), net of tax was comprised as follows:
December 31,
2018
2017
Accumulated losses on derivative instruments
$
(497
)
$
-
Accumulated foreign currency translation differences
(2,680
)
683
Total accumulated other comprehensive income (loss), net
$
(3,177
)
$
683 </t>
  </si>
  <si>
    <t>Schedule of Changes in Accumulated Balances of Other Comprehensive Income</t>
  </si>
  <si>
    <t>The following table summarizes the changes in AOCI, net of taxes for the year ended:
Unrealized gains (losses) on derivative instruments
Accumulated foreign currency translation differences
Total
Balance at December 31, 2016
$
28
$
(1,178
)
$
(1,150
)
Other comprehensive income before reclassifications
1,114
1,861
2,975
Amounts reclassified from AOCI
(1,142
)
-
(1,142
)
Net current period OCI
(28
)
1,861
1,833
Balance at December 31, 2017
$
-
$
683
$
683
Other comprehensive loss before reclassifications
(2,089
)
(3,363
)
(5,452
)
Amounts reclassified from AOCI
1,592
-
1,592
Net current period OCI
(497
)
(3,363
)
(3,860
)
Balance at December 31, 2018
$
(497
)
$
(2,680
)
$
(3,177
)</t>
  </si>
  <si>
    <t>Schedule of Losses on Cash Flow Hedge Reclassified Out of Accumulated Other Comprehensive Income</t>
  </si>
  <si>
    <t xml:space="preserve">The following table shows the amounts reclassified from AOCI into the Consolidated Statements of Income, and the associated financial statement line item, for 2018 and 2017:
December 31,
2018
2017
Affected line item in the consolidated statements of income
Cost of revenues
$
(1,246
)
$
914
Research and development
(37
)
23
Marketing and selling
(140
)
91
General and administrative
(169
)
114
Total (loss) gain
$
(1,592
)
$
1,142 </t>
  </si>
  <si>
    <t>Reconciliation of Redeemable Non-controlling Interest</t>
  </si>
  <si>
    <t>The following table provides a reconciliation of the redeemable non-controlling interest:
December 31,
2018
2017
2016
Beginning of the year
$
16,481
$
12,939
$
8,841
Net income attributable to non-controlling interest
163
1,356
1,887
Dividend paid (*)
(978
)
-
(243
)
Adjustment to redemption value
(203
)
1,137
2,248
Foreign currency translation adjustments
(931
)
1,049
206
Adjustment to Call option value (**)
5,587
-
-
Call option exercise (**)
(20,119
)
-
-
Redeemable non-controlling interest - end of the year
$
-
$
16,481
$
12,939 (*) In 2018 and 2016 dividend payment was made by Company’s subsidiary Caesarstone Canada Inc. and reflects the amount paid to the non-controlling interest holders. (**) See also Note 1c</t>
  </si>
  <si>
    <t>Employee Stock Option [Member]</t>
  </si>
  <si>
    <t>Schedule of Assumptions Used to Estimate Fair Value</t>
  </si>
  <si>
    <t>In 2018 and 2017, the Company estimated the fair value of stock options granted using the Black-Scholes option pricing model with the following
December 31,
2018
2017
Dividend yield
0-3
%
0
%
Expected volatility
45.4
%
43.9
%
Risk-free interest rate
2.9
%
2.1
%
Expected life (in years)
5.76
6.13</t>
  </si>
  <si>
    <t>OTHER ACCOUNTS RECEIVABLE AND PREPAID EXPENSES (Tables)</t>
  </si>
  <si>
    <t>Schedule of Other Accounts Receivable and Prepaid Expenses</t>
  </si>
  <si>
    <t>December 31,
2018
2017
Prepaid expenses
$
2,514
$
2,859
Government authorities
14,988
20,196
Advances to suppliers
1,329
3,103
Derivatives
277
717
Other receivables (see also Note 10)
6,387
6,178
$
25,495
$
33,053</t>
  </si>
  <si>
    <t>INVENTORIES (Tables)</t>
  </si>
  <si>
    <t>Schedule of Inventories</t>
  </si>
  <si>
    <t xml:space="preserve">December 31,
2018
2017
Raw materials
$
27,921
$
27,856
Work-in-progress
1,041
4,680
Finished goods
129,530
100,404
$
158,492
$
132,940 </t>
  </si>
  <si>
    <t>PROPERTY, PLANT AND EQUIPMENT, NET (Tables)</t>
  </si>
  <si>
    <t>Schedule of Property, Plant and Equipment, Net</t>
  </si>
  <si>
    <t>December 31,
2018
2017
Cost:
Machinery and manufacturing equipment, net (1)
$
263,677
$
247,437
Office equipment and furniture
19,565
17,423
Motor vehicles
1,659
1,693
Buildings and leasehold improvements
115,450
111,630
Prepaid expenses related to operating lease (2)
939
939
401,290
379,122
Accumulated depreciation:
Machinery and manufacturing equipment, net
$
139,347
$
121,621
Office equipment and furniture
14,368
12,331
Motor vehicles
1,203
1,226
Buildings and leasehold improvements
32,909
27,176
Prepaid expenses related to operating lease
125
115
187,952
162,469
Depreciated cost
$
213,338
$
216,653
(1)
Presented net of investment grants received in the total amount of $7,223.
(2)
Until 2012, the Company leased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3d.</t>
  </si>
  <si>
    <t>OTHER INTANGIBLES ASSETS (Tables)</t>
  </si>
  <si>
    <t>Schedule of Other Intangible Assets, Net</t>
  </si>
  <si>
    <t>December 31,
2018
2017
Original amounts:
Non-compete agreement
$
1,439
$
1,573
Distribution relationships
1,565
1,653
Customer relationships
5,972
6,273
Distribution agreement
14,606
14,606
23,582
24,105
Accumulated amortization:
Non-compete agreement
(1,439
)
(1,573
)
Distribution relationships
(1,565
)
(1,558
)
Customer relationships
(5,972
)
(5,971
)
Distribution agreement
(14,606
)
(12,762
)
(23,582
)
(21,864
)
Total other intangibles assets
$
-
$
2,241</t>
  </si>
  <si>
    <t>GOODWILL (Tables)</t>
  </si>
  <si>
    <t>Schedule of Changes in Carrying Amount of Goodwill</t>
  </si>
  <si>
    <t>The changes in the carrying amount of goodwill for the years ended December 31, 2018 and 2017 are as follows:
Balance as of December 31, 2016
$
35,656
Foreign currency translation adjustments
1,373
Balance as of December 31, 2017
$
37,029
Foreign currency translation adjustments
(1,746
)
Balance as of December 31, 2018
$
35,283</t>
  </si>
  <si>
    <t>SHORT-TERM BANK CREDIT (Tables)</t>
  </si>
  <si>
    <t>Schedule of Short-Term Bank Credit</t>
  </si>
  <si>
    <t>Short-term bank credit and loans are classified as follows:
Weighted average interest
Currency
December 31,
December 31,
2018
2017
2018
2017
%
Short-term bank credit
CAD
4.20
3.20
$
7,567
$
4,191</t>
  </si>
  <si>
    <t>ACCRUED EXPENSES AND OTHER LIABILITIES (Tables)</t>
  </si>
  <si>
    <t>Schedule of Accrued Expenses and Other Liabilities</t>
  </si>
  <si>
    <t xml:space="preserve">December 31,
2018
2017
Employees and payroll accruals
$
16,093
$
15,837
Accrued expenses
6,140
6,064
Advances from customers
666
356
Taxes payable
6,279
4,923
Warranty provision
1,553
1,443
Derivatives
674
921
Sales return provision
462
-
Other
6
456
$
31,873
$
30,000 </t>
  </si>
  <si>
    <t>COMMITMENTS AND CONTINGENT LIABILITIES (Tables)</t>
  </si>
  <si>
    <t>Summary of Cumulative Product claims Activity</t>
  </si>
  <si>
    <t>A summary of bodily injury claims activity follows:
2018
2017
2016
Outstanding claims, January 1
105
87
70
New claims
54
34
31
Settled and dismissed claims
(28
)
(16
)
(14
)
Outstanding claims, December 31 (*), (**)
131
105
87
(*)
Not including the legal proceedings in Australia and in Spain.
(**)
Representing 99 injured persons out of which 3 claims yet to be paid.</t>
  </si>
  <si>
    <t>Schedule of Future Minimum Lease Commitments</t>
  </si>
  <si>
    <t xml:space="preserve">The land and certain of the Company's facilities and vehicles are leased under operating lease agreements. Future minimum lease commitments under non-cancellable operating leases for the specified periods ending after December 31, 2018 are as follows:
2019
$
15,248
2020
12,412
2021
10,790
2022
9,251
2023
7,217
2024 and thereafter
41,511
Total
$
96,429 </t>
  </si>
  <si>
    <t>TAXES ON INCOME (Tables)</t>
  </si>
  <si>
    <t>Schedule of Deferred Income Taxes</t>
  </si>
  <si>
    <t>Significant components of the Company's deferred tax assets and liabilities are as follows:
December 31,
2018
2017
Deferred tax assets (liabilities):
Intangible assets
$
383
$
461
Other temporary differences (1)
7,400
5,776
Temporary differences related to inventory (2)
7,667
6,544
Carryforward losses, deductions and credits (3)
201
1,162
Less-valuation allowance
(167
)
(903
)
Total net deferred tax assets
15,484
13,040
Deferred tax liabilities
Property and equipment
(
)
(
)
Intangible assets
-
(
)
Other temporary differences
-
(
)
Total deferred tax liabilities
(
)
(
)
Deferred tax
$
6,372
$
3,308
(1)
Deriving mainly from provision for labor related and warranty provision. The increase mainly related to provision for loss contingencies
(2)
Deriving mainly from the provision for slow moving inventory and IRS section 263(a).
(3)
Certain subsidiaries have tax loss carry-forwards totaling approximately $2,491 which can be carried forward and offset against taxable income, these carry-forward tax losses have no expiration date.</t>
  </si>
  <si>
    <t>Reconciliation of Effective Tax Rate to Statutory Tax Rate</t>
  </si>
  <si>
    <t>A reconciliation of the Company's effective tax rate to the statutory tax rate in Israel is as follows:
Year ended December 31,
2018
2017
2016
Income before taxes on income
$
29,128
$
34,960
$
89,486
Statutory tax rate in Israel
23
%
24
%
25
%
Income taxes at statutory rate
$
6,699
$
8,390
$
22,372
Increase (decrease) in tax expenses resulting from:
Tax benefit arising from reduced rate as an "Preferred Enterprise"
(2,527
)
(4,832
)
(11,904
)
Non-deductible expenses, net
701
1,604
1,560
Adjustment for change in tax law
-
(1,026
)
-
Increase (decrease) in taxes from prior years
(670
)
(104
)
44
Increase (decrease) in taxes resulting from tax settlement with tax authorities
-
-
(151
)
Tax adjustment in respect of foreign subsidiaries' different tax rates
(362
)
1,593
1,320
Uncertain tax position
482
1,453
(158
)
Changes in valuation allowance
93
502
52
Others
144
(178
)
(132
)
Income tax expense
$
4,560
$
7,402
$
13,003
Effective tax rate
16
%
21
%
15
%
Per share amounts (basic and diluted) of the tax benefit resulting from an "Preferred Enterprise"
$
(0.07
)
$
(0.14
)
$
(0.34
)</t>
  </si>
  <si>
    <t>Schedule of Income before Taxes on Income</t>
  </si>
  <si>
    <t xml:space="preserve">Income before taxes on income is comprised as follows:
Year ended December 31,
2018
2017
2016
Domestic
$
18,424
$
24,451
$
75,729
Foreign
10,704
10,509
13,757
$
29,128
$
34,960
$
89,486 </t>
  </si>
  <si>
    <t>Schedule of Tax Expenses on Income</t>
  </si>
  <si>
    <t xml:space="preserve">Tax expenses on income are comprised as follows:
Year ended December 31,
2018
2017
2016
Current taxes
$
7,624
$
13,778
$
13,966
Deferred taxes
(3,064
)
(6,376
)
(963
)
$
4,560
$
7,402
$
13,003
Domestic
$
2,726
$
3,838
$
8,319
Foreign
1,834
3,564
4,684
$
4,560
$
7,402
$
13,003 </t>
  </si>
  <si>
    <t>Reconciliation of Beginning and Ending Balances of Unrecognized Tax Benefits</t>
  </si>
  <si>
    <t xml:space="preserve">A reconciliation of the beginning and ending balances of unrecognized tax benefits is as follows:
Gross tax liabilities at January 1, 2016
$
1,442
Increase in tax positions for current year
594
Increase of tax position of prior years
270
Decrease related to settlement with the tax authorities
(1,022
)
Gross tax liabilities at December 31, 2016
1,284
Increase in tax positions for current year
1,201
Increase in tax position of prior years
252
Gross tax liabilities at December 31, 2017
2,737
Increase in tax positions for current year
482
Increase of tax position of prior years
657
Gross tax liabilities at December 31, 2018
$
3,876 </t>
  </si>
  <si>
    <t>SHAREHOLDERS' EQUITY (Tables)</t>
  </si>
  <si>
    <t>Schedule of Share Capital</t>
  </si>
  <si>
    <t xml:space="preserve">The Company's share capital consisted of the following as of December 31, 2018 and 2017:
Authorized
Outstanding
December 31,
December 31,
2018
2017
2018
2017
Shares of NIS 0.04 par value:
Ordinary shares
200,000,000
200,000,000
34,363,211
34,338,960 </t>
  </si>
  <si>
    <t>Summary of Stock Option Activity</t>
  </si>
  <si>
    <t xml:space="preserve">The following is a summary of activities relating to the Company’s stock options granted to employees under the Company’s plan during the year ended December 31, 2018:
Number of options
Weighted average exercise price
Aggregate intrinsic value
Outstanding - beginning of the year
1,128,704
$
33.48
Granted
668,500
15.49
Exercised
--
--
Forfeited
(295,869
)
30.91
Outstanding - end of the year
1,501,335
$
25.53
$
168
Options exercisable at the end of the year
520,335
34.35
$
12
Vested and expected to vest
520,335
34.35
$
12 </t>
  </si>
  <si>
    <t>Summary of Activities Relating to Company's RSUs Granted to Employees</t>
  </si>
  <si>
    <t>The following is a summary of activities relating to the Company’s RSUs granted to employees under the Plan during the year ended December 31, 2018:
Number of RSUs
Weighted average fair value
Aggregate intrinsic value
Outstanding - beginning of the year
81,275
$
33.50
Granted
85,150
15.33
Exercised
(24,251
)
30.22
Forfeited
(21,974
)
26.76
Outstanding - end of the year
120,200
$
20.24
$
1,632
RSUs exercisable at the end of the year
-
$
-
$
-
Vested and expected to vest
120,200
$
20.24
$
1,632</t>
  </si>
  <si>
    <t>Schedule of Awards Outstanding</t>
  </si>
  <si>
    <t xml:space="preserve">The awards outstanding as of December 31, 2018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120,200
6.03
$
0.01
-
-
-
$
9.85
2,704
0.22
$
9.26
2,704
0.22
9.26
$
14.69
613,500
6.49
$
14.83
20,000
0.85
14.10
$
28.65-29.00
158,500
5.97
$
24.97
28,000
5.71
28.15
$
30.65-36.71
530,631
4.42
$
32.47
281,631
4.47
32.30
$
41.37-42.96
196,000
0.98
$
40.91
188,000
0.85
39.50
1,621,535
520,335 </t>
  </si>
  <si>
    <t>Schedule of Compensation Expenses</t>
  </si>
  <si>
    <t xml:space="preserve">Compensation expenses related to options and RSUs granted were recorded in the consolidated statements of operations, as follows:
December 31,
2018
2017
Cost of revenues
$
163
$
285
Research
123
162
Marketing and selling expenses
740
898
General and administrative expenses
687
3,999
Total
$
1,713
$
5,344 </t>
  </si>
  <si>
    <t>TRANSACTIONS WITH RELATED PARTIES AND OTHER LOAN (Tables)</t>
  </si>
  <si>
    <t>Schedule of Maturity of Debt Obligations</t>
  </si>
  <si>
    <t>The financing leaseback from related party
2019
$
650
2020
689
2021
731
2022
6,237
$
8,307</t>
  </si>
  <si>
    <t>Schedule of Transactions and Balances with Related Party and Other Loan</t>
  </si>
  <si>
    <t>1.
The Company has, from time to time, entered into transactions with its shareholders (the Kibbutz). The following table summarizes such transactions:
Year ended December 31,
2018
2017
2016
Cost of revenues
$
6,607
$
6,936
$
6,004
Research and development
$
185
$
179
$
176
Selling and marketing
$
779
$
776
$
855
General and administrative
$
1,341
$
1,654
$
1,683
Finance expenses, net
$
531
$
564
$
569
2.
Balances with related party and other loan:
December 31,
2018
2017
Related party and other loan (1,2)
$
2,908
$
3,463
Long-term loan and financing leaseback from a related party (2)
$
7,089
$
8,336
(1)
On January 17, 2011 a loan of 4 million Canadian dollars was made to Caesarstone Canada Inc. by its shareholders at that time CIOT and the Company, on a pro rata basis. Although the Company acquired CIOT ownership interest in Caesarstone Canada Inc. during December, 2018, the loan continues to bear interest until repayment at a per annum rate equal to Bank of Canada's prime business rate plus 0.25% (See also note 1c). The interest accrued on the loan is payable on a quarterly basis.
(2)
In September, 2012, a financing leaseback of $10,900 related to Bar-Lev transaction was granted to the Company by Kibbutz Sdot-Yam. The financing leaseback bears interest until repayment at a per annum rate equal to 6.07% and is subject to adjustment for increases in the Israeli consumer price index.</t>
  </si>
  <si>
    <t>MAJOR CUSTOMER AND GEOGRAPHIC INFORMATION (Tables)</t>
  </si>
  <si>
    <t>Schedule of Revenues</t>
  </si>
  <si>
    <t xml:space="preserve">The following table presents total revenues for the years ended December 31, 2018, 2017 and 2016, respectively:
Year ended December 31,
2018
2017
2016
USA
$
239,241
$
245,361
$
222,597
Australia (including New Zealand)
131,086
137,559
130,910
Canada
99,678
97,838
85,740
Israel
39,894
44,489
42,545
Europe
34,457
28,679
25,606
Rest of World
31,515
34,221
31,145
$
575,871
$
588,147
$
538,543 </t>
  </si>
  <si>
    <t>Schedule of Long-Lived Assets</t>
  </si>
  <si>
    <t>The following table presents total long-lived assets as of December 31, 2018 and 2017:
December 31,
2018
2017
Israel
$
94,069
$
90,811
Australia
2,464
1,974
USA
114,984
121,515
Canada
902
1,394
Rest of World
919
959
$
213,338
$
216,653</t>
  </si>
  <si>
    <t>SELECTED SUPPLEMENTARY STATEMENTS OF INCOME DATA (Tables)</t>
  </si>
  <si>
    <t>Schedule of Financial and Other Income (Expenses), Net</t>
  </si>
  <si>
    <t>Finance expense, net:
Year ended December 31,
2018
2017
2016
Finance expenses:
Interest in respect of short-term loans, credit cards and bank fees
3,591
3,518
3,285
Interest in respect of loans to related parties
585
608
610
Changes in derivatives fair value
193
2,237
-
Foreign exchange transactions losses
6,259
2,752
970
10,628
9,115
4,865
Finance income:
Changes in derivatives fair value
-
-
1,395
Interest in respect of cash and cash equivalent and short-term bank deposits
1,472
1,035
152
Foreign exchange transactions gains
5,517
2,497
-
6,989
3,532
1,547
Finance expenses, net
$
3,639
$
5,583
$
3,318</t>
  </si>
  <si>
    <t>Computation of Basic and Diluted Net Earnings Per Share</t>
  </si>
  <si>
    <t>The following table sets forth the computation of basic and diluted net earnings per share: Numerator
Year ended December 31,
2018
2017
2016
Net income attributable to controlling interest, as reported
$
24,405
$
26,202
$
74,596
Adjustment to redemption value of non-controlling interest
203
(1,137
)
(2,248
)
Numerator for basic and diluted net income per share
$
24,608
$
25,065
$
72,348
Year ended December 31,
2018
2017
2016
Denominator for basic income per share
34,358
34,334
34,706
Effect of dilutive stock based awards
51
52
58
Denominator for diluted income per share
34,409
34,386
34,764 Earnings Per Share
Year ended December 31,
2018
2017
2016
Basic and diluted earnings per share
$
0.72
$
0.73
$
2.08</t>
  </si>
  <si>
    <t>GENERAL (Major suppliers) (Details)</t>
  </si>
  <si>
    <t>Dec. 31, 2018countries</t>
  </si>
  <si>
    <t>Concentration Risk [Line Items]</t>
  </si>
  <si>
    <t>Number of countries in which entity sells products</t>
  </si>
  <si>
    <t>Cost of Goods, Total [Member] | Supplier Concentration Risk [Member]</t>
  </si>
  <si>
    <t>Concentration risk percentage</t>
  </si>
  <si>
    <t>65.00%</t>
  </si>
  <si>
    <t>Cost of Goods, Total [Member] | Supplier Concentration Risk [Member] | Mikroman [Member]</t>
  </si>
  <si>
    <t>38.00%</t>
  </si>
  <si>
    <t>Quartz purchases from single vendor as a percentage of total quartz purchases of the Company</t>
  </si>
  <si>
    <t>24.00%</t>
  </si>
  <si>
    <t>Cost of Goods, Total [Member] | Supplier Concentration Risk [Member] | Polat [Member]</t>
  </si>
  <si>
    <t>34.00%</t>
  </si>
  <si>
    <t>22.00%</t>
  </si>
  <si>
    <t>GENERAL (Caesarstone Canada, Inc) (Details) - Caesarstone Canada Inc [Member] $ in Thousands, $ in Thousands</t>
  </si>
  <si>
    <t>Dec. 31, 2010</t>
  </si>
  <si>
    <t>Dec. 31, 2018USD ($)</t>
  </si>
  <si>
    <t>Dec. 31, 2018CAD ($)</t>
  </si>
  <si>
    <t>Ownership interest, percentage</t>
  </si>
  <si>
    <t>45.00%</t>
  </si>
  <si>
    <t>Purchase price</t>
  </si>
  <si>
    <t>CAD [Member]</t>
  </si>
  <si>
    <t>Maximum [Member]</t>
  </si>
  <si>
    <t>Exercisable period</t>
  </si>
  <si>
    <t>Jul. 1,
		2023</t>
  </si>
  <si>
    <t>100.00%</t>
  </si>
  <si>
    <t>Minimum [Member]</t>
  </si>
  <si>
    <t>Jul. 1,
		2012</t>
  </si>
  <si>
    <t>SIGNIFICANT ACCOUNTING POLICIES (Derivatives) (Details) - USD ($) $ in Thousands</t>
  </si>
  <si>
    <t>Derivatives, Fair Value [Line Items]</t>
  </si>
  <si>
    <t>Unrealized loss recorded in accumulated other comprehensive income (loss)</t>
  </si>
  <si>
    <t>Derivative Assets</t>
  </si>
  <si>
    <t>Derivative Liabilities</t>
  </si>
  <si>
    <t>Loss Recognized in Other Comprehensive Income (loss), net</t>
  </si>
  <si>
    <t>Gain (loss) Recognized in Statements of Income</t>
  </si>
  <si>
    <t>Foreign Exchange Forward Contracts [Member] | Designated As Hedging [Member]</t>
  </si>
  <si>
    <t>Notional amount</t>
  </si>
  <si>
    <t>Foreign Exchange Forward Contracts [Member] | Designated As Hedging [Member] | Other Accounts Receivable and Prepaid Expenses [Member]</t>
  </si>
  <si>
    <t>Foreign Exchange Forward Contracts [Member] | Designated As Hedging [Member] | Accrued expenses and other liabilities [Member]</t>
  </si>
  <si>
    <t>Foreign Exchange Forward Contracts [Member] | Designated As Hedging [Member] | Cost of revenues and Operating expenses [Member]</t>
  </si>
  <si>
    <t>Foreign Exchange Contract [Member] | Not Designated as Hedging Instrument [Member]</t>
  </si>
  <si>
    <t>Foreign Exchange Contract [Member] | Not Designated as Hedging Instrument [Member] | Other Accounts Receivable and Prepaid Expenses [Member]</t>
  </si>
  <si>
    <t>Foreign Exchange Contract [Member] | Not Designated as Hedging Instrument [Member] | Accrued expenses and other liabilities [Member]</t>
  </si>
  <si>
    <t>Foreign Exchange Contract [Member] | Not Designated as Hedging Instrument [Member] | Financial expenses, net [Member]</t>
  </si>
  <si>
    <t>SIGNIFICANT ACCOUNTING POLICIES (Inventories) (Details) - Inventory Valuation Reserve [Member] - USD ($) $ in Thousands</t>
  </si>
  <si>
    <t>SEC Schedule, 12-09, Valuation and Qualifying Accounts Disclosure [Line Items]</t>
  </si>
  <si>
    <t>Balance at the beginning of the year</t>
  </si>
  <si>
    <t>Increase in inventory provision</t>
  </si>
  <si>
    <t>Write off</t>
  </si>
  <si>
    <t>Balance at end of the year</t>
  </si>
  <si>
    <t>SIGNIFICANT ACCOUNTING POLICIES (Property, plant and equipment, net) (Details)</t>
  </si>
  <si>
    <t>Machinery and Manufacturing Equipment [Member]</t>
  </si>
  <si>
    <t>Property, Plant and Equipment [Line Items]</t>
  </si>
  <si>
    <t>Rate of depreciation (in percent)</t>
  </si>
  <si>
    <t>10.00%</t>
  </si>
  <si>
    <t>Machinery and Manufacturing Equipment [Member] | Minimum [Member]</t>
  </si>
  <si>
    <t>4.00%</t>
  </si>
  <si>
    <t>Machinery and Manufacturing Equipment [Member] | Maximum [Member]</t>
  </si>
  <si>
    <t>33.00%</t>
  </si>
  <si>
    <t>Office Equipment and Furniture [Member]</t>
  </si>
  <si>
    <t>7.00%</t>
  </si>
  <si>
    <t>Office Equipment and Furniture [Member] | Minimum [Member]</t>
  </si>
  <si>
    <t>Office Equipment and Furniture [Member] | Maximum [Member]</t>
  </si>
  <si>
    <t>Motor Vehicles [Member]</t>
  </si>
  <si>
    <t>20.00%</t>
  </si>
  <si>
    <t>Motor Vehicles [Member] | Minimum [Member]</t>
  </si>
  <si>
    <t>Motor Vehicles [Member] | Maximum [Member]</t>
  </si>
  <si>
    <t>30.00%</t>
  </si>
  <si>
    <t>Building [Member] | Minimum [Member]</t>
  </si>
  <si>
    <t>Building [Member] | Maximum [Member]</t>
  </si>
  <si>
    <t>5.00%</t>
  </si>
  <si>
    <t>Prepaid Expenses Related to Operating Lease [Member]</t>
  </si>
  <si>
    <t>1.00%</t>
  </si>
  <si>
    <t>SIGNIFICANT ACCOUNTING POLICIES (Warranty) (Details) - USD ($) $ in Thousands</t>
  </si>
  <si>
    <t>Product Warranty Liability [Line Items]</t>
  </si>
  <si>
    <t>January 1,</t>
  </si>
  <si>
    <t>Charged to costs and expenses relating to new sales</t>
  </si>
  <si>
    <t>Costs of product warranty claims</t>
  </si>
  <si>
    <t>December 31,</t>
  </si>
  <si>
    <t>SIGNIFICANT ACCOUNTING POLICIES (Other Narrative) (Details) - USD ($) $ in Thousands</t>
  </si>
  <si>
    <t>Advertising expenses:</t>
  </si>
  <si>
    <t>Severance pay:</t>
  </si>
  <si>
    <t>Severance pay expense</t>
  </si>
  <si>
    <t>Basic and diluted net income per share:</t>
  </si>
  <si>
    <t>Anti-dilutive stock options excluded from the calculations of Diluted EPS</t>
  </si>
  <si>
    <t>Recognition of additional lease liabilities under adoption of ASU 2018-11</t>
  </si>
  <si>
    <t>SIGNIFICANT ACCOUNTING POLICIES (Concentrations of credit risk) (Details) - USD ($) $ in Thousands</t>
  </si>
  <si>
    <t>Charges to expenses</t>
  </si>
  <si>
    <t>Write offs</t>
  </si>
  <si>
    <t>SIGNIFICANT ACCOUNTING POLICIES (Fair value of financial instruments) (Details) - USD ($) $ in Thousands</t>
  </si>
  <si>
    <t>Fair Value, Assets and Liabilities Measured on Recurring and Nonrecurring Basis [Line Items]</t>
  </si>
  <si>
    <t>Foreign currencies derivatives assets</t>
  </si>
  <si>
    <t>Fair Value, Measurements, Recurring [Member]</t>
  </si>
  <si>
    <t>Foreign currencies derivatives liabilities</t>
  </si>
  <si>
    <t>Fair Value, Measurements, Recurring [Member] | Level 1 [Member]</t>
  </si>
  <si>
    <t>Fair Value, Measurements, Recurring [Member] | Level 2 [Member]</t>
  </si>
  <si>
    <t>Fair Value, Measurements, Recurring [Member] | Level 3 [Member]</t>
  </si>
  <si>
    <t>SIGNIFICANT ACCOUNTING POLICIES (Schedule of Accumulated Other Comprehensive Income) (Details) - USD ($) $ in Thousands</t>
  </si>
  <si>
    <t>Dec. 31, 2015</t>
  </si>
  <si>
    <t>Accumulated Other Comprehensive Income (Loss) [Line Items]</t>
  </si>
  <si>
    <t>Accumulated other comprehensive losses, net</t>
  </si>
  <si>
    <t>Accumulated Foreign Currency Translation Differences [Member]</t>
  </si>
  <si>
    <t>Accumulated losses on derivative instruments [Member]</t>
  </si>
  <si>
    <t>SIGNIFICANT ACCOUNTING POLICIES (Schedule of Changes in Accumulated Balances of Other Comprehensive Income) (Details) - USD ($) $ in Thousands</t>
  </si>
  <si>
    <t>Balance</t>
  </si>
  <si>
    <t>Other comprehensive loss before reclassifications</t>
  </si>
  <si>
    <t>Amounts reclassified from AOCI</t>
  </si>
  <si>
    <t>SIGNIFICANT ACCOUNTING POLICIES (Schedule of Losses Reclassified Out of Accumulated Other Comprehensive Income) (Details) - USD ($) $ in Thousands</t>
  </si>
  <si>
    <t>Reclassification Adjustment out of Accumulated Other Comprehensive Income [Line Items]</t>
  </si>
  <si>
    <t>Total (loss) gain</t>
  </si>
  <si>
    <t>Reclassification of AOCI [Member] | Accumulated losses on derivative instruments [Member]</t>
  </si>
  <si>
    <t>SIGNIFICANT ACCOUNTING POLICIES (Accounting for stock-based compensation) (Details)</t>
  </si>
  <si>
    <t>The fair value of each stock option award is estimated at the date of grant with the following weighted average assumptions:</t>
  </si>
  <si>
    <t>Dividend yield</t>
  </si>
  <si>
    <t>0.00%</t>
  </si>
  <si>
    <t>Expected volatility</t>
  </si>
  <si>
    <t>45.40%</t>
  </si>
  <si>
    <t>43.90%</t>
  </si>
  <si>
    <t>Risk-free interest rate</t>
  </si>
  <si>
    <t>2.90%</t>
  </si>
  <si>
    <t>2.10%</t>
  </si>
  <si>
    <t>Expected life (years)</t>
  </si>
  <si>
    <t>5 years 9 months 3 days</t>
  </si>
  <si>
    <t>6 years 1 month 16 days</t>
  </si>
  <si>
    <t>Vesting period</t>
  </si>
  <si>
    <t>4 years</t>
  </si>
  <si>
    <t>Stock options, expiration period</t>
  </si>
  <si>
    <t>7 years</t>
  </si>
  <si>
    <t>Employee Stock Option [Member] | Minimum [Member]</t>
  </si>
  <si>
    <t>3 years</t>
  </si>
  <si>
    <t>Employee Stock Option [Member] | Maximum [Member]</t>
  </si>
  <si>
    <t>3.00%</t>
  </si>
  <si>
    <t>RSUs [Member]</t>
  </si>
  <si>
    <t>Stock Option [Member] | Minimum [Member]</t>
  </si>
  <si>
    <t>2.50%</t>
  </si>
  <si>
    <t>Stock Option [Member] | Maximum [Member]</t>
  </si>
  <si>
    <t>SIGNIFICANT ACCOUNTING POLICIES (Redeemable Non-Controlling Interest) (Details) - USD ($) $ in Thousands</t>
  </si>
  <si>
    <t>Stockholders' Equity Attributable to Noncontrolling Interest [Roll Forward]</t>
  </si>
  <si>
    <t>Beginning of the year</t>
  </si>
  <si>
    <t>Adjustment to redemption value</t>
  </si>
  <si>
    <t>Adjustment to Call option value</t>
  </si>
  <si>
    <t>Call option exercise</t>
  </si>
  <si>
    <t>Redeemable non-controlling interest-end of the year</t>
  </si>
  <si>
    <t>Canadian Quartz Holdings Inc. [Member]</t>
  </si>
  <si>
    <t>Noncontrolling Interest [Line Items]</t>
  </si>
  <si>
    <t>Equity interest held by CIOT</t>
  </si>
  <si>
    <t>In 2018 and 2016 dividend payment was made by Company's subsidiary Caesarstone Canada Inc. and reflects the amount paid to the non-controlling interest holders.</t>
  </si>
  <si>
    <t>See also Note 1c</t>
  </si>
  <si>
    <t>OTHER ACCOUNTS RECEIVABLE AND PREPAID EXPENSES (Schedule of Other Accounts Receivable and Prepaid Expenses) (Details) - USD ($) $ in Thousands</t>
  </si>
  <si>
    <t>Prepaid expenses</t>
  </si>
  <si>
    <t>Government authorities</t>
  </si>
  <si>
    <t>Advances to suppliers</t>
  </si>
  <si>
    <t>Other receivables (see also Note 10)</t>
  </si>
  <si>
    <t>Other accounts receivables and prepaid expenses</t>
  </si>
  <si>
    <t>INVENTORIES (Details) - USD ($) $ in Thousands</t>
  </si>
  <si>
    <t>Raw materials</t>
  </si>
  <si>
    <t>Work-in-progress</t>
  </si>
  <si>
    <t>Finished goods</t>
  </si>
  <si>
    <t>PROPERTY, PLANT AND EQUIPMENT, NET (Details) - USD ($) $ in Thousands</t>
  </si>
  <si>
    <t>Cost</t>
  </si>
  <si>
    <t>Accumulated depreciation</t>
  </si>
  <si>
    <t>Depreciated cost</t>
  </si>
  <si>
    <t>Reduction in cost and accumulated depreciation of fully depreciated equipment and leasehold improvements no longer in use</t>
  </si>
  <si>
    <t>Depreciation expense</t>
  </si>
  <si>
    <t>Investment grants received</t>
  </si>
  <si>
    <t>Buildings and Leasehold Improvements [Member]</t>
  </si>
  <si>
    <t>Operating lease term</t>
  </si>
  <si>
    <t>49 years</t>
  </si>
  <si>
    <t>Operating lease renewal term</t>
  </si>
  <si>
    <t>Presented net of investment grants received in the total amount of $7,223.</t>
  </si>
  <si>
    <t>Until 2012, the Company leased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3(d).</t>
  </si>
  <si>
    <t>OTHER INTANGIBLES ASSETS (Details) - USD ($) $ in Thousands</t>
  </si>
  <si>
    <t>Finite-Lived Intangible Assets [Line Items]</t>
  </si>
  <si>
    <t>Original amounts</t>
  </si>
  <si>
    <t>Accumulated amortization</t>
  </si>
  <si>
    <t>Total other intangibles assets</t>
  </si>
  <si>
    <t>Amortization expense</t>
  </si>
  <si>
    <t>Non-compete Agreements [Member]</t>
  </si>
  <si>
    <t>Distribution Relationships [Member]</t>
  </si>
  <si>
    <t>Customer Relationships [Member]</t>
  </si>
  <si>
    <t>Distribution Agreement [Member]</t>
  </si>
  <si>
    <t>GOODWILL (Details) - USD ($) $ in Thousands</t>
  </si>
  <si>
    <t>Beginning balance</t>
  </si>
  <si>
    <t>Ending balance</t>
  </si>
  <si>
    <t>SHORT-TERM BANK CREDIT (Details) - USD ($) $ in Thousands</t>
  </si>
  <si>
    <t>Short-term Debt [Line Items]</t>
  </si>
  <si>
    <t>Weighted average interest</t>
  </si>
  <si>
    <t>4.20%</t>
  </si>
  <si>
    <t>3.20%</t>
  </si>
  <si>
    <t>Short-term and revolving credit lines</t>
  </si>
  <si>
    <t>Israel [Member]</t>
  </si>
  <si>
    <t>Short-term and revolving credit lines, expiration date</t>
  </si>
  <si>
    <t>Dec. 31,
		2019</t>
  </si>
  <si>
    <t>Canada [Member]</t>
  </si>
  <si>
    <t>Apr. 30,
		2021</t>
  </si>
  <si>
    <t>ACCRUED EXPENSES AND OTHER LIABILITIES (Details) - USD ($) $ in Thousands</t>
  </si>
  <si>
    <t>Employees and payroll accruals</t>
  </si>
  <si>
    <t>Accrued expenses</t>
  </si>
  <si>
    <t>Advances from customers</t>
  </si>
  <si>
    <t>Taxes payable</t>
  </si>
  <si>
    <t>Warranty provision</t>
  </si>
  <si>
    <t>Sales return provision</t>
  </si>
  <si>
    <t>Other</t>
  </si>
  <si>
    <t>COMMITMENTS AND CONTINGENT LIABILITIES (Legal proceedings and contingencies) (Details) € in Thousands, ₪ in Thousands, R in Thousands, $ in Thousands, $ in Thousands</t>
  </si>
  <si>
    <t>Jan. 04, 2018USD ($)</t>
  </si>
  <si>
    <t>Jan. 04, 2018ILS (₪)</t>
  </si>
  <si>
    <t>Jan. 17, 2018USD ($)</t>
  </si>
  <si>
    <t>Jan. 17, 2018ILS (₪)</t>
  </si>
  <si>
    <t>Dec. 31, 2018USD ($)claims</t>
  </si>
  <si>
    <t>Dec. 31, 2018EUR (€)claims</t>
  </si>
  <si>
    <t>Dec. 31, 2017USD ($)claims</t>
  </si>
  <si>
    <t>Dec. 31, 2016USD ($)claims</t>
  </si>
  <si>
    <t>Oct. 31, 2017USD ($)</t>
  </si>
  <si>
    <t>Jun. 30, 2016USD ($)</t>
  </si>
  <si>
    <t>Jun. 30, 2016EUR (€)</t>
  </si>
  <si>
    <t>Jun. 30, 2016ZAR (R)</t>
  </si>
  <si>
    <t>Oct. 31, 2015USD ($)</t>
  </si>
  <si>
    <t>Oct. 31, 2015EUR (€)</t>
  </si>
  <si>
    <t>Oct. 31, 2015ZAR (R)</t>
  </si>
  <si>
    <t>Apr. 27, 2014USD ($)</t>
  </si>
  <si>
    <t>Apr. 27, 2014ILS (₪)</t>
  </si>
  <si>
    <t>Aug. 31, 2012USD ($)</t>
  </si>
  <si>
    <t>Aug. 31, 2012ILS (₪)</t>
  </si>
  <si>
    <t>Apr. 30, 2012USD ($)</t>
  </si>
  <si>
    <t>Apr. 30, 2012ILS (₪)</t>
  </si>
  <si>
    <t>Jan. 31, 2008USD ($)</t>
  </si>
  <si>
    <t>Jan. 31, 2008EUR (€)</t>
  </si>
  <si>
    <t>Dec. 31, 2007USD ($)</t>
  </si>
  <si>
    <t>Dec. 31, 2007ILS (₪)</t>
  </si>
  <si>
    <t>Loss Contingencies [Line Items]</t>
  </si>
  <si>
    <t>Estimate of possible loss</t>
  </si>
  <si>
    <t>Total liability imposed</t>
  </si>
  <si>
    <t>Loss contingency liability, current</t>
  </si>
  <si>
    <t>Loss contingency liability, non-current</t>
  </si>
  <si>
    <t>Non-current insurance receivable</t>
  </si>
  <si>
    <t>Settlement amount for claims</t>
  </si>
  <si>
    <t>Law suit claim amount</t>
  </si>
  <si>
    <t>Australia [Member]</t>
  </si>
  <si>
    <t>Insurance receivable</t>
  </si>
  <si>
    <t>USA [Member]</t>
  </si>
  <si>
    <t>Breach of Contract with Agent [Member] | Europe [Member]</t>
  </si>
  <si>
    <t>Breach of Contract with Agent [Member] | South Africa [Member]</t>
  </si>
  <si>
    <t>Health Claims [Member]</t>
  </si>
  <si>
    <t>Number of claims filed | claims</t>
  </si>
  <si>
    <t>Individual Claims [Member]</t>
  </si>
  <si>
    <t>Motion to be recognized as a class action Claims [Member]</t>
  </si>
  <si>
    <t>New Silicosis Claim [Member]</t>
  </si>
  <si>
    <t>Legal settelments and loss contingencies</t>
  </si>
  <si>
    <t>Loss contingency liability</t>
  </si>
  <si>
    <t>Current insurance receivable</t>
  </si>
  <si>
    <t>Amount of unrenewed insurance</t>
  </si>
  <si>
    <t>Amount Israel insurance policy covers, minimum</t>
  </si>
  <si>
    <t>Amount Israel insurance policy covers, maximum</t>
  </si>
  <si>
    <t>Breach of Contract Lawsuit Filed by Kfar Giladi Quarries [Member]</t>
  </si>
  <si>
    <t>Breach of Contract Lawsuit Filed Against Microgil and Kfar Giladi Quarries [Member]</t>
  </si>
  <si>
    <t>Euro [Member]</t>
  </si>
  <si>
    <t>Estimate of possible loss | €</t>
  </si>
  <si>
    <t>Law suit claim amount | €</t>
  </si>
  <si>
    <t>Euro [Member] | Breach of Contract with Agent [Member] | Europe [Member]</t>
  </si>
  <si>
    <t>ILS [Member]</t>
  </si>
  <si>
    <t>Estimate of possible loss | ₪</t>
  </si>
  <si>
    <t>Settlement amount for claims | ₪</t>
  </si>
  <si>
    <t>ILS [Member] | New Silicosis Claim [Member]</t>
  </si>
  <si>
    <t>ILS [Member] | Breach of Contract Lawsuit Filed by Kfar Giladi Quarries [Member]</t>
  </si>
  <si>
    <t>ILS [Member] | Breach of Contract Lawsuit Filed Against Microgil and Kfar Giladi Quarries [Member]</t>
  </si>
  <si>
    <t>South African Rand [Member] | Breach of Contract with Agent [Member] | South Africa [Member]</t>
  </si>
  <si>
    <t>Estimate of possible loss | R</t>
  </si>
  <si>
    <t>COMMITMENTS AND CONTINGENT LIABILITIES (Summary Of Cumulative product Claims Activity) (Details) - New Silicosis Claim [Member] - claims</t>
  </si>
  <si>
    <t>Loss Contingency Pending Claims Numer Roll Forward</t>
  </si>
  <si>
    <t>Outstanding claims, January 1</t>
  </si>
  <si>
    <t>New claims</t>
  </si>
  <si>
    <t>Settled and dismissed claims</t>
  </si>
  <si>
    <t>Outstanding claims, December 31</t>
  </si>
  <si>
    <t>Not including the legal proceedings in Australia and in Spain.</t>
  </si>
  <si>
    <t>Representing 99 injured persons out of which 3 claims yet to be paid.</t>
  </si>
  <si>
    <t>COMMITMENTS AND CONTINGENT LIABILITIES (Operating lease commitments) (Details) - USD ($) $ in Thousands</t>
  </si>
  <si>
    <t>2019</t>
  </si>
  <si>
    <t>2020</t>
  </si>
  <si>
    <t>2021</t>
  </si>
  <si>
    <t>2022</t>
  </si>
  <si>
    <t>2023</t>
  </si>
  <si>
    <t>2024 and thereafter</t>
  </si>
  <si>
    <t>Lease expenses, net</t>
  </si>
  <si>
    <t>COMMITMENTS AND CONTINGENT LIABILITIES (Purchase obligation) (Details) $ in Thousands</t>
  </si>
  <si>
    <t>Purchase obligation for 2019</t>
  </si>
  <si>
    <t>COMMITMENTS AND CONTINGENT LIABILITIES (Guarantees and Obligations) (Details) $ in Thousands</t>
  </si>
  <si>
    <t>Guarantees outstanding</t>
  </si>
  <si>
    <t>TAXES ON INCOME (Narrative) (Details) - USD ($) $ in Thousands</t>
  </si>
  <si>
    <t>Jan. 02, 2017</t>
  </si>
  <si>
    <t>Jun. 30, 2015</t>
  </si>
  <si>
    <t>Dec. 31, 2019</t>
  </si>
  <si>
    <t>Dec. 31, 2014</t>
  </si>
  <si>
    <t>Income Tax Contingency [Line Items]</t>
  </si>
  <si>
    <t>Liability for unrecognized tax benefits</t>
  </si>
  <si>
    <t>Corporate tax rate</t>
  </si>
  <si>
    <t>23.00%</t>
  </si>
  <si>
    <t>25.00%</t>
  </si>
  <si>
    <t>Population of enterprise sales in a specific market</t>
  </si>
  <si>
    <t>14 million</t>
  </si>
  <si>
    <t>Tax loss carry-forwards</t>
  </si>
  <si>
    <t>Accelerated depreciation rate</t>
  </si>
  <si>
    <t>200.00%</t>
  </si>
  <si>
    <t>Building [Member]</t>
  </si>
  <si>
    <t>400.00%</t>
  </si>
  <si>
    <t>Percentage of industrial enterprise sales revenues</t>
  </si>
  <si>
    <t>Minimum [Member] | Subsequent Event [Member]</t>
  </si>
  <si>
    <t>21.00%</t>
  </si>
  <si>
    <t>75.00%</t>
  </si>
  <si>
    <t>Maximum [Member] | Subsequent Event [Member]</t>
  </si>
  <si>
    <t>35.00%</t>
  </si>
  <si>
    <t>Attributable to Approved Enterprise Programs [Member]</t>
  </si>
  <si>
    <t>Tax-exempt earnings</t>
  </si>
  <si>
    <t>Tax liability, if distributed</t>
  </si>
  <si>
    <t>Attributable to Beneficiary Enterprise Program [Member]</t>
  </si>
  <si>
    <t>Internal Revenue Service (IRS) [Member]</t>
  </si>
  <si>
    <t>26.40%</t>
  </si>
  <si>
    <t>Internal Revenue Service (IRS) [Member] | Earliest Tax Year [Member]</t>
  </si>
  <si>
    <t>Open tax year</t>
  </si>
  <si>
    <t>2015</t>
  </si>
  <si>
    <t>Australian Taxation Office [Member]</t>
  </si>
  <si>
    <t>Australian Taxation Office [Member] | Earliest Tax Year [Member]</t>
  </si>
  <si>
    <t>2014</t>
  </si>
  <si>
    <t>Inland Revenue, Singapore (IRAS) [Member]</t>
  </si>
  <si>
    <t>17.00%</t>
  </si>
  <si>
    <t>Inland Revenue, Singapore (IRAS) [Member] | Earliest Tax Year [Member]</t>
  </si>
  <si>
    <t>2013</t>
  </si>
  <si>
    <t>Canada Revenue Agency [Member]</t>
  </si>
  <si>
    <t>26.60%</t>
  </si>
  <si>
    <t>Canada Revenue Agency [Member] | Earliest Tax Year [Member]</t>
  </si>
  <si>
    <t>England [Member]</t>
  </si>
  <si>
    <t>England [Member] | Earliest Tax Year [Member]</t>
  </si>
  <si>
    <t>2016</t>
  </si>
  <si>
    <t>Israel Tax Authority [Member] | Earliest Tax Year [Member]</t>
  </si>
  <si>
    <t>Development Area A [Member]</t>
  </si>
  <si>
    <t>7.50%</t>
  </si>
  <si>
    <t>9.00%</t>
  </si>
  <si>
    <t>Tax rate for Company's manufacturing plant in Sdot-Yam</t>
  </si>
  <si>
    <t>16.00%</t>
  </si>
  <si>
    <t>Foreign residents from the preferred enterprise earnings [Member]</t>
  </si>
  <si>
    <t>TAXES ON INCOME (Schedule of Deferred Income Taxes) (Details) - USD ($) $ in Thousands</t>
  </si>
  <si>
    <t>Deferred tax assets (liabilities):</t>
  </si>
  <si>
    <t>Intangible assets</t>
  </si>
  <si>
    <t>Other temporary differences</t>
  </si>
  <si>
    <t>Temporary differences related to inventory</t>
  </si>
  <si>
    <t>Carryforward losses, deductions and credits</t>
  </si>
  <si>
    <t>Less-valuation allowance</t>
  </si>
  <si>
    <t>Total net deferred tax assets</t>
  </si>
  <si>
    <t>Deferred tax liabilities</t>
  </si>
  <si>
    <t>Property and equipment</t>
  </si>
  <si>
    <t>Total deferred tax liabilities</t>
  </si>
  <si>
    <t>Deriving mainly from provision for labor related and warranty provision. The increase mainly related to provision for loss contingencies.</t>
  </si>
  <si>
    <t>Deriving mainly from the provision for slow moving inventory and IRS section 263(a).</t>
  </si>
  <si>
    <t>Certain subsidiaries have tax loss carry-forwards totaling approximately $2,491 which can be carried forward and offset against taxable income, these carry-forward tax losses have no expiration date.</t>
  </si>
  <si>
    <t>TAXES ON INCOME (Reconciliation of Company's Effective Tax Rate to Statutory Tax Rate) (Details) - USD ($) $ / shares in Units, $ in Thousands</t>
  </si>
  <si>
    <t>Statutory tax rate in Israel</t>
  </si>
  <si>
    <t>Income taxes at statutory rate</t>
  </si>
  <si>
    <t>Increase (decrease) in tax expenses resulting from:</t>
  </si>
  <si>
    <t>Tax benefit arising from reduced rate as an "Preferred Enterprise"</t>
  </si>
  <si>
    <t>Non-deductible expenses, net</t>
  </si>
  <si>
    <t>Adjustment for change in tax law</t>
  </si>
  <si>
    <t>Increase (decrease) in taxes from prior years</t>
  </si>
  <si>
    <t>Increase (decrease) in taxes resulting from tax settlement with tax authorities</t>
  </si>
  <si>
    <t>Tax adjustment in respect of foreign subsidiaries' different tax rates</t>
  </si>
  <si>
    <t>Uncertain tax position</t>
  </si>
  <si>
    <t>Changes in valuation allowance</t>
  </si>
  <si>
    <t>Others</t>
  </si>
  <si>
    <t>Income tax expense</t>
  </si>
  <si>
    <t>Effective tax rate</t>
  </si>
  <si>
    <t>15.00%</t>
  </si>
  <si>
    <t>Per share amounts (basic and diluted) of the tax benefit resulting from an "Preferred Enterprise"</t>
  </si>
  <si>
    <t>TAXES ON INCOME (Schedule of Income Before Taxes on Income) (Details) - USD ($) $ in Thousands</t>
  </si>
  <si>
    <t>Domestic</t>
  </si>
  <si>
    <t>Foreign</t>
  </si>
  <si>
    <t>TAXES ON INCOME (Schedule of Tax Expenses on Income) (Details) - USD ($) $ in Thousands</t>
  </si>
  <si>
    <t>Current taxes</t>
  </si>
  <si>
    <t>Deferred taxes</t>
  </si>
  <si>
    <t>Taxes in respect of prior years</t>
  </si>
  <si>
    <t>TAXES ON INCOME (Reconciliation of Beginning and Ending Balances of Unrecognized Tax Benefits) (Details) - USD ($) $ in Thousands</t>
  </si>
  <si>
    <t>Gross tax liabilities, beginning balance</t>
  </si>
  <si>
    <t>Increase in tax positions for current year</t>
  </si>
  <si>
    <t>Increase of tax position of prior years</t>
  </si>
  <si>
    <t>Decrease related to settlement with the tax authorities</t>
  </si>
  <si>
    <t>Decrease in foreign currency adjustments</t>
  </si>
  <si>
    <t>Gross tax liabilities, ending balance</t>
  </si>
  <si>
    <t>SHAREHOLDERS' EQUITY (Schedule of Share Capital) (Details) - ₪ / shares</t>
  </si>
  <si>
    <t>Ordinary shares, par value per share</t>
  </si>
  <si>
    <t>SHAREHOLDERS' EQUITY (Narrative) (Details) - USD ($) $ / shares in Units, $ in Thousands</t>
  </si>
  <si>
    <t>Feb. 07, 2018</t>
  </si>
  <si>
    <t>Dec. 31, 2012</t>
  </si>
  <si>
    <t>Dividends declared</t>
  </si>
  <si>
    <t>Dividends paid</t>
  </si>
  <si>
    <t>Percentage amount of reported net income attributable to controlling interest</t>
  </si>
  <si>
    <t>50.00%</t>
  </si>
  <si>
    <t>Repurchase of ordinary shares, authorized amount</t>
  </si>
  <si>
    <t>Ordinary shares repurchased during the period</t>
  </si>
  <si>
    <t>Stock repurchased, price paid per share excluding brokerage and transaction fees</t>
  </si>
  <si>
    <t>Quarterly cash dividend paid per share</t>
  </si>
  <si>
    <t>Incentive Compensation Plan [Member]</t>
  </si>
  <si>
    <t>Number of additional shares authorized</t>
  </si>
  <si>
    <t>Number of ordinary shares registered under Plan</t>
  </si>
  <si>
    <t>Options and restricted stock units outstanding</t>
  </si>
  <si>
    <t>Ordinary shares reserved for issuance</t>
  </si>
  <si>
    <t>Weighted-average grant-date fair value of options granted</t>
  </si>
  <si>
    <t>Intrinsic value of options exercised</t>
  </si>
  <si>
    <t>Unrecognized compensation cost</t>
  </si>
  <si>
    <t>Unrecognized compensation cost, weighted-average recognition period</t>
  </si>
  <si>
    <t>1 year 1 month 6 days</t>
  </si>
  <si>
    <t>SHAREHOLDERS' EQUITY (Summary of Stock Option Activity) (Details) - Employee Stock Option [Member] $ / shares in Units, $ in Thousands</t>
  </si>
  <si>
    <t>Dec. 31, 2018USD ($)$ / sharesshares</t>
  </si>
  <si>
    <t>Number of options</t>
  </si>
  <si>
    <t>Outstanding - beginning of the year | shares</t>
  </si>
  <si>
    <t>Granted | shares</t>
  </si>
  <si>
    <t>Exercised | shares</t>
  </si>
  <si>
    <t>Forfeited | shares</t>
  </si>
  <si>
    <t>Outstanding - end of the year | shares</t>
  </si>
  <si>
    <t>Options exercisable at the end of the year | shares</t>
  </si>
  <si>
    <t>Vested and expected to vest | shares</t>
  </si>
  <si>
    <t>Weighted average exercise price</t>
  </si>
  <si>
    <t>Outstanding - beginning of the year | $ / shares</t>
  </si>
  <si>
    <t>Granted | $ / shares</t>
  </si>
  <si>
    <t>Exercised | $ / shares</t>
  </si>
  <si>
    <t>Forfeited | $ / shares</t>
  </si>
  <si>
    <t>Outstanding - end of the year | $ / shares</t>
  </si>
  <si>
    <t>Options exercisable at the end of the year | $ / shares</t>
  </si>
  <si>
    <t>Vested and expected to vest | $ / shares</t>
  </si>
  <si>
    <t>Aggregate intrinsic value</t>
  </si>
  <si>
    <t>Outstanding - end of the year | $</t>
  </si>
  <si>
    <t>Options exercisable at the end of the year | $</t>
  </si>
  <si>
    <t>Vested and expected to vest | $</t>
  </si>
  <si>
    <t>SHAREHOLDERS' EQUITY (Summary of Activities Relating to Company's RSUs Granted to Employees) (Details) - RSUs [Member] $ / shares in Units, $ in Thousands</t>
  </si>
  <si>
    <t>Number of RSUs</t>
  </si>
  <si>
    <t>RSUs exercisable at the end of the year | shares</t>
  </si>
  <si>
    <t>Weighted average fair value</t>
  </si>
  <si>
    <t>RSUs exercisable at the end of the year | $ / shares</t>
  </si>
  <si>
    <t>RSUs exercisable at the end of the year | $</t>
  </si>
  <si>
    <t>SHAREHOLDERS' EQUITY (Schedule of Awards Outstanding) (Details)</t>
  </si>
  <si>
    <t>Dec. 31, 2018$ / sharesshares</t>
  </si>
  <si>
    <t>Share-based Compensation, Shares Authorized under Stock Option Plans, Exercise Price Range [Line Items]</t>
  </si>
  <si>
    <t>Number of options outstanding | shares</t>
  </si>
  <si>
    <t>Number of options exercisable | shares</t>
  </si>
  <si>
    <t>0.01 [Member] | RSUs [Member]</t>
  </si>
  <si>
    <t>Exercise price</t>
  </si>
  <si>
    <t>Awards outstanding, weighted average remaining contractual life (years)</t>
  </si>
  <si>
    <t>6 years 11 days</t>
  </si>
  <si>
    <t>Awards outstanding, weighted average exercise price per share</t>
  </si>
  <si>
    <t>Awards exercisable, weighted average remaining contractual life (years)</t>
  </si>
  <si>
    <t>0 years</t>
  </si>
  <si>
    <t>Awards exercisable, weighted average exercise price</t>
  </si>
  <si>
    <t>$9.85 [Member]</t>
  </si>
  <si>
    <t>2 months 19 days</t>
  </si>
  <si>
    <t>$ 14.69 [Member]</t>
  </si>
  <si>
    <t>6 years 5 months 27 days</t>
  </si>
  <si>
    <t>10 months 6 days</t>
  </si>
  <si>
    <t>$ 28.65-29.00 [Member]</t>
  </si>
  <si>
    <t>Exercise price, minimum</t>
  </si>
  <si>
    <t>Exercise price, maximum</t>
  </si>
  <si>
    <t>5 years 11 months 19 days</t>
  </si>
  <si>
    <t>5 years 8 months 16 days</t>
  </si>
  <si>
    <t>$ 30.65-36.71 [Member]</t>
  </si>
  <si>
    <t>4 years 5 months 1 day</t>
  </si>
  <si>
    <t>4 years 5 months 20 days</t>
  </si>
  <si>
    <t>$ 41.37-42.96 [Member]</t>
  </si>
  <si>
    <t>11 months 23 days</t>
  </si>
  <si>
    <t>SHAREHOLDERS' EQUITY (Schedule Compensation Expenses) (Details) - USD ($) $ in Thousands</t>
  </si>
  <si>
    <t>Share-based Compensation Arrangement by Share-based Payment Award, Compensation Cost [Line Items]</t>
  </si>
  <si>
    <t>Cost of Revenues [Member]</t>
  </si>
  <si>
    <t>Research and Development Expenses [Member]</t>
  </si>
  <si>
    <t>Marketing and selling expenses [Member]</t>
  </si>
  <si>
    <t>General and Administrative Expense [Member]</t>
  </si>
  <si>
    <t>TRANSACTIONS WITH RELATED PARTIES AND OTHER LOAN (Kibbutz Sdot-Yam) (Details) ₪ in Thousands, $ in Thousands</t>
  </si>
  <si>
    <t>Sep. 05, 2016shares</t>
  </si>
  <si>
    <t>Aug. 06, 2013USD ($)</t>
  </si>
  <si>
    <t>Aug. 06, 2013ILS (₪)</t>
  </si>
  <si>
    <t>Jan. 17, 2011</t>
  </si>
  <si>
    <t>Jul. 31, 2015</t>
  </si>
  <si>
    <t>Sep. 30, 2014USD ($)</t>
  </si>
  <si>
    <t>Sep. 30, 2014ILS (₪)</t>
  </si>
  <si>
    <t>Dec. 31, 2018USD ($)m²shares</t>
  </si>
  <si>
    <t>Dec. 31, 2018ILS (₪)shares</t>
  </si>
  <si>
    <t>Dec. 31, 2017USD ($)</t>
  </si>
  <si>
    <t>Dec. 31, 2016USD ($)</t>
  </si>
  <si>
    <t>Dec. 31, 2015USD ($)</t>
  </si>
  <si>
    <t>Dec. 31, 2015ILS (₪)</t>
  </si>
  <si>
    <t>Dec. 31, 2014USD ($)</t>
  </si>
  <si>
    <t>Dec. 31, 2012USD ($)</t>
  </si>
  <si>
    <t>Dec. 31, 2012ILS (₪)</t>
  </si>
  <si>
    <t>Dec. 31, 2011m²properties</t>
  </si>
  <si>
    <t>Dec. 31, 2018ILS (₪)m²</t>
  </si>
  <si>
    <t>Sep. 02, 2014m²</t>
  </si>
  <si>
    <t>Jan. 02, 2014m²</t>
  </si>
  <si>
    <t>Related Party Transaction [Line Items]</t>
  </si>
  <si>
    <t>Area of property | m²</t>
  </si>
  <si>
    <t>Consideration for annual fee payment for the year 2013</t>
  </si>
  <si>
    <t>Kibbutz Sdot-Yam [Member]</t>
  </si>
  <si>
    <t>Percentage of ownership</t>
  </si>
  <si>
    <t>30.40%</t>
  </si>
  <si>
    <t>Notice period to cancel automatic renewal of agreement</t>
  </si>
  <si>
    <t>6 months</t>
  </si>
  <si>
    <t>Sale Lease back Transaction Additional Renewal Termo of Lease</t>
  </si>
  <si>
    <t>1 year</t>
  </si>
  <si>
    <t>Interest rate</t>
  </si>
  <si>
    <t>6.07%</t>
  </si>
  <si>
    <t>Proceeds from sale-leaseback transaction</t>
  </si>
  <si>
    <t>Lease term</t>
  </si>
  <si>
    <t>10 years</t>
  </si>
  <si>
    <t>Annual rent</t>
  </si>
  <si>
    <t>Liability arising from partial sale-leaseback</t>
  </si>
  <si>
    <t>Deferred tax asset</t>
  </si>
  <si>
    <t>Deferred tax liability</t>
  </si>
  <si>
    <t>Compensation expenses related to bonus paid</t>
  </si>
  <si>
    <t>Kibbutz Sdot-Yam [Member] | Land Purchase Agreement and Leaseback [Member]</t>
  </si>
  <si>
    <t>Agreement amount</t>
  </si>
  <si>
    <t>Tene [Member]</t>
  </si>
  <si>
    <t>Number of ordinary shares held for sale under term sheet agreement with related party | shares</t>
  </si>
  <si>
    <t>Number of shares which entity has shared voting power | shares</t>
  </si>
  <si>
    <t>Mifalei Sdot-Yam [Member]</t>
  </si>
  <si>
    <t>Purchase period for ordinary shares held for sale under term sheet agreement</t>
  </si>
  <si>
    <t>5 years</t>
  </si>
  <si>
    <t>Maximum number of ordinary shares allowed for purchase | shares</t>
  </si>
  <si>
    <t>Caesarstone Canada Inc [Member]</t>
  </si>
  <si>
    <t>0.25%</t>
  </si>
  <si>
    <t>ILS [Member] | Kibbutz Sdot-Yam [Member]</t>
  </si>
  <si>
    <t>Proceeds from sale-leaseback transaction | ₪</t>
  </si>
  <si>
    <t>Annual rent | ₪</t>
  </si>
  <si>
    <t>Land Use Agreement with Kibbutz [Member]</t>
  </si>
  <si>
    <t>Agreement amounts expected in subsequent year</t>
  </si>
  <si>
    <t>Land Use Agreement with Kibbutz [Member] | ILS [Member]</t>
  </si>
  <si>
    <t>Agreement amount | ₪</t>
  </si>
  <si>
    <t>Agreement amounts expected in subsequent year | ₪</t>
  </si>
  <si>
    <t>Manpower Agreement [Member] | Kibbutz Sdot-Yam [Member]</t>
  </si>
  <si>
    <t>Contract term</t>
  </si>
  <si>
    <t>Additional contract term</t>
  </si>
  <si>
    <t>Expenses with related party</t>
  </si>
  <si>
    <t>Manpower Agreement [Member] | ILS [Member] | Kibbutz Sdot-Yam [Member]</t>
  </si>
  <si>
    <t>Kibbutz Services [Member] | Kibbutz Sdot-Yam [Member]</t>
  </si>
  <si>
    <t>8 years</t>
  </si>
  <si>
    <t>Notice period to cancel agreement upon a material breach</t>
  </si>
  <si>
    <t>30 days</t>
  </si>
  <si>
    <t>Notice period to cancel agreement upon liquidation of the other party</t>
  </si>
  <si>
    <t>45 days</t>
  </si>
  <si>
    <t>Land Use Agreement [Member] | Kibbutz Sdot-Yam [Member]</t>
  </si>
  <si>
    <t>20 years</t>
  </si>
  <si>
    <t>90 days</t>
  </si>
  <si>
    <t>Number of facilities | properties</t>
  </si>
  <si>
    <t>Fee for land use agreement</t>
  </si>
  <si>
    <t>Payments for land use right</t>
  </si>
  <si>
    <t>Land Use Agreement [Member] | Kibbutz Sdot-Yam [Member] | Scenario One [Member]</t>
  </si>
  <si>
    <t>Building expenses not included in land use fees</t>
  </si>
  <si>
    <t>Land Use Agreement [Member] | ILS [Member] | Kibbutz Sdot-Yam [Member]</t>
  </si>
  <si>
    <t>Fee for land use agreement | ₪</t>
  </si>
  <si>
    <t>Consideration for annual fee payment for the year 2013 | ₪</t>
  </si>
  <si>
    <t>Land Use Agreement [Member] | ILS [Member] | Kibbutz Sdot-Yam [Member] | Scenario One [Member]</t>
  </si>
  <si>
    <t>Land Use Agreement [Member] | Additional Leased Area [Member] | Kibbutz Sdot-Yam [Member]</t>
  </si>
  <si>
    <t>Land Use Agreement [Member] | Additional Leased Area [Member] | ILS [Member] | Kibbutz Sdot-Yam [Member]</t>
  </si>
  <si>
    <t>Land Use Agreement [Member] | Warehouse Site [Member] | Kibbutz Sdot-Yam [Member]</t>
  </si>
  <si>
    <t>5.30%</t>
  </si>
  <si>
    <t>Construction of Access Road [Member] | Kibbutz Sdot-Yam [Member]</t>
  </si>
  <si>
    <t>Amount of agreement</t>
  </si>
  <si>
    <t>Construction of Access Road [Member] | ILS [Member] | Kibbutz Sdot-Yam [Member]</t>
  </si>
  <si>
    <t>Amount of agreement | ₪</t>
  </si>
  <si>
    <t>Paving Commitment [Member] | Kibbutz Sdot-Yam [Member]</t>
  </si>
  <si>
    <t>Paving Commitment [Member] | ILS [Member] | Kibbutz Sdot-Yam [Member]</t>
  </si>
  <si>
    <t>TRANSACTIONS WITH RELATED PARTIES AND OTHER LOAN (Schedule of Financing Leaseback) (Details) - Kibbutz Sdot-Yam [Member] $ in Thousands</t>
  </si>
  <si>
    <t>Total long-term loans</t>
  </si>
  <si>
    <t>TRANSACTIONS WITH RELATED PARTIES AND OTHER LOAN (Schedule of Transactions with Related Parties) (Details) - USD ($) $ in Thousands</t>
  </si>
  <si>
    <t>Selling and marketing</t>
  </si>
  <si>
    <t>TRANSACTIONS WITH RELATED PARTIES AND OTHER LOAN (Schedule of Balances with Related Parties) (Details) $ in Thousands, $ in Thousands</t>
  </si>
  <si>
    <t>Jan. 17, 2011CAD ($)</t>
  </si>
  <si>
    <t>Related party transaction, interest rate</t>
  </si>
  <si>
    <t>Proceeds from financing leaseback</t>
  </si>
  <si>
    <t>MAJOR CUSTOMER AND GEOGRAPHIC INFORMATION (Schedule of Revenues) (Details) - USD ($) $ in Thousands</t>
  </si>
  <si>
    <t>Revenues from External Customers and Long-Lived Assets [Line Items]</t>
  </si>
  <si>
    <t>Europe [Member]</t>
  </si>
  <si>
    <t>Rest of World [Member]</t>
  </si>
  <si>
    <t>MAJOR CUSTOMER AND GEOGRAPHIC INFORMATION (Schedule of Long-Lived Assets) (Details) - USD ($) $ in Thousands</t>
  </si>
  <si>
    <t>Long-lived assets</t>
  </si>
  <si>
    <t>SELECTED SUPPLEMENTARY STATEMENTS OF INCOME DATA (Details) - USD ($) $ / shares in Units, shares in Thousands, $ in Thousands</t>
  </si>
  <si>
    <t>Finance expenses:</t>
  </si>
  <si>
    <t>Interest in respect of short-term loans, credit cards and bank fees</t>
  </si>
  <si>
    <t>Interest in respect of loans to related parties</t>
  </si>
  <si>
    <t>Changes in derivatives fair value</t>
  </si>
  <si>
    <t>Foreign exchange transactions losses</t>
  </si>
  <si>
    <t>Finance expenses</t>
  </si>
  <si>
    <t>Finance income:</t>
  </si>
  <si>
    <t>Interest in respect of cash and cash equivalent and short-term bank deposits</t>
  </si>
  <si>
    <t>Foreign exchange transactions gains</t>
  </si>
  <si>
    <t>Finance income</t>
  </si>
  <si>
    <t>Numerator:</t>
  </si>
  <si>
    <t>Net income attributable to controlling interest, as reported</t>
  </si>
  <si>
    <t>Adjustment to redemption value of non-controlling interest</t>
  </si>
  <si>
    <t>Numerator for basic and diluted net income per share</t>
  </si>
  <si>
    <t>Denominator:</t>
  </si>
  <si>
    <t>Denominator for basic income per share</t>
  </si>
  <si>
    <t>Effect of dilutive stock based awards</t>
  </si>
  <si>
    <t>Denominator for diluted income per share</t>
  </si>
  <si>
    <t>Earnings Per Share</t>
  </si>
  <si>
    <t>Basic and diluted earning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R &quot;#,##0_);_(&quot;R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4" t="s">
        <v>25</v>
      </c>
    </row>
    <row r="17" spans="1:2">
      <c r="A17" s="4" t="s">
        <v>27</v>
      </c>
      <c r="B17" s="4" t="s">
        <v>28</v>
      </c>
    </row>
    <row r="18" spans="1:2">
      <c r="A18" s="4" t="s">
        <v>29</v>
      </c>
      <c r="B18" s="5" t="n">
        <v>34363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31</v>
      </c>
      <c r="D1" s="2" t="s">
        <v>32</v>
      </c>
    </row>
    <row r="2" spans="1:4">
      <c r="A2" s="3" t="s">
        <v>33</v>
      </c>
    </row>
    <row r="3" spans="1:4">
      <c r="A3" s="4" t="s">
        <v>34</v>
      </c>
      <c r="C3" s="6" t="n">
        <v>93562</v>
      </c>
      <c r="D3" s="6" t="n">
        <v>138707</v>
      </c>
    </row>
    <row r="4" spans="1:4">
      <c r="A4" s="4" t="s">
        <v>35</v>
      </c>
      <c r="C4" s="5" t="n">
        <v>72555</v>
      </c>
      <c r="D4" s="5" t="n">
        <v>73267</v>
      </c>
    </row>
    <row r="5" spans="1:4">
      <c r="A5" s="4" t="s">
        <v>36</v>
      </c>
      <c r="C5" s="5" t="n">
        <v>25495</v>
      </c>
      <c r="D5" s="5" t="n">
        <v>33053</v>
      </c>
    </row>
    <row r="6" spans="1:4">
      <c r="A6" s="4" t="s">
        <v>37</v>
      </c>
      <c r="C6" s="5" t="n">
        <v>158492</v>
      </c>
      <c r="D6" s="5" t="n">
        <v>132940</v>
      </c>
    </row>
    <row r="7" spans="1:4">
      <c r="A7" s="4" t="s">
        <v>38</v>
      </c>
      <c r="C7" s="5" t="n">
        <v>350104</v>
      </c>
      <c r="D7" s="5" t="n">
        <v>377967</v>
      </c>
    </row>
    <row r="8" spans="1:4">
      <c r="A8" s="3" t="s">
        <v>39</v>
      </c>
    </row>
    <row r="9" spans="1:4">
      <c r="A9" s="4" t="s">
        <v>40</v>
      </c>
      <c r="C9" s="5" t="n">
        <v>3591</v>
      </c>
      <c r="D9" s="5" t="n">
        <v>3887</v>
      </c>
    </row>
    <row r="10" spans="1:4">
      <c r="A10" s="4" t="s">
        <v>41</v>
      </c>
      <c r="C10" s="5" t="n">
        <v>5435</v>
      </c>
      <c r="D10" s="5" t="n">
        <v>8502</v>
      </c>
    </row>
    <row r="11" spans="1:4">
      <c r="A11" s="4" t="s">
        <v>42</v>
      </c>
      <c r="C11" s="5" t="n">
        <v>6372</v>
      </c>
      <c r="D11" s="5" t="n">
        <v>3965</v>
      </c>
    </row>
    <row r="12" spans="1:4">
      <c r="A12" s="4" t="s">
        <v>43</v>
      </c>
      <c r="C12" s="5" t="n">
        <v>2799</v>
      </c>
      <c r="D12" s="5" t="n">
        <v>2743</v>
      </c>
    </row>
    <row r="13" spans="1:4">
      <c r="A13" s="4" t="s">
        <v>44</v>
      </c>
      <c r="C13" s="5" t="n">
        <v>213338</v>
      </c>
      <c r="D13" s="5" t="n">
        <v>216653</v>
      </c>
    </row>
    <row r="14" spans="1:4">
      <c r="A14" s="4" t="s">
        <v>45</v>
      </c>
      <c r="C14" s="4" t="s">
        <v>46</v>
      </c>
      <c r="D14" s="5" t="n">
        <v>2241</v>
      </c>
    </row>
    <row r="15" spans="1:4">
      <c r="A15" s="4" t="s">
        <v>47</v>
      </c>
      <c r="C15" s="5" t="n">
        <v>35283</v>
      </c>
      <c r="D15" s="5" t="n">
        <v>37029</v>
      </c>
    </row>
    <row r="16" spans="1:4">
      <c r="A16" s="4" t="s">
        <v>48</v>
      </c>
      <c r="C16" s="5" t="n">
        <v>266818</v>
      </c>
      <c r="D16" s="5" t="n">
        <v>275020</v>
      </c>
    </row>
    <row r="17" spans="1:4">
      <c r="A17" s="4" t="s">
        <v>49</v>
      </c>
      <c r="C17" s="5" t="n">
        <v>616922</v>
      </c>
      <c r="D17" s="5" t="n">
        <v>652987</v>
      </c>
    </row>
    <row r="18" spans="1:4">
      <c r="A18" s="3" t="s">
        <v>50</v>
      </c>
    </row>
    <row r="19" spans="1:4">
      <c r="A19" s="4" t="s">
        <v>51</v>
      </c>
      <c r="C19" s="5" t="n">
        <v>7567</v>
      </c>
      <c r="D19" s="5" t="n">
        <v>4191</v>
      </c>
    </row>
    <row r="20" spans="1:4">
      <c r="A20" s="4" t="s">
        <v>52</v>
      </c>
      <c r="C20" s="5" t="n">
        <v>55787</v>
      </c>
      <c r="D20" s="5" t="n">
        <v>64021</v>
      </c>
    </row>
    <row r="21" spans="1:4">
      <c r="A21" s="4" t="s">
        <v>53</v>
      </c>
      <c r="B21" s="4" t="s">
        <v>54</v>
      </c>
      <c r="C21" s="5" t="n">
        <v>2908</v>
      </c>
      <c r="D21" s="5" t="n">
        <v>3463</v>
      </c>
    </row>
    <row r="22" spans="1:4">
      <c r="A22" s="4" t="s">
        <v>55</v>
      </c>
      <c r="C22" s="5" t="n">
        <v>13146</v>
      </c>
      <c r="D22" s="5" t="n">
        <v>25782</v>
      </c>
    </row>
    <row r="23" spans="1:4">
      <c r="A23" s="4" t="s">
        <v>56</v>
      </c>
      <c r="C23" s="5" t="n">
        <v>31873</v>
      </c>
      <c r="D23" s="5" t="n">
        <v>30000</v>
      </c>
    </row>
    <row r="24" spans="1:4">
      <c r="A24" s="4" t="s">
        <v>57</v>
      </c>
      <c r="C24" s="5" t="n">
        <v>111281</v>
      </c>
      <c r="D24" s="5" t="n">
        <v>127457</v>
      </c>
    </row>
    <row r="25" spans="1:4">
      <c r="A25" s="3" t="s">
        <v>58</v>
      </c>
    </row>
    <row r="26" spans="1:4">
      <c r="A26" s="4" t="s">
        <v>59</v>
      </c>
      <c r="B26" s="4" t="s">
        <v>60</v>
      </c>
      <c r="C26" s="5" t="n">
        <v>7089</v>
      </c>
      <c r="D26" s="5" t="n">
        <v>8336</v>
      </c>
    </row>
    <row r="27" spans="1:4">
      <c r="A27" s="4" t="s">
        <v>61</v>
      </c>
      <c r="C27" s="5" t="n">
        <v>4695</v>
      </c>
      <c r="D27" s="5" t="n">
        <v>5556</v>
      </c>
    </row>
    <row r="28" spans="1:4">
      <c r="A28" s="4" t="s">
        <v>62</v>
      </c>
      <c r="C28" s="5" t="n">
        <v>1267</v>
      </c>
      <c r="D28" s="5" t="n">
        <v>1151</v>
      </c>
    </row>
    <row r="29" spans="1:4">
      <c r="A29" s="4" t="s">
        <v>63</v>
      </c>
      <c r="C29" s="5" t="n">
        <v>26089</v>
      </c>
      <c r="D29" s="5" t="n">
        <v>23454</v>
      </c>
    </row>
    <row r="30" spans="1:4">
      <c r="A30" s="4" t="s">
        <v>64</v>
      </c>
      <c r="C30" s="4" t="s">
        <v>46</v>
      </c>
      <c r="D30" s="5" t="n">
        <v>657</v>
      </c>
    </row>
    <row r="31" spans="1:4">
      <c r="A31" s="4" t="s">
        <v>65</v>
      </c>
      <c r="C31" s="5" t="n">
        <v>39140</v>
      </c>
      <c r="D31" s="5" t="n">
        <v>39154</v>
      </c>
    </row>
    <row r="32" spans="1:4">
      <c r="A32" s="4" t="s">
        <v>66</v>
      </c>
      <c r="C32" s="4" t="s">
        <v>46</v>
      </c>
      <c r="D32" s="5" t="n">
        <v>16481</v>
      </c>
    </row>
    <row r="33" spans="1:4">
      <c r="A33" s="4" t="s">
        <v>67</v>
      </c>
      <c r="C33" s="4" t="s">
        <v>46</v>
      </c>
      <c r="D33" s="4" t="s">
        <v>46</v>
      </c>
    </row>
    <row r="34" spans="1:4">
      <c r="A34" s="3" t="s">
        <v>68</v>
      </c>
    </row>
    <row r="35" spans="1:4">
      <c r="A35" s="4" t="s">
        <v>69</v>
      </c>
      <c r="C35" s="5" t="n">
        <v>371</v>
      </c>
      <c r="D35" s="5" t="n">
        <v>371</v>
      </c>
    </row>
    <row r="36" spans="1:4">
      <c r="A36" s="4" t="s">
        <v>70</v>
      </c>
      <c r="C36" s="5" t="n">
        <v>153593</v>
      </c>
      <c r="D36" s="5" t="n">
        <v>151880</v>
      </c>
    </row>
    <row r="37" spans="1:4">
      <c r="A37" s="4" t="s">
        <v>71</v>
      </c>
      <c r="C37" s="5" t="n">
        <v>-5587</v>
      </c>
      <c r="D37" s="4" t="s">
        <v>46</v>
      </c>
    </row>
    <row r="38" spans="1:4">
      <c r="A38" s="4" t="s">
        <v>72</v>
      </c>
      <c r="C38" s="5" t="n">
        <v>-3177</v>
      </c>
      <c r="D38" s="5" t="n">
        <v>683</v>
      </c>
    </row>
    <row r="39" spans="1:4">
      <c r="A39" s="4" t="s">
        <v>73</v>
      </c>
      <c r="C39" s="5" t="n">
        <v>360731</v>
      </c>
      <c r="D39" s="5" t="n">
        <v>356391</v>
      </c>
    </row>
    <row r="40" spans="1:4">
      <c r="A40" s="4" t="s">
        <v>74</v>
      </c>
      <c r="C40" s="5" t="n">
        <v>-39430</v>
      </c>
      <c r="D40" s="5" t="n">
        <v>-39430</v>
      </c>
    </row>
    <row r="41" spans="1:4">
      <c r="A41" s="4" t="s">
        <v>75</v>
      </c>
      <c r="C41" s="5" t="n">
        <v>466501</v>
      </c>
      <c r="D41" s="5" t="n">
        <v>469895</v>
      </c>
    </row>
    <row r="42" spans="1:4">
      <c r="A42" s="4" t="s">
        <v>76</v>
      </c>
      <c r="C42" s="6" t="n">
        <v>616922</v>
      </c>
      <c r="D42" s="6" t="n">
        <v>652987</v>
      </c>
    </row>
    <row r="43" spans="1:4"/>
    <row r="44" spans="1:4">
      <c r="A44" s="4" t="s">
        <v>60</v>
      </c>
      <c r="B44" s="4" t="s">
        <v>77</v>
      </c>
    </row>
    <row r="45" spans="1:4">
      <c r="A45" s="4" t="s">
        <v>78</v>
      </c>
      <c r="B45" s="4" t="s">
        <v>79</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31</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37</v>
      </c>
      <c r="B10" s="4" t="s">
        <v>250</v>
      </c>
    </row>
    <row r="11" spans="1:2">
      <c r="A11" s="4" t="s">
        <v>44</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66</v>
      </c>
      <c r="B25" s="4" t="s">
        <v>278</v>
      </c>
    </row>
    <row r="26" spans="1:2">
      <c r="A26" s="4" t="s">
        <v>279</v>
      </c>
      <c r="B26" s="4" t="s">
        <v>280</v>
      </c>
    </row>
    <row r="27" spans="1:2">
      <c r="A27" s="4" t="s">
        <v>281</v>
      </c>
      <c r="B27" s="4" t="s">
        <v>282</v>
      </c>
    </row>
    <row r="28" spans="1:2">
      <c r="A28" s="4" t="s">
        <v>88</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1</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row>
    <row r="15" spans="1:2">
      <c r="A15" s="3" t="s">
        <v>289</v>
      </c>
    </row>
    <row r="16" spans="1:2">
      <c r="A16" s="4" t="s">
        <v>311</v>
      </c>
      <c r="B16"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31</v>
      </c>
    </row>
    <row r="3" spans="1:2">
      <c r="A3" s="3" t="s">
        <v>199</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31</v>
      </c>
    </row>
    <row r="3" spans="1:2">
      <c r="A3" s="3" t="s">
        <v>202</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31</v>
      </c>
    </row>
    <row r="3" spans="1:2">
      <c r="A3" s="3" t="s">
        <v>205</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31</v>
      </c>
    </row>
    <row r="3" spans="1:2">
      <c r="A3" s="3" t="s">
        <v>208</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31</v>
      </c>
    </row>
    <row r="3" spans="1:2">
      <c r="A3" s="3" t="s">
        <v>211</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80</v>
      </c>
      <c r="B1" s="2" t="s">
        <v>81</v>
      </c>
      <c r="C1" s="2" t="s">
        <v>82</v>
      </c>
    </row>
    <row r="2" spans="1:3">
      <c r="A2" s="3" t="s">
        <v>83</v>
      </c>
    </row>
    <row r="3" spans="1:3">
      <c r="A3" s="4" t="s">
        <v>84</v>
      </c>
      <c r="B3" s="6" t="n">
        <v>1247</v>
      </c>
      <c r="C3" s="6" t="n">
        <v>1179</v>
      </c>
    </row>
    <row r="4" spans="1:3">
      <c r="A4" s="4" t="s">
        <v>85</v>
      </c>
      <c r="B4" s="5" t="n">
        <v>200000000</v>
      </c>
      <c r="C4" s="5" t="n">
        <v>200000000</v>
      </c>
    </row>
    <row r="5" spans="1:3">
      <c r="A5" s="4" t="s">
        <v>86</v>
      </c>
      <c r="B5" s="5" t="n">
        <v>35466307</v>
      </c>
      <c r="C5" s="5" t="n">
        <v>35442056</v>
      </c>
    </row>
    <row r="6" spans="1:3">
      <c r="A6" s="4" t="s">
        <v>87</v>
      </c>
      <c r="B6" s="5" t="n">
        <v>34363211</v>
      </c>
      <c r="C6" s="5" t="n">
        <v>34338960</v>
      </c>
    </row>
    <row r="7" spans="1:3">
      <c r="A7" s="4" t="s">
        <v>88</v>
      </c>
      <c r="B7" s="5" t="n">
        <v>1103096</v>
      </c>
      <c r="C7" s="5" t="n">
        <v>1103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31</v>
      </c>
    </row>
    <row r="3" spans="1:2">
      <c r="A3" s="3" t="s">
        <v>214</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31</v>
      </c>
    </row>
    <row r="3" spans="1:2">
      <c r="A3" s="3" t="s">
        <v>21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31</v>
      </c>
    </row>
    <row r="3" spans="1:2">
      <c r="A3" s="3" t="s">
        <v>22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31</v>
      </c>
    </row>
    <row r="3" spans="1:2">
      <c r="A3" s="3" t="s">
        <v>22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31</v>
      </c>
    </row>
    <row r="3" spans="1:2">
      <c r="A3" s="3" t="s">
        <v>22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31</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31</v>
      </c>
    </row>
    <row r="3" spans="1:2">
      <c r="A3" s="3" t="s">
        <v>23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31</v>
      </c>
    </row>
    <row r="3" spans="1:2">
      <c r="A3" s="3" t="s">
        <v>23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376</v>
      </c>
      <c r="B1" s="2" t="s">
        <v>1</v>
      </c>
    </row>
    <row r="2" spans="1:2">
      <c r="B2" s="2" t="s">
        <v>377</v>
      </c>
    </row>
    <row r="3" spans="1:2">
      <c r="A3" s="3" t="s">
        <v>378</v>
      </c>
    </row>
    <row r="4" spans="1:2">
      <c r="A4" s="4" t="s">
        <v>379</v>
      </c>
      <c r="B4" s="5" t="n">
        <v>45</v>
      </c>
    </row>
    <row r="5" spans="1:2">
      <c r="A5" s="4" t="s">
        <v>380</v>
      </c>
    </row>
    <row r="6" spans="1:2">
      <c r="A6" s="3" t="s">
        <v>378</v>
      </c>
    </row>
    <row r="7" spans="1:2">
      <c r="A7" s="4" t="s">
        <v>381</v>
      </c>
      <c r="B7" s="4" t="s">
        <v>382</v>
      </c>
    </row>
    <row r="8" spans="1:2">
      <c r="A8" s="4" t="s">
        <v>383</v>
      </c>
    </row>
    <row r="9" spans="1:2">
      <c r="A9" s="3" t="s">
        <v>378</v>
      </c>
    </row>
    <row r="10" spans="1:2">
      <c r="A10" s="4" t="s">
        <v>381</v>
      </c>
      <c r="B10" s="4" t="s">
        <v>384</v>
      </c>
    </row>
    <row r="11" spans="1:2">
      <c r="A11" s="4" t="s">
        <v>385</v>
      </c>
      <c r="B11" s="4" t="s">
        <v>386</v>
      </c>
    </row>
    <row r="12" spans="1:2">
      <c r="A12" s="4" t="s">
        <v>387</v>
      </c>
    </row>
    <row r="13" spans="1:2">
      <c r="A13" s="3" t="s">
        <v>378</v>
      </c>
    </row>
    <row r="14" spans="1:2">
      <c r="A14" s="4" t="s">
        <v>381</v>
      </c>
      <c r="B14" s="4" t="s">
        <v>388</v>
      </c>
    </row>
    <row r="15" spans="1:2">
      <c r="A15" s="4" t="s">
        <v>385</v>
      </c>
      <c r="B1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390</v>
      </c>
      <c r="B1" s="2" t="s">
        <v>1</v>
      </c>
    </row>
    <row r="2" spans="1:4">
      <c r="B2" s="2" t="s">
        <v>391</v>
      </c>
      <c r="C2" s="2" t="s">
        <v>392</v>
      </c>
      <c r="D2" s="2" t="s">
        <v>393</v>
      </c>
    </row>
    <row r="3" spans="1:4">
      <c r="A3" s="4" t="s">
        <v>394</v>
      </c>
      <c r="C3" s="4" t="s">
        <v>395</v>
      </c>
      <c r="D3" s="4" t="s">
        <v>395</v>
      </c>
    </row>
    <row r="4" spans="1:4">
      <c r="A4" s="4" t="s">
        <v>396</v>
      </c>
      <c r="C4" s="6" t="n">
        <v>20119</v>
      </c>
    </row>
    <row r="5" spans="1:4">
      <c r="A5" s="4" t="s">
        <v>397</v>
      </c>
    </row>
    <row r="6" spans="1:4">
      <c r="A6" s="4" t="s">
        <v>396</v>
      </c>
      <c r="D6" s="6" t="n">
        <v>27300</v>
      </c>
    </row>
    <row r="7" spans="1:4">
      <c r="A7" s="4" t="s">
        <v>398</v>
      </c>
    </row>
    <row r="8" spans="1:4">
      <c r="A8" s="4" t="s">
        <v>399</v>
      </c>
      <c r="B8" s="4" t="s">
        <v>400</v>
      </c>
    </row>
    <row r="9" spans="1:4">
      <c r="A9" s="4" t="s">
        <v>394</v>
      </c>
      <c r="C9" s="4" t="s">
        <v>401</v>
      </c>
      <c r="D9" s="4" t="s">
        <v>401</v>
      </c>
    </row>
    <row r="10" spans="1:4">
      <c r="A10" s="4" t="s">
        <v>402</v>
      </c>
    </row>
    <row r="11" spans="1:4">
      <c r="A11" s="4" t="s">
        <v>399</v>
      </c>
      <c r="B11" s="4" t="s">
        <v>4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31</v>
      </c>
      <c r="C2" s="2" t="s">
        <v>32</v>
      </c>
      <c r="D2" s="2" t="s">
        <v>90</v>
      </c>
    </row>
    <row r="3" spans="1:4">
      <c r="A3" s="3" t="s">
        <v>91</v>
      </c>
    </row>
    <row r="4" spans="1:4">
      <c r="A4" s="4" t="s">
        <v>92</v>
      </c>
      <c r="B4" s="6" t="n">
        <v>575871</v>
      </c>
      <c r="C4" s="6" t="n">
        <v>588147</v>
      </c>
      <c r="D4" s="6" t="n">
        <v>538543</v>
      </c>
    </row>
    <row r="5" spans="1:4">
      <c r="A5" s="4" t="s">
        <v>93</v>
      </c>
      <c r="B5" s="5" t="n">
        <v>412457</v>
      </c>
      <c r="C5" s="5" t="n">
        <v>390924</v>
      </c>
      <c r="D5" s="5" t="n">
        <v>326057</v>
      </c>
    </row>
    <row r="6" spans="1:4">
      <c r="A6" s="4" t="s">
        <v>94</v>
      </c>
      <c r="B6" s="5" t="n">
        <v>163414</v>
      </c>
      <c r="C6" s="5" t="n">
        <v>197223</v>
      </c>
      <c r="D6" s="5" t="n">
        <v>212486</v>
      </c>
    </row>
    <row r="7" spans="1:4">
      <c r="A7" s="3" t="s">
        <v>95</v>
      </c>
    </row>
    <row r="8" spans="1:4">
      <c r="A8" s="4" t="s">
        <v>96</v>
      </c>
      <c r="B8" s="5" t="n">
        <v>3635</v>
      </c>
      <c r="C8" s="5" t="n">
        <v>4164</v>
      </c>
      <c r="D8" s="5" t="n">
        <v>3290</v>
      </c>
    </row>
    <row r="9" spans="1:4">
      <c r="A9" s="4" t="s">
        <v>97</v>
      </c>
      <c r="B9" s="5" t="n">
        <v>74786</v>
      </c>
      <c r="C9" s="5" t="n">
        <v>81789</v>
      </c>
      <c r="D9" s="5" t="n">
        <v>70343</v>
      </c>
    </row>
    <row r="10" spans="1:4">
      <c r="A10" s="4" t="s">
        <v>98</v>
      </c>
      <c r="B10" s="5" t="n">
        <v>43323</v>
      </c>
      <c r="C10" s="5" t="n">
        <v>45930</v>
      </c>
      <c r="D10" s="5" t="n">
        <v>40181</v>
      </c>
    </row>
    <row r="11" spans="1:4">
      <c r="A11" s="4" t="s">
        <v>99</v>
      </c>
      <c r="B11" s="5" t="n">
        <v>8903</v>
      </c>
      <c r="C11" s="5" t="n">
        <v>24797</v>
      </c>
      <c r="D11" s="5" t="n">
        <v>5868</v>
      </c>
    </row>
    <row r="12" spans="1:4">
      <c r="A12" s="4" t="s">
        <v>100</v>
      </c>
      <c r="B12" s="5" t="n">
        <v>130647</v>
      </c>
      <c r="C12" s="5" t="n">
        <v>156680</v>
      </c>
      <c r="D12" s="5" t="n">
        <v>119682</v>
      </c>
    </row>
    <row r="13" spans="1:4">
      <c r="A13" s="4" t="s">
        <v>101</v>
      </c>
      <c r="B13" s="5" t="n">
        <v>32767</v>
      </c>
      <c r="C13" s="5" t="n">
        <v>40543</v>
      </c>
      <c r="D13" s="5" t="n">
        <v>92804</v>
      </c>
    </row>
    <row r="14" spans="1:4">
      <c r="A14" s="4" t="s">
        <v>102</v>
      </c>
      <c r="B14" s="5" t="n">
        <v>3639</v>
      </c>
      <c r="C14" s="5" t="n">
        <v>5583</v>
      </c>
      <c r="D14" s="5" t="n">
        <v>3318</v>
      </c>
    </row>
    <row r="15" spans="1:4">
      <c r="A15" s="4" t="s">
        <v>103</v>
      </c>
      <c r="B15" s="5" t="n">
        <v>29128</v>
      </c>
      <c r="C15" s="5" t="n">
        <v>34960</v>
      </c>
      <c r="D15" s="5" t="n">
        <v>89486</v>
      </c>
    </row>
    <row r="16" spans="1:4">
      <c r="A16" s="4" t="s">
        <v>104</v>
      </c>
      <c r="B16" s="5" t="n">
        <v>4560</v>
      </c>
      <c r="C16" s="5" t="n">
        <v>7402</v>
      </c>
      <c r="D16" s="5" t="n">
        <v>13003</v>
      </c>
    </row>
    <row r="17" spans="1:4">
      <c r="A17" s="4" t="s">
        <v>105</v>
      </c>
      <c r="B17" s="5" t="n">
        <v>24568</v>
      </c>
      <c r="C17" s="5" t="n">
        <v>27558</v>
      </c>
      <c r="D17" s="5" t="n">
        <v>76483</v>
      </c>
    </row>
    <row r="18" spans="1:4">
      <c r="A18" s="4" t="s">
        <v>106</v>
      </c>
      <c r="B18" s="5" t="n">
        <v>163</v>
      </c>
      <c r="C18" s="5" t="n">
        <v>1356</v>
      </c>
      <c r="D18" s="5" t="n">
        <v>1887</v>
      </c>
    </row>
    <row r="19" spans="1:4">
      <c r="A19" s="4" t="s">
        <v>107</v>
      </c>
      <c r="B19" s="6" t="n">
        <v>24405</v>
      </c>
      <c r="C19" s="6" t="n">
        <v>26202</v>
      </c>
      <c r="D19" s="6" t="n">
        <v>74596</v>
      </c>
    </row>
    <row r="20" spans="1:4">
      <c r="A20" s="4" t="s">
        <v>108</v>
      </c>
      <c r="B20" s="7" t="n">
        <v>0.72</v>
      </c>
      <c r="C20" s="7" t="n">
        <v>0.73</v>
      </c>
      <c r="D20" s="7" t="n">
        <v>2.08</v>
      </c>
    </row>
    <row r="21" spans="1:4">
      <c r="A21" s="4" t="s">
        <v>109</v>
      </c>
      <c r="B21" s="5" t="n">
        <v>34358</v>
      </c>
      <c r="C21" s="5" t="n">
        <v>34334</v>
      </c>
      <c r="D21" s="5" t="n">
        <v>34706</v>
      </c>
    </row>
    <row r="22" spans="1:4">
      <c r="A22" s="4" t="s">
        <v>110</v>
      </c>
      <c r="B22" s="5" t="n">
        <v>34409</v>
      </c>
      <c r="C22" s="5" t="n">
        <v>34386</v>
      </c>
      <c r="D22" s="5" t="n">
        <v>34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31</v>
      </c>
      <c r="C2" s="2" t="s">
        <v>32</v>
      </c>
      <c r="D2" s="2" t="s">
        <v>90</v>
      </c>
    </row>
    <row r="3" spans="1:4">
      <c r="A3" s="3" t="s">
        <v>405</v>
      </c>
    </row>
    <row r="4" spans="1:4">
      <c r="A4" s="4" t="s">
        <v>406</v>
      </c>
      <c r="B4" s="6" t="n">
        <v>497</v>
      </c>
      <c r="C4" s="4" t="s">
        <v>46</v>
      </c>
    </row>
    <row r="5" spans="1:4">
      <c r="A5" s="4" t="s">
        <v>407</v>
      </c>
      <c r="B5" s="5" t="n">
        <v>277</v>
      </c>
      <c r="C5" s="5" t="n">
        <v>717</v>
      </c>
    </row>
    <row r="6" spans="1:4">
      <c r="A6" s="4" t="s">
        <v>408</v>
      </c>
      <c r="B6" s="5" t="n">
        <v>-674</v>
      </c>
      <c r="C6" s="5" t="n">
        <v>-921</v>
      </c>
    </row>
    <row r="7" spans="1:4">
      <c r="A7" s="4" t="s">
        <v>409</v>
      </c>
      <c r="B7" s="5" t="n">
        <v>-589</v>
      </c>
      <c r="C7" s="5" t="n">
        <v>-36</v>
      </c>
      <c r="D7" s="6" t="n">
        <v>9</v>
      </c>
    </row>
    <row r="8" spans="1:4">
      <c r="A8" s="4" t="s">
        <v>410</v>
      </c>
      <c r="B8" s="5" t="n">
        <v>3945</v>
      </c>
      <c r="C8" s="5" t="n">
        <v>-614</v>
      </c>
    </row>
    <row r="9" spans="1:4">
      <c r="A9" s="4" t="s">
        <v>411</v>
      </c>
    </row>
    <row r="10" spans="1:4">
      <c r="A10" s="3" t="s">
        <v>405</v>
      </c>
    </row>
    <row r="11" spans="1:4">
      <c r="A11" s="4" t="s">
        <v>412</v>
      </c>
      <c r="B11" s="5" t="n">
        <v>79544</v>
      </c>
    </row>
    <row r="12" spans="1:4">
      <c r="A12" s="4" t="s">
        <v>409</v>
      </c>
      <c r="B12" s="5" t="n">
        <v>-497</v>
      </c>
      <c r="C12" s="4" t="s">
        <v>46</v>
      </c>
    </row>
    <row r="13" spans="1:4">
      <c r="A13" s="4" t="s">
        <v>413</v>
      </c>
    </row>
    <row r="14" spans="1:4">
      <c r="A14" s="3" t="s">
        <v>405</v>
      </c>
    </row>
    <row r="15" spans="1:4">
      <c r="A15" s="4" t="s">
        <v>407</v>
      </c>
      <c r="B15" s="5" t="n">
        <v>123</v>
      </c>
      <c r="C15" s="4" t="s">
        <v>46</v>
      </c>
    </row>
    <row r="16" spans="1:4">
      <c r="A16" s="4" t="s">
        <v>414</v>
      </c>
    </row>
    <row r="17" spans="1:4">
      <c r="A17" s="3" t="s">
        <v>405</v>
      </c>
    </row>
    <row r="18" spans="1:4">
      <c r="A18" s="4" t="s">
        <v>408</v>
      </c>
      <c r="B18" s="5" t="n">
        <v>-620</v>
      </c>
      <c r="C18" s="4" t="s">
        <v>46</v>
      </c>
    </row>
    <row r="19" spans="1:4">
      <c r="A19" s="4" t="s">
        <v>415</v>
      </c>
    </row>
    <row r="20" spans="1:4">
      <c r="A20" s="3" t="s">
        <v>405</v>
      </c>
    </row>
    <row r="21" spans="1:4">
      <c r="A21" s="4" t="s">
        <v>410</v>
      </c>
      <c r="B21" s="5" t="n">
        <v>1592</v>
      </c>
      <c r="C21" s="5" t="n">
        <v>1142</v>
      </c>
    </row>
    <row r="22" spans="1:4">
      <c r="A22" s="4" t="s">
        <v>416</v>
      </c>
    </row>
    <row r="23" spans="1:4">
      <c r="A23" s="3" t="s">
        <v>405</v>
      </c>
    </row>
    <row r="24" spans="1:4">
      <c r="A24" s="4" t="s">
        <v>412</v>
      </c>
      <c r="B24" s="5" t="n">
        <v>8267</v>
      </c>
      <c r="C24" s="5" t="n">
        <v>114582</v>
      </c>
    </row>
    <row r="25" spans="1:4">
      <c r="A25" s="4" t="s">
        <v>409</v>
      </c>
      <c r="B25" s="4" t="s">
        <v>46</v>
      </c>
      <c r="C25" s="4" t="s">
        <v>46</v>
      </c>
    </row>
    <row r="26" spans="1:4">
      <c r="A26" s="4" t="s">
        <v>417</v>
      </c>
    </row>
    <row r="27" spans="1:4">
      <c r="A27" s="3" t="s">
        <v>405</v>
      </c>
    </row>
    <row r="28" spans="1:4">
      <c r="A28" s="4" t="s">
        <v>407</v>
      </c>
      <c r="B28" s="5" t="n">
        <v>154</v>
      </c>
      <c r="C28" s="5" t="n">
        <v>717</v>
      </c>
    </row>
    <row r="29" spans="1:4">
      <c r="A29" s="4" t="s">
        <v>418</v>
      </c>
    </row>
    <row r="30" spans="1:4">
      <c r="A30" s="3" t="s">
        <v>405</v>
      </c>
    </row>
    <row r="31" spans="1:4">
      <c r="A31" s="4" t="s">
        <v>408</v>
      </c>
      <c r="B31" s="5" t="n">
        <v>-54</v>
      </c>
      <c r="C31" s="5" t="n">
        <v>-921</v>
      </c>
    </row>
    <row r="32" spans="1:4">
      <c r="A32" s="4" t="s">
        <v>419</v>
      </c>
    </row>
    <row r="33" spans="1:4">
      <c r="A33" s="3" t="s">
        <v>405</v>
      </c>
    </row>
    <row r="34" spans="1:4">
      <c r="A34" s="4" t="s">
        <v>410</v>
      </c>
      <c r="B34" s="6" t="n">
        <v>2353</v>
      </c>
      <c r="C34" s="6" t="n">
        <v>-17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31</v>
      </c>
      <c r="C2" s="2" t="s">
        <v>32</v>
      </c>
    </row>
    <row r="3" spans="1:3">
      <c r="A3" s="3" t="s">
        <v>421</v>
      </c>
    </row>
    <row r="4" spans="1:3">
      <c r="A4" s="4" t="s">
        <v>422</v>
      </c>
      <c r="B4" s="6" t="n">
        <v>11363</v>
      </c>
      <c r="C4" s="6" t="n">
        <v>10183</v>
      </c>
    </row>
    <row r="5" spans="1:3">
      <c r="A5" s="4" t="s">
        <v>423</v>
      </c>
      <c r="B5" s="5" t="n">
        <v>14968</v>
      </c>
      <c r="C5" s="5" t="n">
        <v>8859</v>
      </c>
    </row>
    <row r="6" spans="1:3">
      <c r="A6" s="4" t="s">
        <v>424</v>
      </c>
      <c r="B6" s="5" t="n">
        <v>-10780</v>
      </c>
      <c r="C6" s="5" t="n">
        <v>-7679</v>
      </c>
    </row>
    <row r="7" spans="1:3">
      <c r="A7" s="4" t="s">
        <v>425</v>
      </c>
      <c r="B7" s="6" t="n">
        <v>15551</v>
      </c>
      <c r="C7" s="6" t="n">
        <v>11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16"/>
  </cols>
  <sheetData>
    <row r="1" spans="1:2">
      <c r="A1" s="1" t="s">
        <v>426</v>
      </c>
      <c r="B1" s="2" t="s">
        <v>1</v>
      </c>
    </row>
    <row r="2" spans="1:2">
      <c r="B2" s="2" t="s">
        <v>31</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row r="15" spans="1:2">
      <c r="A15" s="4" t="s">
        <v>437</v>
      </c>
    </row>
    <row r="16" spans="1:2">
      <c r="A16" s="3" t="s">
        <v>428</v>
      </c>
    </row>
    <row r="17" spans="1:2">
      <c r="A17" s="4" t="s">
        <v>429</v>
      </c>
      <c r="B17" s="4" t="s">
        <v>436</v>
      </c>
    </row>
    <row r="18" spans="1:2">
      <c r="A18" s="4" t="s">
        <v>438</v>
      </c>
    </row>
    <row r="19" spans="1:2">
      <c r="A19" s="3" t="s">
        <v>428</v>
      </c>
    </row>
    <row r="20" spans="1:2">
      <c r="A20" s="4" t="s">
        <v>429</v>
      </c>
      <c r="B20" s="4" t="s">
        <v>434</v>
      </c>
    </row>
    <row r="21" spans="1:2">
      <c r="A21" s="4" t="s">
        <v>439</v>
      </c>
    </row>
    <row r="22" spans="1:2">
      <c r="A22" s="3" t="s">
        <v>428</v>
      </c>
    </row>
    <row r="23" spans="1:2">
      <c r="A23" s="4" t="s">
        <v>429</v>
      </c>
      <c r="B23" s="4" t="s">
        <v>440</v>
      </c>
    </row>
    <row r="24" spans="1:2">
      <c r="A24" s="4" t="s">
        <v>441</v>
      </c>
    </row>
    <row r="25" spans="1:2">
      <c r="A25" s="3" t="s">
        <v>428</v>
      </c>
    </row>
    <row r="26" spans="1:2">
      <c r="A26" s="4" t="s">
        <v>429</v>
      </c>
      <c r="B26" s="4" t="s">
        <v>430</v>
      </c>
    </row>
    <row r="27" spans="1:2">
      <c r="A27" s="4" t="s">
        <v>442</v>
      </c>
    </row>
    <row r="28" spans="1:2">
      <c r="A28" s="3" t="s">
        <v>428</v>
      </c>
    </row>
    <row r="29" spans="1:2">
      <c r="A29" s="4" t="s">
        <v>429</v>
      </c>
      <c r="B29" s="4" t="s">
        <v>443</v>
      </c>
    </row>
    <row r="30" spans="1:2">
      <c r="A30" s="4" t="s">
        <v>444</v>
      </c>
    </row>
    <row r="31" spans="1:2">
      <c r="A31" s="3" t="s">
        <v>428</v>
      </c>
    </row>
    <row r="32" spans="1:2">
      <c r="A32" s="4" t="s">
        <v>429</v>
      </c>
      <c r="B32" s="4" t="s">
        <v>432</v>
      </c>
    </row>
    <row r="33" spans="1:2">
      <c r="A33" s="4" t="s">
        <v>445</v>
      </c>
    </row>
    <row r="34" spans="1:2">
      <c r="A34" s="3" t="s">
        <v>428</v>
      </c>
    </row>
    <row r="35" spans="1:2">
      <c r="A35" s="4" t="s">
        <v>429</v>
      </c>
      <c r="B35" s="4" t="s">
        <v>446</v>
      </c>
    </row>
    <row r="36" spans="1:2">
      <c r="A36" s="4" t="s">
        <v>447</v>
      </c>
    </row>
    <row r="37" spans="1:2">
      <c r="A37" s="3" t="s">
        <v>428</v>
      </c>
    </row>
    <row r="38" spans="1:2">
      <c r="A38" s="4" t="s">
        <v>429</v>
      </c>
      <c r="B3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9</v>
      </c>
      <c r="B1" s="2" t="s">
        <v>1</v>
      </c>
    </row>
    <row r="2" spans="1:3">
      <c r="B2" s="2" t="s">
        <v>31</v>
      </c>
      <c r="C2" s="2" t="s">
        <v>32</v>
      </c>
    </row>
    <row r="3" spans="1:3">
      <c r="A3" s="3" t="s">
        <v>450</v>
      </c>
    </row>
    <row r="4" spans="1:3">
      <c r="A4" s="4" t="s">
        <v>451</v>
      </c>
      <c r="B4" s="6" t="n">
        <v>2594</v>
      </c>
      <c r="C4" s="6" t="n">
        <v>2275</v>
      </c>
    </row>
    <row r="5" spans="1:3">
      <c r="A5" s="4" t="s">
        <v>452</v>
      </c>
      <c r="B5" s="5" t="n">
        <v>1963</v>
      </c>
      <c r="C5" s="5" t="n">
        <v>1816</v>
      </c>
    </row>
    <row r="6" spans="1:3">
      <c r="A6" s="4" t="s">
        <v>453</v>
      </c>
      <c r="B6" s="5" t="n">
        <v>-1642</v>
      </c>
      <c r="C6" s="5" t="n">
        <v>-1446</v>
      </c>
    </row>
    <row r="7" spans="1:3">
      <c r="A7" s="4" t="s">
        <v>114</v>
      </c>
      <c r="B7" s="5" t="n">
        <v>-95</v>
      </c>
      <c r="C7" s="5" t="n">
        <v>-51</v>
      </c>
    </row>
    <row r="8" spans="1:3">
      <c r="A8" s="4" t="s">
        <v>454</v>
      </c>
      <c r="B8" s="6" t="n">
        <v>2820</v>
      </c>
      <c r="C8" s="6" t="n">
        <v>25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31</v>
      </c>
      <c r="C2" s="2" t="s">
        <v>32</v>
      </c>
      <c r="D2" s="2" t="s">
        <v>90</v>
      </c>
    </row>
    <row r="3" spans="1:4">
      <c r="A3" s="3" t="s">
        <v>456</v>
      </c>
    </row>
    <row r="4" spans="1:4">
      <c r="A4" s="4" t="s">
        <v>264</v>
      </c>
      <c r="B4" s="6" t="n">
        <v>20848</v>
      </c>
      <c r="C4" s="6" t="n">
        <v>28047</v>
      </c>
      <c r="D4" s="6" t="n">
        <v>25582</v>
      </c>
    </row>
    <row r="5" spans="1:4">
      <c r="A5" s="3" t="s">
        <v>457</v>
      </c>
    </row>
    <row r="6" spans="1:4">
      <c r="A6" s="4" t="s">
        <v>458</v>
      </c>
      <c r="B6" s="6" t="n">
        <v>2048</v>
      </c>
      <c r="C6" s="6" t="n">
        <v>1813</v>
      </c>
      <c r="D6" s="6" t="n">
        <v>1576</v>
      </c>
    </row>
    <row r="7" spans="1:4">
      <c r="A7" s="3" t="s">
        <v>459</v>
      </c>
    </row>
    <row r="8" spans="1:4">
      <c r="A8" s="4" t="s">
        <v>460</v>
      </c>
      <c r="B8" s="5" t="n">
        <v>1272781</v>
      </c>
      <c r="C8" s="5" t="n">
        <v>1060000</v>
      </c>
      <c r="D8" s="5" t="n">
        <v>804000</v>
      </c>
    </row>
    <row r="9" spans="1:4">
      <c r="A9" s="4" t="s">
        <v>402</v>
      </c>
    </row>
    <row r="10" spans="1:4">
      <c r="A10" s="4" t="s">
        <v>461</v>
      </c>
      <c r="B10" s="6" t="n">
        <v>70000</v>
      </c>
    </row>
    <row r="11" spans="1:4">
      <c r="A11" s="4" t="s">
        <v>398</v>
      </c>
    </row>
    <row r="12" spans="1:4">
      <c r="A12" s="4" t="s">
        <v>461</v>
      </c>
      <c r="B12" s="6" t="n">
        <v>8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31</v>
      </c>
      <c r="C2" s="2" t="s">
        <v>32</v>
      </c>
    </row>
    <row r="3" spans="1:3">
      <c r="A3" s="3" t="s">
        <v>196</v>
      </c>
    </row>
    <row r="4" spans="1:3">
      <c r="A4" s="4" t="s">
        <v>451</v>
      </c>
      <c r="B4" s="6" t="n">
        <v>1179</v>
      </c>
      <c r="C4" s="6" t="n">
        <v>1283</v>
      </c>
    </row>
    <row r="5" spans="1:3">
      <c r="A5" s="4" t="s">
        <v>463</v>
      </c>
      <c r="B5" s="5" t="n">
        <v>530</v>
      </c>
      <c r="C5" s="5" t="n">
        <v>164</v>
      </c>
    </row>
    <row r="6" spans="1:3">
      <c r="A6" s="4" t="s">
        <v>464</v>
      </c>
      <c r="B6" s="5" t="n">
        <v>-426</v>
      </c>
      <c r="C6" s="5" t="n">
        <v>-325</v>
      </c>
    </row>
    <row r="7" spans="1:3">
      <c r="A7" s="4" t="s">
        <v>114</v>
      </c>
      <c r="B7" s="5" t="n">
        <v>-36</v>
      </c>
      <c r="C7" s="5" t="n">
        <v>57</v>
      </c>
    </row>
    <row r="8" spans="1:3">
      <c r="A8" s="4" t="s">
        <v>454</v>
      </c>
      <c r="B8" s="6" t="n">
        <v>1247</v>
      </c>
      <c r="C8" s="6" t="n">
        <v>11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31</v>
      </c>
      <c r="C1" s="2" t="s">
        <v>32</v>
      </c>
    </row>
    <row r="2" spans="1:3">
      <c r="A2" s="3" t="s">
        <v>466</v>
      </c>
    </row>
    <row r="3" spans="1:3">
      <c r="A3" s="4" t="s">
        <v>467</v>
      </c>
      <c r="B3" s="6" t="n">
        <v>277</v>
      </c>
      <c r="C3" s="6" t="n">
        <v>717</v>
      </c>
    </row>
    <row r="4" spans="1:3">
      <c r="A4" s="4" t="s">
        <v>468</v>
      </c>
    </row>
    <row r="5" spans="1:3">
      <c r="A5" s="3" t="s">
        <v>466</v>
      </c>
    </row>
    <row r="6" spans="1:3">
      <c r="A6" s="4" t="s">
        <v>467</v>
      </c>
      <c r="B6" s="5" t="n">
        <v>277</v>
      </c>
      <c r="C6" s="5" t="n">
        <v>717</v>
      </c>
    </row>
    <row r="7" spans="1:3">
      <c r="A7" s="4" t="s">
        <v>469</v>
      </c>
      <c r="B7" s="5" t="n">
        <v>-674</v>
      </c>
      <c r="C7" s="5" t="n">
        <v>-921</v>
      </c>
    </row>
    <row r="8" spans="1:3">
      <c r="A8" s="4" t="s">
        <v>128</v>
      </c>
      <c r="B8" s="5" t="n">
        <v>-397</v>
      </c>
      <c r="C8" s="5" t="n">
        <v>-204</v>
      </c>
    </row>
    <row r="9" spans="1:3">
      <c r="A9" s="4" t="s">
        <v>470</v>
      </c>
    </row>
    <row r="10" spans="1:3">
      <c r="A10" s="3" t="s">
        <v>466</v>
      </c>
    </row>
    <row r="11" spans="1:3">
      <c r="A11" s="4" t="s">
        <v>467</v>
      </c>
      <c r="B11" s="4" t="s">
        <v>46</v>
      </c>
      <c r="C11" s="4" t="s">
        <v>46</v>
      </c>
    </row>
    <row r="12" spans="1:3">
      <c r="A12" s="4" t="s">
        <v>469</v>
      </c>
      <c r="B12" s="4" t="s">
        <v>46</v>
      </c>
      <c r="C12" s="4" t="s">
        <v>46</v>
      </c>
    </row>
    <row r="13" spans="1:3">
      <c r="A13" s="4" t="s">
        <v>128</v>
      </c>
      <c r="B13" s="4" t="s">
        <v>46</v>
      </c>
      <c r="C13" s="4" t="s">
        <v>46</v>
      </c>
    </row>
    <row r="14" spans="1:3">
      <c r="A14" s="4" t="s">
        <v>471</v>
      </c>
    </row>
    <row r="15" spans="1:3">
      <c r="A15" s="3" t="s">
        <v>466</v>
      </c>
    </row>
    <row r="16" spans="1:3">
      <c r="A16" s="4" t="s">
        <v>467</v>
      </c>
      <c r="B16" s="5" t="n">
        <v>277</v>
      </c>
      <c r="C16" s="5" t="n">
        <v>717</v>
      </c>
    </row>
    <row r="17" spans="1:3">
      <c r="A17" s="4" t="s">
        <v>469</v>
      </c>
      <c r="B17" s="5" t="n">
        <v>-674</v>
      </c>
      <c r="C17" s="5" t="n">
        <v>-921</v>
      </c>
    </row>
    <row r="18" spans="1:3">
      <c r="A18" s="4" t="s">
        <v>128</v>
      </c>
      <c r="B18" s="5" t="n">
        <v>-397</v>
      </c>
      <c r="C18" s="5" t="n">
        <v>-204</v>
      </c>
    </row>
    <row r="19" spans="1:3">
      <c r="A19" s="4" t="s">
        <v>472</v>
      </c>
    </row>
    <row r="20" spans="1:3">
      <c r="A20" s="3" t="s">
        <v>466</v>
      </c>
    </row>
    <row r="21" spans="1:3">
      <c r="A21" s="4" t="s">
        <v>467</v>
      </c>
      <c r="B21" s="4" t="s">
        <v>46</v>
      </c>
      <c r="C21" s="4" t="s">
        <v>46</v>
      </c>
    </row>
    <row r="22" spans="1:3">
      <c r="A22" s="4" t="s">
        <v>469</v>
      </c>
      <c r="B22" s="4" t="s">
        <v>46</v>
      </c>
      <c r="C22" s="4" t="s">
        <v>46</v>
      </c>
    </row>
    <row r="23" spans="1:3">
      <c r="A23" s="4" t="s">
        <v>128</v>
      </c>
      <c r="B23" s="4" t="s">
        <v>46</v>
      </c>
      <c r="C23" s="4" t="s">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3</v>
      </c>
      <c r="C1" s="2" t="s">
        <v>31</v>
      </c>
      <c r="D1" s="2" t="s">
        <v>32</v>
      </c>
      <c r="E1" s="2" t="s">
        <v>90</v>
      </c>
      <c r="F1" s="2" t="s">
        <v>474</v>
      </c>
    </row>
    <row r="2" spans="1:6">
      <c r="A2" s="3" t="s">
        <v>475</v>
      </c>
    </row>
    <row r="3" spans="1:6">
      <c r="A3" s="4" t="s">
        <v>476</v>
      </c>
      <c r="C3" s="6" t="n">
        <v>466501</v>
      </c>
      <c r="D3" s="6" t="n">
        <v>469895</v>
      </c>
      <c r="E3" s="6" t="n">
        <v>437653</v>
      </c>
      <c r="F3" s="6" t="n">
        <v>400221</v>
      </c>
    </row>
    <row r="4" spans="1:6">
      <c r="A4" s="4" t="s">
        <v>477</v>
      </c>
    </row>
    <row r="5" spans="1:6">
      <c r="A5" s="3" t="s">
        <v>475</v>
      </c>
    </row>
    <row r="6" spans="1:6">
      <c r="A6" s="4" t="s">
        <v>476</v>
      </c>
      <c r="C6" s="5" t="n">
        <v>-2680</v>
      </c>
      <c r="D6" s="5" t="n">
        <v>683</v>
      </c>
      <c r="E6" s="5" t="n">
        <v>-1178</v>
      </c>
    </row>
    <row r="7" spans="1:6">
      <c r="A7" s="4" t="s">
        <v>125</v>
      </c>
    </row>
    <row r="8" spans="1:6">
      <c r="A8" s="3" t="s">
        <v>475</v>
      </c>
    </row>
    <row r="9" spans="1:6">
      <c r="A9" s="4" t="s">
        <v>476</v>
      </c>
      <c r="B9" s="4" t="s">
        <v>60</v>
      </c>
      <c r="C9" s="5" t="n">
        <v>-3177</v>
      </c>
      <c r="D9" s="5" t="n">
        <v>683</v>
      </c>
      <c r="E9" s="5" t="n">
        <v>-1150</v>
      </c>
      <c r="F9" s="6" t="n">
        <v>-1892</v>
      </c>
    </row>
    <row r="10" spans="1:6">
      <c r="A10" s="4" t="s">
        <v>478</v>
      </c>
    </row>
    <row r="11" spans="1:6">
      <c r="A11" s="3" t="s">
        <v>475</v>
      </c>
    </row>
    <row r="12" spans="1:6">
      <c r="A12" s="4" t="s">
        <v>476</v>
      </c>
      <c r="C12" s="6" t="n">
        <v>-497</v>
      </c>
      <c r="D12" s="4" t="s">
        <v>46</v>
      </c>
      <c r="E12" s="6" t="n">
        <v>28</v>
      </c>
    </row>
    <row r="13" spans="1:6"/>
    <row r="14" spans="1:6">
      <c r="A14" s="4" t="s">
        <v>60</v>
      </c>
      <c r="B14" s="4" t="s">
        <v>150</v>
      </c>
    </row>
  </sheetData>
  <mergeCells count="3">
    <mergeCell ref="A1:B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9</v>
      </c>
      <c r="C1" s="2" t="s">
        <v>1</v>
      </c>
    </row>
    <row r="2" spans="1:5">
      <c r="C2" s="2" t="s">
        <v>31</v>
      </c>
      <c r="D2" s="2" t="s">
        <v>32</v>
      </c>
      <c r="E2" s="2" t="s">
        <v>90</v>
      </c>
    </row>
    <row r="3" spans="1:5">
      <c r="A3" s="3" t="s">
        <v>475</v>
      </c>
    </row>
    <row r="4" spans="1:5">
      <c r="A4" s="4" t="s">
        <v>480</v>
      </c>
      <c r="C4" s="6" t="n">
        <v>469895</v>
      </c>
      <c r="D4" s="6" t="n">
        <v>437653</v>
      </c>
      <c r="E4" s="6" t="n">
        <v>400221</v>
      </c>
    </row>
    <row r="5" spans="1:5">
      <c r="A5" s="4" t="s">
        <v>117</v>
      </c>
      <c r="C5" s="5" t="n">
        <v>-4791</v>
      </c>
      <c r="D5" s="5" t="n">
        <v>2882</v>
      </c>
      <c r="E5" s="5" t="n">
        <v>948</v>
      </c>
    </row>
    <row r="6" spans="1:5">
      <c r="A6" s="4" t="s">
        <v>480</v>
      </c>
      <c r="C6" s="5" t="n">
        <v>466501</v>
      </c>
      <c r="D6" s="5" t="n">
        <v>469895</v>
      </c>
      <c r="E6" s="5" t="n">
        <v>437653</v>
      </c>
    </row>
    <row r="7" spans="1:5">
      <c r="A7" s="4" t="s">
        <v>477</v>
      </c>
    </row>
    <row r="8" spans="1:5">
      <c r="A8" s="3" t="s">
        <v>475</v>
      </c>
    </row>
    <row r="9" spans="1:5">
      <c r="A9" s="4" t="s">
        <v>480</v>
      </c>
      <c r="C9" s="5" t="n">
        <v>683</v>
      </c>
      <c r="D9" s="5" t="n">
        <v>-1178</v>
      </c>
    </row>
    <row r="10" spans="1:5">
      <c r="A10" s="4" t="s">
        <v>481</v>
      </c>
      <c r="C10" s="5" t="n">
        <v>-3363</v>
      </c>
      <c r="D10" s="5" t="n">
        <v>1861</v>
      </c>
    </row>
    <row r="11" spans="1:5">
      <c r="A11" s="4" t="s">
        <v>482</v>
      </c>
      <c r="C11" s="4" t="s">
        <v>46</v>
      </c>
      <c r="D11" s="4" t="s">
        <v>46</v>
      </c>
    </row>
    <row r="12" spans="1:5">
      <c r="A12" s="4" t="s">
        <v>117</v>
      </c>
      <c r="C12" s="5" t="n">
        <v>-3363</v>
      </c>
      <c r="D12" s="5" t="n">
        <v>1861</v>
      </c>
    </row>
    <row r="13" spans="1:5">
      <c r="A13" s="4" t="s">
        <v>480</v>
      </c>
      <c r="C13" s="5" t="n">
        <v>-2680</v>
      </c>
      <c r="D13" s="5" t="n">
        <v>683</v>
      </c>
      <c r="E13" s="5" t="n">
        <v>-1178</v>
      </c>
    </row>
    <row r="14" spans="1:5">
      <c r="A14" s="4" t="s">
        <v>125</v>
      </c>
    </row>
    <row r="15" spans="1:5">
      <c r="A15" s="3" t="s">
        <v>475</v>
      </c>
    </row>
    <row r="16" spans="1:5">
      <c r="A16" s="4" t="s">
        <v>480</v>
      </c>
      <c r="B16" s="4" t="s">
        <v>60</v>
      </c>
      <c r="C16" s="5" t="n">
        <v>683</v>
      </c>
      <c r="D16" s="5" t="n">
        <v>-1150</v>
      </c>
      <c r="E16" s="5" t="n">
        <v>-1892</v>
      </c>
    </row>
    <row r="17" spans="1:5">
      <c r="A17" s="4" t="s">
        <v>481</v>
      </c>
      <c r="C17" s="5" t="n">
        <v>-5452</v>
      </c>
      <c r="D17" s="5" t="n">
        <v>2975</v>
      </c>
    </row>
    <row r="18" spans="1:5">
      <c r="A18" s="4" t="s">
        <v>482</v>
      </c>
      <c r="C18" s="5" t="n">
        <v>1592</v>
      </c>
      <c r="D18" s="5" t="n">
        <v>-1142</v>
      </c>
    </row>
    <row r="19" spans="1:5">
      <c r="A19" s="4" t="s">
        <v>117</v>
      </c>
      <c r="C19" s="5" t="n">
        <v>-3860</v>
      </c>
      <c r="D19" s="5" t="n">
        <v>1833</v>
      </c>
    </row>
    <row r="20" spans="1:5">
      <c r="A20" s="4" t="s">
        <v>480</v>
      </c>
      <c r="B20" s="4" t="s">
        <v>60</v>
      </c>
      <c r="C20" s="5" t="n">
        <v>-3177</v>
      </c>
      <c r="D20" s="5" t="n">
        <v>683</v>
      </c>
      <c r="E20" s="5" t="n">
        <v>-1150</v>
      </c>
    </row>
    <row r="21" spans="1:5">
      <c r="A21" s="4" t="s">
        <v>478</v>
      </c>
    </row>
    <row r="22" spans="1:5">
      <c r="A22" s="3" t="s">
        <v>475</v>
      </c>
    </row>
    <row r="23" spans="1:5">
      <c r="A23" s="4" t="s">
        <v>480</v>
      </c>
      <c r="C23" s="4" t="s">
        <v>46</v>
      </c>
      <c r="D23" s="5" t="n">
        <v>28</v>
      </c>
    </row>
    <row r="24" spans="1:5">
      <c r="A24" s="4" t="s">
        <v>481</v>
      </c>
      <c r="C24" s="5" t="n">
        <v>-2089</v>
      </c>
      <c r="D24" s="5" t="n">
        <v>1114</v>
      </c>
    </row>
    <row r="25" spans="1:5">
      <c r="A25" s="4" t="s">
        <v>482</v>
      </c>
      <c r="C25" s="5" t="n">
        <v>1592</v>
      </c>
      <c r="D25" s="5" t="n">
        <v>-1142</v>
      </c>
    </row>
    <row r="26" spans="1:5">
      <c r="A26" s="4" t="s">
        <v>117</v>
      </c>
      <c r="C26" s="5" t="n">
        <v>-497</v>
      </c>
      <c r="D26" s="5" t="n">
        <v>-28</v>
      </c>
    </row>
    <row r="27" spans="1:5">
      <c r="A27" s="4" t="s">
        <v>480</v>
      </c>
      <c r="C27" s="6" t="n">
        <v>-497</v>
      </c>
      <c r="D27" s="4" t="s">
        <v>46</v>
      </c>
      <c r="E27" s="6" t="n">
        <v>28</v>
      </c>
    </row>
    <row r="28" spans="1:5"/>
    <row r="29" spans="1:5">
      <c r="A29" s="4" t="s">
        <v>60</v>
      </c>
      <c r="B29" s="4" t="s">
        <v>150</v>
      </c>
    </row>
  </sheetData>
  <mergeCells count="4">
    <mergeCell ref="A1:B2"/>
    <mergeCell ref="C1:E1"/>
    <mergeCell ref="A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31</v>
      </c>
      <c r="C2" s="2" t="s">
        <v>32</v>
      </c>
      <c r="D2" s="2" t="s">
        <v>90</v>
      </c>
    </row>
    <row r="3" spans="1:4">
      <c r="A3" s="3" t="s">
        <v>484</v>
      </c>
    </row>
    <row r="4" spans="1:4">
      <c r="A4" s="4" t="s">
        <v>93</v>
      </c>
      <c r="B4" s="6" t="n">
        <v>412457</v>
      </c>
      <c r="C4" s="6" t="n">
        <v>390924</v>
      </c>
      <c r="D4" s="6" t="n">
        <v>326057</v>
      </c>
    </row>
    <row r="5" spans="1:4">
      <c r="A5" s="4" t="s">
        <v>96</v>
      </c>
      <c r="B5" s="5" t="n">
        <v>3635</v>
      </c>
      <c r="C5" s="5" t="n">
        <v>4164</v>
      </c>
      <c r="D5" s="5" t="n">
        <v>3290</v>
      </c>
    </row>
    <row r="6" spans="1:4">
      <c r="A6" s="4" t="s">
        <v>97</v>
      </c>
      <c r="B6" s="5" t="n">
        <v>74786</v>
      </c>
      <c r="C6" s="5" t="n">
        <v>81789</v>
      </c>
      <c r="D6" s="5" t="n">
        <v>70343</v>
      </c>
    </row>
    <row r="7" spans="1:4">
      <c r="A7" s="4" t="s">
        <v>98</v>
      </c>
      <c r="B7" s="5" t="n">
        <v>43323</v>
      </c>
      <c r="C7" s="5" t="n">
        <v>45930</v>
      </c>
      <c r="D7" s="5" t="n">
        <v>40181</v>
      </c>
    </row>
    <row r="8" spans="1:4">
      <c r="A8" s="4" t="s">
        <v>485</v>
      </c>
      <c r="B8" s="5" t="n">
        <v>-24568</v>
      </c>
      <c r="C8" s="5" t="n">
        <v>-27558</v>
      </c>
      <c r="D8" s="6" t="n">
        <v>-76483</v>
      </c>
    </row>
    <row r="9" spans="1:4">
      <c r="A9" s="4" t="s">
        <v>486</v>
      </c>
    </row>
    <row r="10" spans="1:4">
      <c r="A10" s="3" t="s">
        <v>484</v>
      </c>
    </row>
    <row r="11" spans="1:4">
      <c r="A11" s="4" t="s">
        <v>93</v>
      </c>
      <c r="B11" s="5" t="n">
        <v>-1246</v>
      </c>
      <c r="C11" s="5" t="n">
        <v>914</v>
      </c>
    </row>
    <row r="12" spans="1:4">
      <c r="A12" s="4" t="s">
        <v>96</v>
      </c>
      <c r="B12" s="5" t="n">
        <v>-37</v>
      </c>
      <c r="C12" s="5" t="n">
        <v>23</v>
      </c>
    </row>
    <row r="13" spans="1:4">
      <c r="A13" s="4" t="s">
        <v>97</v>
      </c>
      <c r="B13" s="5" t="n">
        <v>-140</v>
      </c>
      <c r="C13" s="5" t="n">
        <v>91</v>
      </c>
    </row>
    <row r="14" spans="1:4">
      <c r="A14" s="4" t="s">
        <v>98</v>
      </c>
      <c r="B14" s="5" t="n">
        <v>-169</v>
      </c>
      <c r="C14" s="5" t="n">
        <v>114</v>
      </c>
    </row>
    <row r="15" spans="1:4">
      <c r="A15" s="4" t="s">
        <v>485</v>
      </c>
      <c r="B15" s="6" t="n">
        <v>-1592</v>
      </c>
      <c r="C15" s="6" t="n">
        <v>11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31</v>
      </c>
      <c r="C2" s="2" t="s">
        <v>32</v>
      </c>
      <c r="D2" s="2" t="s">
        <v>90</v>
      </c>
    </row>
    <row r="3" spans="1:4">
      <c r="A3" s="3" t="s">
        <v>112</v>
      </c>
    </row>
    <row r="4" spans="1:4">
      <c r="A4" s="4" t="s">
        <v>105</v>
      </c>
      <c r="B4" s="6" t="n">
        <v>24568</v>
      </c>
      <c r="C4" s="6" t="n">
        <v>27558</v>
      </c>
      <c r="D4" s="6" t="n">
        <v>76483</v>
      </c>
    </row>
    <row r="5" spans="1:4">
      <c r="A5" s="3" t="s">
        <v>113</v>
      </c>
    </row>
    <row r="6" spans="1:4">
      <c r="A6" s="4" t="s">
        <v>114</v>
      </c>
      <c r="B6" s="5" t="n">
        <v>-4294</v>
      </c>
      <c r="C6" s="5" t="n">
        <v>2910</v>
      </c>
      <c r="D6" s="5" t="n">
        <v>1100</v>
      </c>
    </row>
    <row r="7" spans="1:4">
      <c r="A7" s="4" t="s">
        <v>115</v>
      </c>
      <c r="B7" s="5" t="n">
        <v>-589</v>
      </c>
      <c r="C7" s="5" t="n">
        <v>-36</v>
      </c>
      <c r="D7" s="5" t="n">
        <v>9</v>
      </c>
    </row>
    <row r="8" spans="1:4">
      <c r="A8" s="4" t="s">
        <v>116</v>
      </c>
      <c r="B8" s="5" t="n">
        <v>92</v>
      </c>
      <c r="C8" s="5" t="n">
        <v>8</v>
      </c>
      <c r="D8" s="5" t="n">
        <v>-161</v>
      </c>
    </row>
    <row r="9" spans="1:4">
      <c r="A9" s="4" t="s">
        <v>117</v>
      </c>
      <c r="B9" s="5" t="n">
        <v>-4791</v>
      </c>
      <c r="C9" s="5" t="n">
        <v>2882</v>
      </c>
      <c r="D9" s="5" t="n">
        <v>948</v>
      </c>
    </row>
    <row r="10" spans="1:4">
      <c r="A10" s="4" t="s">
        <v>118</v>
      </c>
      <c r="B10" s="5" t="n">
        <v>19777</v>
      </c>
      <c r="C10" s="5" t="n">
        <v>30440</v>
      </c>
      <c r="D10" s="5" t="n">
        <v>77431</v>
      </c>
    </row>
    <row r="11" spans="1:4">
      <c r="A11" s="4" t="s">
        <v>119</v>
      </c>
      <c r="B11" s="5" t="n">
        <v>768</v>
      </c>
      <c r="C11" s="5" t="n">
        <v>-2405</v>
      </c>
      <c r="D11" s="5" t="n">
        <v>-2093</v>
      </c>
    </row>
    <row r="12" spans="1:4">
      <c r="A12" s="4" t="s">
        <v>120</v>
      </c>
      <c r="B12" s="6" t="n">
        <v>20545</v>
      </c>
      <c r="C12" s="6" t="n">
        <v>28035</v>
      </c>
      <c r="D12" s="6" t="n">
        <v>75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7</v>
      </c>
      <c r="B1" s="2" t="s">
        <v>1</v>
      </c>
    </row>
    <row r="2" spans="1:3">
      <c r="B2" s="2" t="s">
        <v>31</v>
      </c>
      <c r="C2" s="2" t="s">
        <v>32</v>
      </c>
    </row>
    <row r="3" spans="1:3">
      <c r="A3" s="4" t="s">
        <v>310</v>
      </c>
    </row>
    <row r="4" spans="1:3">
      <c r="A4" s="3" t="s">
        <v>488</v>
      </c>
    </row>
    <row r="5" spans="1:3">
      <c r="A5" s="4" t="s">
        <v>489</v>
      </c>
      <c r="B5" s="4" t="s">
        <v>490</v>
      </c>
      <c r="C5" s="4" t="s">
        <v>490</v>
      </c>
    </row>
    <row r="6" spans="1:3">
      <c r="A6" s="4" t="s">
        <v>491</v>
      </c>
      <c r="B6" s="4" t="s">
        <v>492</v>
      </c>
      <c r="C6" s="4" t="s">
        <v>493</v>
      </c>
    </row>
    <row r="7" spans="1:3">
      <c r="A7" s="4" t="s">
        <v>494</v>
      </c>
      <c r="B7" s="4" t="s">
        <v>495</v>
      </c>
      <c r="C7" s="4" t="s">
        <v>496</v>
      </c>
    </row>
    <row r="8" spans="1:3">
      <c r="A8" s="4" t="s">
        <v>497</v>
      </c>
      <c r="B8" s="4" t="s">
        <v>498</v>
      </c>
      <c r="C8" s="4" t="s">
        <v>499</v>
      </c>
    </row>
    <row r="9" spans="1:3">
      <c r="A9" s="4" t="s">
        <v>500</v>
      </c>
      <c r="B9" s="4" t="s">
        <v>501</v>
      </c>
    </row>
    <row r="10" spans="1:3">
      <c r="A10" s="4" t="s">
        <v>502</v>
      </c>
      <c r="B10" s="4" t="s">
        <v>503</v>
      </c>
    </row>
    <row r="11" spans="1:3">
      <c r="A11" s="4" t="s">
        <v>504</v>
      </c>
    </row>
    <row r="12" spans="1:3">
      <c r="A12" s="3" t="s">
        <v>488</v>
      </c>
    </row>
    <row r="13" spans="1:3">
      <c r="A13" s="4" t="s">
        <v>489</v>
      </c>
      <c r="B13" s="4" t="s">
        <v>490</v>
      </c>
    </row>
    <row r="14" spans="1:3">
      <c r="A14" s="4" t="s">
        <v>500</v>
      </c>
      <c r="B14" s="4" t="s">
        <v>505</v>
      </c>
    </row>
    <row r="15" spans="1:3">
      <c r="A15" s="4" t="s">
        <v>506</v>
      </c>
    </row>
    <row r="16" spans="1:3">
      <c r="A16" s="3" t="s">
        <v>488</v>
      </c>
    </row>
    <row r="17" spans="1:3">
      <c r="A17" s="4" t="s">
        <v>489</v>
      </c>
      <c r="B17" s="4" t="s">
        <v>507</v>
      </c>
    </row>
    <row r="18" spans="1:3">
      <c r="A18" s="4" t="s">
        <v>500</v>
      </c>
      <c r="B18" s="4" t="s">
        <v>501</v>
      </c>
    </row>
    <row r="19" spans="1:3">
      <c r="A19" s="4" t="s">
        <v>508</v>
      </c>
    </row>
    <row r="20" spans="1:3">
      <c r="A20" s="3" t="s">
        <v>488</v>
      </c>
    </row>
    <row r="21" spans="1:3">
      <c r="A21" s="4" t="s">
        <v>500</v>
      </c>
      <c r="B21" s="4" t="s">
        <v>501</v>
      </c>
    </row>
    <row r="22" spans="1:3">
      <c r="A22" s="4" t="s">
        <v>509</v>
      </c>
    </row>
    <row r="23" spans="1:3">
      <c r="A23" s="3" t="s">
        <v>488</v>
      </c>
    </row>
    <row r="24" spans="1:3">
      <c r="A24" s="4" t="s">
        <v>489</v>
      </c>
      <c r="B24" s="4" t="s">
        <v>510</v>
      </c>
    </row>
    <row r="25" spans="1:3">
      <c r="A25" s="4" t="s">
        <v>511</v>
      </c>
    </row>
    <row r="26" spans="1:3">
      <c r="A26" s="3" t="s">
        <v>488</v>
      </c>
    </row>
    <row r="27" spans="1:3">
      <c r="A27" s="4" t="s">
        <v>489</v>
      </c>
      <c r="B27" s="4" t="s">
        <v>5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2</v>
      </c>
      <c r="C1" s="2" t="s">
        <v>1</v>
      </c>
    </row>
    <row r="2" spans="1:5">
      <c r="C2" s="2" t="s">
        <v>31</v>
      </c>
      <c r="D2" s="2" t="s">
        <v>32</v>
      </c>
      <c r="E2" s="2" t="s">
        <v>90</v>
      </c>
    </row>
    <row r="3" spans="1:5">
      <c r="A3" s="3" t="s">
        <v>513</v>
      </c>
    </row>
    <row r="4" spans="1:5">
      <c r="A4" s="4" t="s">
        <v>514</v>
      </c>
      <c r="C4" s="6" t="n">
        <v>16481</v>
      </c>
      <c r="D4" s="6" t="n">
        <v>12939</v>
      </c>
      <c r="E4" s="6" t="n">
        <v>8841</v>
      </c>
    </row>
    <row r="5" spans="1:5">
      <c r="A5" s="4" t="s">
        <v>106</v>
      </c>
      <c r="C5" s="5" t="n">
        <v>163</v>
      </c>
      <c r="D5" s="5" t="n">
        <v>1356</v>
      </c>
      <c r="E5" s="5" t="n">
        <v>1887</v>
      </c>
    </row>
    <row r="6" spans="1:5">
      <c r="A6" s="4" t="s">
        <v>147</v>
      </c>
      <c r="B6" s="4" t="s">
        <v>60</v>
      </c>
      <c r="C6" s="5" t="n">
        <v>-978</v>
      </c>
      <c r="D6" s="4" t="s">
        <v>46</v>
      </c>
      <c r="E6" s="5" t="n">
        <v>-243</v>
      </c>
    </row>
    <row r="7" spans="1:5">
      <c r="A7" s="4" t="s">
        <v>515</v>
      </c>
      <c r="C7" s="5" t="n">
        <v>-203</v>
      </c>
      <c r="D7" s="5" t="n">
        <v>1137</v>
      </c>
      <c r="E7" s="5" t="n">
        <v>2248</v>
      </c>
    </row>
    <row r="8" spans="1:5">
      <c r="A8" s="4" t="s">
        <v>114</v>
      </c>
      <c r="C8" s="5" t="n">
        <v>-931</v>
      </c>
      <c r="D8" s="5" t="n">
        <v>1049</v>
      </c>
      <c r="E8" s="5" t="n">
        <v>206</v>
      </c>
    </row>
    <row r="9" spans="1:5">
      <c r="A9" s="4" t="s">
        <v>516</v>
      </c>
      <c r="B9" s="4" t="s">
        <v>78</v>
      </c>
      <c r="C9" s="5" t="n">
        <v>5587</v>
      </c>
      <c r="D9" s="4" t="s">
        <v>46</v>
      </c>
      <c r="E9" s="4" t="s">
        <v>46</v>
      </c>
    </row>
    <row r="10" spans="1:5">
      <c r="A10" s="4" t="s">
        <v>517</v>
      </c>
      <c r="B10" s="4" t="s">
        <v>78</v>
      </c>
      <c r="C10" s="5" t="n">
        <v>-20119</v>
      </c>
      <c r="D10" s="4" t="s">
        <v>46</v>
      </c>
      <c r="E10" s="4" t="s">
        <v>46</v>
      </c>
    </row>
    <row r="11" spans="1:5">
      <c r="A11" s="4" t="s">
        <v>518</v>
      </c>
      <c r="C11" s="4" t="s">
        <v>46</v>
      </c>
      <c r="D11" s="6" t="n">
        <v>16481</v>
      </c>
      <c r="E11" s="6" t="n">
        <v>12939</v>
      </c>
    </row>
    <row r="12" spans="1:5">
      <c r="A12" s="4" t="s">
        <v>519</v>
      </c>
    </row>
    <row r="13" spans="1:5">
      <c r="A13" s="3" t="s">
        <v>520</v>
      </c>
    </row>
    <row r="14" spans="1:5">
      <c r="A14" s="4" t="s">
        <v>521</v>
      </c>
      <c r="C14" s="4" t="s">
        <v>395</v>
      </c>
    </row>
    <row r="15" spans="1:5"/>
    <row r="16" spans="1:5">
      <c r="A16" s="4" t="s">
        <v>60</v>
      </c>
      <c r="B16" s="4" t="s">
        <v>522</v>
      </c>
    </row>
    <row r="17" spans="1:5">
      <c r="A17" s="4" t="s">
        <v>78</v>
      </c>
      <c r="B17" s="4" t="s">
        <v>523</v>
      </c>
    </row>
  </sheetData>
  <mergeCells count="5">
    <mergeCell ref="A1:B2"/>
    <mergeCell ref="C1:E1"/>
    <mergeCell ref="A15:D15"/>
    <mergeCell ref="B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31</v>
      </c>
      <c r="C1" s="2" t="s">
        <v>32</v>
      </c>
    </row>
    <row r="2" spans="1:3">
      <c r="A2" s="3" t="s">
        <v>199</v>
      </c>
    </row>
    <row r="3" spans="1:3">
      <c r="A3" s="4" t="s">
        <v>525</v>
      </c>
      <c r="B3" s="6" t="n">
        <v>2514</v>
      </c>
      <c r="C3" s="6" t="n">
        <v>2859</v>
      </c>
    </row>
    <row r="4" spans="1:3">
      <c r="A4" s="4" t="s">
        <v>526</v>
      </c>
      <c r="B4" s="5" t="n">
        <v>14988</v>
      </c>
      <c r="C4" s="5" t="n">
        <v>20196</v>
      </c>
    </row>
    <row r="5" spans="1:3">
      <c r="A5" s="4" t="s">
        <v>527</v>
      </c>
      <c r="B5" s="5" t="n">
        <v>1329</v>
      </c>
      <c r="C5" s="5" t="n">
        <v>3103</v>
      </c>
    </row>
    <row r="6" spans="1:3">
      <c r="A6" s="4" t="s">
        <v>248</v>
      </c>
      <c r="B6" s="5" t="n">
        <v>277</v>
      </c>
      <c r="C6" s="5" t="n">
        <v>717</v>
      </c>
    </row>
    <row r="7" spans="1:3">
      <c r="A7" s="4" t="s">
        <v>528</v>
      </c>
      <c r="B7" s="5" t="n">
        <v>6387</v>
      </c>
      <c r="C7" s="5" t="n">
        <v>6178</v>
      </c>
    </row>
    <row r="8" spans="1:3">
      <c r="A8" s="4" t="s">
        <v>529</v>
      </c>
      <c r="B8" s="6" t="n">
        <v>25495</v>
      </c>
      <c r="C8" s="6" t="n">
        <v>330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0</v>
      </c>
      <c r="B1" s="2" t="s">
        <v>31</v>
      </c>
      <c r="C1" s="2" t="s">
        <v>32</v>
      </c>
    </row>
    <row r="2" spans="1:3">
      <c r="A2" s="3" t="s">
        <v>202</v>
      </c>
    </row>
    <row r="3" spans="1:3">
      <c r="A3" s="4" t="s">
        <v>531</v>
      </c>
      <c r="B3" s="6" t="n">
        <v>27921</v>
      </c>
      <c r="C3" s="6" t="n">
        <v>27856</v>
      </c>
    </row>
    <row r="4" spans="1:3">
      <c r="A4" s="4" t="s">
        <v>532</v>
      </c>
      <c r="B4" s="5" t="n">
        <v>1041</v>
      </c>
      <c r="C4" s="5" t="n">
        <v>4680</v>
      </c>
    </row>
    <row r="5" spans="1:3">
      <c r="A5" s="4" t="s">
        <v>533</v>
      </c>
      <c r="B5" s="5" t="n">
        <v>129530</v>
      </c>
      <c r="C5" s="5" t="n">
        <v>100404</v>
      </c>
    </row>
    <row r="6" spans="1:3">
      <c r="A6" s="4" t="s">
        <v>37</v>
      </c>
      <c r="B6" s="6" t="n">
        <v>158492</v>
      </c>
      <c r="C6" s="6" t="n">
        <v>1329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4</v>
      </c>
      <c r="C1" s="2" t="s">
        <v>1</v>
      </c>
    </row>
    <row r="2" spans="1:5">
      <c r="C2" s="2" t="s">
        <v>31</v>
      </c>
      <c r="D2" s="2" t="s">
        <v>32</v>
      </c>
      <c r="E2" s="2" t="s">
        <v>90</v>
      </c>
    </row>
    <row r="3" spans="1:5">
      <c r="A3" s="3" t="s">
        <v>428</v>
      </c>
    </row>
    <row r="4" spans="1:5">
      <c r="A4" s="4" t="s">
        <v>535</v>
      </c>
      <c r="C4" s="6" t="n">
        <v>401290</v>
      </c>
      <c r="D4" s="6" t="n">
        <v>379122</v>
      </c>
    </row>
    <row r="5" spans="1:5">
      <c r="A5" s="4" t="s">
        <v>536</v>
      </c>
      <c r="C5" s="5" t="n">
        <v>187952</v>
      </c>
      <c r="D5" s="5" t="n">
        <v>162469</v>
      </c>
    </row>
    <row r="6" spans="1:5">
      <c r="A6" s="4" t="s">
        <v>537</v>
      </c>
      <c r="C6" s="5" t="n">
        <v>213338</v>
      </c>
      <c r="D6" s="5" t="n">
        <v>216653</v>
      </c>
    </row>
    <row r="7" spans="1:5">
      <c r="A7" s="4" t="s">
        <v>538</v>
      </c>
      <c r="D7" s="5" t="n">
        <v>2321</v>
      </c>
    </row>
    <row r="8" spans="1:5">
      <c r="A8" s="4" t="s">
        <v>539</v>
      </c>
      <c r="C8" s="5" t="n">
        <v>26350</v>
      </c>
      <c r="D8" s="5" t="n">
        <v>27621</v>
      </c>
      <c r="E8" s="6" t="n">
        <v>25929</v>
      </c>
    </row>
    <row r="9" spans="1:5">
      <c r="A9" s="4" t="s">
        <v>427</v>
      </c>
    </row>
    <row r="10" spans="1:5">
      <c r="A10" s="3" t="s">
        <v>428</v>
      </c>
    </row>
    <row r="11" spans="1:5">
      <c r="A11" s="4" t="s">
        <v>535</v>
      </c>
      <c r="B11" s="4" t="s">
        <v>60</v>
      </c>
      <c r="C11" s="5" t="n">
        <v>263677</v>
      </c>
      <c r="D11" s="5" t="n">
        <v>247437</v>
      </c>
    </row>
    <row r="12" spans="1:5">
      <c r="A12" s="4" t="s">
        <v>536</v>
      </c>
      <c r="C12" s="5" t="n">
        <v>139347</v>
      </c>
      <c r="D12" s="5" t="n">
        <v>121621</v>
      </c>
    </row>
    <row r="13" spans="1:5">
      <c r="A13" s="4" t="s">
        <v>540</v>
      </c>
      <c r="C13" s="5" t="n">
        <v>7223</v>
      </c>
    </row>
    <row r="14" spans="1:5">
      <c r="A14" s="4" t="s">
        <v>435</v>
      </c>
    </row>
    <row r="15" spans="1:5">
      <c r="A15" s="3" t="s">
        <v>428</v>
      </c>
    </row>
    <row r="16" spans="1:5">
      <c r="A16" s="4" t="s">
        <v>535</v>
      </c>
      <c r="C16" s="5" t="n">
        <v>19565</v>
      </c>
      <c r="D16" s="5" t="n">
        <v>17423</v>
      </c>
    </row>
    <row r="17" spans="1:5">
      <c r="A17" s="4" t="s">
        <v>536</v>
      </c>
      <c r="C17" s="5" t="n">
        <v>14368</v>
      </c>
      <c r="D17" s="5" t="n">
        <v>12331</v>
      </c>
    </row>
    <row r="18" spans="1:5">
      <c r="A18" s="4" t="s">
        <v>439</v>
      </c>
    </row>
    <row r="19" spans="1:5">
      <c r="A19" s="3" t="s">
        <v>428</v>
      </c>
    </row>
    <row r="20" spans="1:5">
      <c r="A20" s="4" t="s">
        <v>535</v>
      </c>
      <c r="C20" s="5" t="n">
        <v>1659</v>
      </c>
      <c r="D20" s="5" t="n">
        <v>1693</v>
      </c>
    </row>
    <row r="21" spans="1:5">
      <c r="A21" s="4" t="s">
        <v>536</v>
      </c>
      <c r="C21" s="5" t="n">
        <v>1203</v>
      </c>
      <c r="D21" s="5" t="n">
        <v>1226</v>
      </c>
    </row>
    <row r="22" spans="1:5">
      <c r="A22" s="4" t="s">
        <v>541</v>
      </c>
    </row>
    <row r="23" spans="1:5">
      <c r="A23" s="3" t="s">
        <v>428</v>
      </c>
    </row>
    <row r="24" spans="1:5">
      <c r="A24" s="4" t="s">
        <v>535</v>
      </c>
      <c r="C24" s="5" t="n">
        <v>115450</v>
      </c>
      <c r="D24" s="5" t="n">
        <v>111630</v>
      </c>
    </row>
    <row r="25" spans="1:5">
      <c r="A25" s="4" t="s">
        <v>536</v>
      </c>
      <c r="C25" s="5" t="n">
        <v>32909</v>
      </c>
      <c r="D25" s="5" t="n">
        <v>27176</v>
      </c>
    </row>
    <row r="26" spans="1:5">
      <c r="A26" s="4" t="s">
        <v>447</v>
      </c>
    </row>
    <row r="27" spans="1:5">
      <c r="A27" s="3" t="s">
        <v>428</v>
      </c>
    </row>
    <row r="28" spans="1:5">
      <c r="A28" s="4" t="s">
        <v>535</v>
      </c>
      <c r="B28" s="4" t="s">
        <v>78</v>
      </c>
      <c r="C28" s="5" t="n">
        <v>939</v>
      </c>
      <c r="D28" s="5" t="n">
        <v>939</v>
      </c>
    </row>
    <row r="29" spans="1:5">
      <c r="A29" s="4" t="s">
        <v>536</v>
      </c>
      <c r="C29" s="6" t="n">
        <v>125</v>
      </c>
      <c r="D29" s="6" t="n">
        <v>115</v>
      </c>
    </row>
    <row r="30" spans="1:5">
      <c r="A30" s="4" t="s">
        <v>542</v>
      </c>
      <c r="C30" s="4" t="s">
        <v>543</v>
      </c>
    </row>
    <row r="31" spans="1:5">
      <c r="A31" s="4" t="s">
        <v>544</v>
      </c>
      <c r="C31" s="4" t="s">
        <v>543</v>
      </c>
    </row>
    <row r="32" spans="1:5"/>
    <row r="33" spans="1:5">
      <c r="A33" s="4" t="s">
        <v>60</v>
      </c>
      <c r="B33" s="4" t="s">
        <v>545</v>
      </c>
    </row>
    <row r="34" spans="1:5">
      <c r="A34" s="4" t="s">
        <v>78</v>
      </c>
      <c r="B34" s="4" t="s">
        <v>546</v>
      </c>
    </row>
  </sheetData>
  <mergeCells count="5">
    <mergeCell ref="A1:B2"/>
    <mergeCell ref="C1:E1"/>
    <mergeCell ref="A32:D32"/>
    <mergeCell ref="B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7</v>
      </c>
      <c r="B1" s="2" t="s">
        <v>1</v>
      </c>
    </row>
    <row r="2" spans="1:4">
      <c r="B2" s="2" t="s">
        <v>31</v>
      </c>
      <c r="C2" s="2" t="s">
        <v>32</v>
      </c>
      <c r="D2" s="2" t="s">
        <v>90</v>
      </c>
    </row>
    <row r="3" spans="1:4">
      <c r="A3" s="3" t="s">
        <v>548</v>
      </c>
    </row>
    <row r="4" spans="1:4">
      <c r="A4" s="4" t="s">
        <v>549</v>
      </c>
      <c r="B4" s="6" t="n">
        <v>23582</v>
      </c>
      <c r="C4" s="6" t="n">
        <v>24105</v>
      </c>
    </row>
    <row r="5" spans="1:4">
      <c r="A5" s="4" t="s">
        <v>550</v>
      </c>
      <c r="B5" s="5" t="n">
        <v>-23582</v>
      </c>
      <c r="C5" s="5" t="n">
        <v>-21864</v>
      </c>
    </row>
    <row r="6" spans="1:4">
      <c r="A6" s="4" t="s">
        <v>551</v>
      </c>
      <c r="B6" s="4" t="s">
        <v>46</v>
      </c>
      <c r="C6" s="5" t="n">
        <v>2241</v>
      </c>
    </row>
    <row r="7" spans="1:4">
      <c r="A7" s="4" t="s">
        <v>552</v>
      </c>
      <c r="B7" s="5" t="n">
        <v>2241</v>
      </c>
      <c r="C7" s="5" t="n">
        <v>2305</v>
      </c>
      <c r="D7" s="6" t="n">
        <v>2325</v>
      </c>
    </row>
    <row r="8" spans="1:4">
      <c r="A8" s="4" t="s">
        <v>553</v>
      </c>
    </row>
    <row r="9" spans="1:4">
      <c r="A9" s="3" t="s">
        <v>548</v>
      </c>
    </row>
    <row r="10" spans="1:4">
      <c r="A10" s="4" t="s">
        <v>549</v>
      </c>
      <c r="B10" s="5" t="n">
        <v>1439</v>
      </c>
      <c r="C10" s="5" t="n">
        <v>1573</v>
      </c>
    </row>
    <row r="11" spans="1:4">
      <c r="A11" s="4" t="s">
        <v>550</v>
      </c>
      <c r="B11" s="5" t="n">
        <v>-1439</v>
      </c>
      <c r="C11" s="5" t="n">
        <v>-1573</v>
      </c>
    </row>
    <row r="12" spans="1:4">
      <c r="A12" s="4" t="s">
        <v>554</v>
      </c>
    </row>
    <row r="13" spans="1:4">
      <c r="A13" s="3" t="s">
        <v>548</v>
      </c>
    </row>
    <row r="14" spans="1:4">
      <c r="A14" s="4" t="s">
        <v>549</v>
      </c>
      <c r="B14" s="5" t="n">
        <v>1565</v>
      </c>
      <c r="C14" s="5" t="n">
        <v>1653</v>
      </c>
    </row>
    <row r="15" spans="1:4">
      <c r="A15" s="4" t="s">
        <v>550</v>
      </c>
      <c r="B15" s="5" t="n">
        <v>-1565</v>
      </c>
      <c r="C15" s="5" t="n">
        <v>-1558</v>
      </c>
    </row>
    <row r="16" spans="1:4">
      <c r="A16" s="4" t="s">
        <v>555</v>
      </c>
    </row>
    <row r="17" spans="1:4">
      <c r="A17" s="3" t="s">
        <v>548</v>
      </c>
    </row>
    <row r="18" spans="1:4">
      <c r="A18" s="4" t="s">
        <v>549</v>
      </c>
      <c r="B18" s="5" t="n">
        <v>5972</v>
      </c>
      <c r="C18" s="5" t="n">
        <v>6273</v>
      </c>
    </row>
    <row r="19" spans="1:4">
      <c r="A19" s="4" t="s">
        <v>550</v>
      </c>
      <c r="B19" s="5" t="n">
        <v>-5972</v>
      </c>
      <c r="C19" s="5" t="n">
        <v>-5971</v>
      </c>
    </row>
    <row r="20" spans="1:4">
      <c r="A20" s="4" t="s">
        <v>556</v>
      </c>
    </row>
    <row r="21" spans="1:4">
      <c r="A21" s="3" t="s">
        <v>548</v>
      </c>
    </row>
    <row r="22" spans="1:4">
      <c r="A22" s="4" t="s">
        <v>549</v>
      </c>
      <c r="B22" s="5" t="n">
        <v>14606</v>
      </c>
      <c r="C22" s="5" t="n">
        <v>14606</v>
      </c>
    </row>
    <row r="23" spans="1:4">
      <c r="A23" s="4" t="s">
        <v>550</v>
      </c>
      <c r="B23" s="6" t="n">
        <v>-14606</v>
      </c>
      <c r="C23" s="6" t="n">
        <v>-127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57</v>
      </c>
      <c r="B1" s="2" t="s">
        <v>1</v>
      </c>
    </row>
    <row r="2" spans="1:3">
      <c r="B2" s="2" t="s">
        <v>31</v>
      </c>
      <c r="C2" s="2" t="s">
        <v>32</v>
      </c>
    </row>
    <row r="3" spans="1:3">
      <c r="A3" s="3" t="s">
        <v>211</v>
      </c>
    </row>
    <row r="4" spans="1:3">
      <c r="A4" s="4" t="s">
        <v>558</v>
      </c>
      <c r="B4" s="6" t="n">
        <v>37029</v>
      </c>
      <c r="C4" s="6" t="n">
        <v>35656</v>
      </c>
    </row>
    <row r="5" spans="1:3">
      <c r="A5" s="4" t="s">
        <v>114</v>
      </c>
      <c r="B5" s="5" t="n">
        <v>-1746</v>
      </c>
      <c r="C5" s="5" t="n">
        <v>1373</v>
      </c>
    </row>
    <row r="6" spans="1:3">
      <c r="A6" s="4" t="s">
        <v>559</v>
      </c>
      <c r="B6" s="6" t="n">
        <v>35283</v>
      </c>
      <c r="C6" s="6" t="n">
        <v>370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0</v>
      </c>
      <c r="B1" s="2" t="s">
        <v>1</v>
      </c>
    </row>
    <row r="2" spans="1:3">
      <c r="B2" s="2" t="s">
        <v>31</v>
      </c>
      <c r="C2" s="2" t="s">
        <v>32</v>
      </c>
    </row>
    <row r="3" spans="1:3">
      <c r="A3" s="3" t="s">
        <v>561</v>
      </c>
    </row>
    <row r="4" spans="1:3">
      <c r="A4" s="4" t="s">
        <v>51</v>
      </c>
      <c r="B4" s="6" t="n">
        <v>7567</v>
      </c>
      <c r="C4" s="6" t="n">
        <v>4191</v>
      </c>
    </row>
    <row r="5" spans="1:3">
      <c r="A5" s="3" t="s">
        <v>562</v>
      </c>
    </row>
    <row r="6" spans="1:3">
      <c r="A6" s="4" t="s">
        <v>51</v>
      </c>
      <c r="B6" s="4" t="s">
        <v>563</v>
      </c>
      <c r="C6" s="4" t="s">
        <v>564</v>
      </c>
    </row>
    <row r="7" spans="1:3">
      <c r="A7" s="4" t="s">
        <v>565</v>
      </c>
      <c r="B7" s="6" t="n">
        <v>13406</v>
      </c>
      <c r="C7" s="6" t="n">
        <v>14560</v>
      </c>
    </row>
    <row r="8" spans="1:3">
      <c r="A8" s="4" t="s">
        <v>566</v>
      </c>
    </row>
    <row r="9" spans="1:3">
      <c r="A9" s="3" t="s">
        <v>562</v>
      </c>
    </row>
    <row r="10" spans="1:3">
      <c r="A10" s="4" t="s">
        <v>567</v>
      </c>
      <c r="B10" s="4" t="s">
        <v>568</v>
      </c>
    </row>
    <row r="11" spans="1:3">
      <c r="A11" s="4" t="s">
        <v>569</v>
      </c>
    </row>
    <row r="12" spans="1:3">
      <c r="A12" s="3" t="s">
        <v>562</v>
      </c>
    </row>
    <row r="13" spans="1:3">
      <c r="A13" s="4" t="s">
        <v>567</v>
      </c>
      <c r="B13" s="4" t="s">
        <v>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1</v>
      </c>
      <c r="B1" s="2" t="s">
        <v>31</v>
      </c>
      <c r="C1" s="2" t="s">
        <v>32</v>
      </c>
    </row>
    <row r="2" spans="1:3">
      <c r="A2" s="3" t="s">
        <v>217</v>
      </c>
    </row>
    <row r="3" spans="1:3">
      <c r="A3" s="4" t="s">
        <v>572</v>
      </c>
      <c r="B3" s="6" t="n">
        <v>16093</v>
      </c>
      <c r="C3" s="6" t="n">
        <v>15837</v>
      </c>
    </row>
    <row r="4" spans="1:3">
      <c r="A4" s="4" t="s">
        <v>573</v>
      </c>
      <c r="B4" s="5" t="n">
        <v>6140</v>
      </c>
      <c r="C4" s="5" t="n">
        <v>6064</v>
      </c>
    </row>
    <row r="5" spans="1:3">
      <c r="A5" s="4" t="s">
        <v>574</v>
      </c>
      <c r="B5" s="5" t="n">
        <v>666</v>
      </c>
      <c r="C5" s="5" t="n">
        <v>356</v>
      </c>
    </row>
    <row r="6" spans="1:3">
      <c r="A6" s="4" t="s">
        <v>575</v>
      </c>
      <c r="B6" s="5" t="n">
        <v>6279</v>
      </c>
      <c r="C6" s="5" t="n">
        <v>4923</v>
      </c>
    </row>
    <row r="7" spans="1:3">
      <c r="A7" s="4" t="s">
        <v>576</v>
      </c>
      <c r="B7" s="5" t="n">
        <v>1553</v>
      </c>
      <c r="C7" s="5" t="n">
        <v>1443</v>
      </c>
    </row>
    <row r="8" spans="1:3">
      <c r="A8" s="4" t="s">
        <v>248</v>
      </c>
      <c r="B8" s="5" t="n">
        <v>674</v>
      </c>
      <c r="C8" s="5" t="n">
        <v>921</v>
      </c>
    </row>
    <row r="9" spans="1:3">
      <c r="A9" s="4" t="s">
        <v>577</v>
      </c>
      <c r="B9" s="5" t="n">
        <v>462</v>
      </c>
      <c r="C9" s="4" t="s">
        <v>46</v>
      </c>
    </row>
    <row r="10" spans="1:3">
      <c r="A10" s="4" t="s">
        <v>578</v>
      </c>
      <c r="B10" s="5" t="n">
        <v>6</v>
      </c>
      <c r="C10" s="5" t="n">
        <v>456</v>
      </c>
    </row>
    <row r="11" spans="1:3">
      <c r="A11" s="4" t="s">
        <v>56</v>
      </c>
      <c r="B11" s="6" t="n">
        <v>31873</v>
      </c>
      <c r="C11" s="6"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A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579</v>
      </c>
      <c r="B1" s="2" t="s">
        <v>580</v>
      </c>
      <c r="C1" s="2" t="s">
        <v>581</v>
      </c>
      <c r="D1" s="2" t="s">
        <v>582</v>
      </c>
      <c r="E1" s="2" t="s">
        <v>583</v>
      </c>
      <c r="F1" s="2" t="s">
        <v>584</v>
      </c>
      <c r="G1" s="2" t="s">
        <v>585</v>
      </c>
      <c r="H1" s="2" t="s">
        <v>586</v>
      </c>
      <c r="I1" s="2" t="s">
        <v>587</v>
      </c>
      <c r="J1" s="2" t="s">
        <v>393</v>
      </c>
      <c r="K1" s="2" t="s">
        <v>588</v>
      </c>
      <c r="L1" s="2" t="s">
        <v>589</v>
      </c>
      <c r="M1" s="2" t="s">
        <v>590</v>
      </c>
      <c r="N1" s="2" t="s">
        <v>591</v>
      </c>
      <c r="O1" s="2" t="s">
        <v>592</v>
      </c>
      <c r="P1" s="2" t="s">
        <v>593</v>
      </c>
      <c r="Q1" s="2" t="s">
        <v>594</v>
      </c>
      <c r="R1" s="2" t="s">
        <v>595</v>
      </c>
      <c r="S1" s="2" t="s">
        <v>596</v>
      </c>
      <c r="T1" s="2" t="s">
        <v>597</v>
      </c>
      <c r="U1" s="2" t="s">
        <v>598</v>
      </c>
      <c r="V1" s="2" t="s">
        <v>599</v>
      </c>
      <c r="W1" s="2" t="s">
        <v>600</v>
      </c>
      <c r="X1" s="2" t="s">
        <v>601</v>
      </c>
      <c r="Y1" s="2" t="s">
        <v>602</v>
      </c>
      <c r="Z1" s="2" t="s">
        <v>603</v>
      </c>
      <c r="AA1" s="2" t="s">
        <v>604</v>
      </c>
    </row>
    <row r="2" spans="1:27">
      <c r="A2" s="3" t="s">
        <v>605</v>
      </c>
    </row>
    <row r="3" spans="1:27">
      <c r="A3" s="4" t="s">
        <v>606</v>
      </c>
      <c r="X3" s="6" t="n">
        <v>17060</v>
      </c>
      <c r="Z3" s="6" t="n">
        <v>257</v>
      </c>
    </row>
    <row r="4" spans="1:27">
      <c r="A4" s="4" t="s">
        <v>607</v>
      </c>
      <c r="F4" s="6" t="n">
        <v>8903</v>
      </c>
      <c r="H4" s="6" t="n">
        <v>24797</v>
      </c>
      <c r="I4" s="6" t="n">
        <v>5868</v>
      </c>
    </row>
    <row r="5" spans="1:27">
      <c r="A5" s="4" t="s">
        <v>608</v>
      </c>
      <c r="F5" s="5" t="n">
        <v>13146</v>
      </c>
      <c r="H5" s="5" t="n">
        <v>25782</v>
      </c>
    </row>
    <row r="6" spans="1:27">
      <c r="A6" s="4" t="s">
        <v>609</v>
      </c>
      <c r="F6" s="5" t="n">
        <v>26089</v>
      </c>
      <c r="H6" s="5" t="n">
        <v>23454</v>
      </c>
    </row>
    <row r="7" spans="1:27">
      <c r="A7" s="4" t="s">
        <v>610</v>
      </c>
      <c r="F7" s="5" t="n">
        <v>5435</v>
      </c>
      <c r="H7" s="6" t="n">
        <v>8502</v>
      </c>
    </row>
    <row r="8" spans="1:27">
      <c r="A8" s="4" t="s">
        <v>611</v>
      </c>
      <c r="B8" s="6" t="n">
        <v>2400</v>
      </c>
      <c r="D8" s="6" t="n">
        <v>13900</v>
      </c>
    </row>
    <row r="9" spans="1:27">
      <c r="A9" s="4" t="s">
        <v>612</v>
      </c>
      <c r="F9" s="5" t="n">
        <v>6640</v>
      </c>
    </row>
    <row r="10" spans="1:27">
      <c r="A10" s="4" t="s">
        <v>613</v>
      </c>
    </row>
    <row r="11" spans="1:27">
      <c r="A11" s="3" t="s">
        <v>605</v>
      </c>
    </row>
    <row r="12" spans="1:27">
      <c r="A12" s="4" t="s">
        <v>614</v>
      </c>
      <c r="F12" s="5" t="n">
        <v>50000</v>
      </c>
    </row>
    <row r="13" spans="1:27">
      <c r="A13" s="4" t="s">
        <v>615</v>
      </c>
    </row>
    <row r="14" spans="1:27">
      <c r="A14" s="3" t="s">
        <v>605</v>
      </c>
    </row>
    <row r="15" spans="1:27">
      <c r="A15" s="4" t="s">
        <v>614</v>
      </c>
      <c r="F15" s="6" t="n">
        <v>20000</v>
      </c>
    </row>
    <row r="16" spans="1:27">
      <c r="A16" s="4" t="s">
        <v>569</v>
      </c>
    </row>
    <row r="17" spans="1:27">
      <c r="A17" s="3" t="s">
        <v>605</v>
      </c>
    </row>
    <row r="18" spans="1:27">
      <c r="A18" s="4" t="s">
        <v>614</v>
      </c>
      <c r="J18" s="6" t="n">
        <v>20000</v>
      </c>
    </row>
    <row r="19" spans="1:27">
      <c r="A19" s="4" t="s">
        <v>616</v>
      </c>
    </row>
    <row r="20" spans="1:27">
      <c r="A20" s="3" t="s">
        <v>605</v>
      </c>
    </row>
    <row r="21" spans="1:27">
      <c r="A21" s="4" t="s">
        <v>606</v>
      </c>
      <c r="L21" s="6" t="n">
        <v>6520</v>
      </c>
      <c r="O21" s="6" t="n">
        <v>7727</v>
      </c>
    </row>
    <row r="22" spans="1:27">
      <c r="A22" s="4" t="s">
        <v>617</v>
      </c>
    </row>
    <row r="23" spans="1:27">
      <c r="A23" s="3" t="s">
        <v>605</v>
      </c>
    </row>
    <row r="24" spans="1:27">
      <c r="A24" s="4" t="s">
        <v>606</v>
      </c>
      <c r="L24" s="6" t="n">
        <v>3700</v>
      </c>
      <c r="O24" s="6" t="n">
        <v>2808</v>
      </c>
    </row>
    <row r="25" spans="1:27">
      <c r="A25" s="4" t="s">
        <v>618</v>
      </c>
    </row>
    <row r="26" spans="1:27">
      <c r="A26" s="3" t="s">
        <v>605</v>
      </c>
    </row>
    <row r="27" spans="1:27">
      <c r="A27" s="4" t="s">
        <v>619</v>
      </c>
      <c r="F27" s="5" t="n">
        <v>131</v>
      </c>
      <c r="G27" s="5" t="n">
        <v>131</v>
      </c>
    </row>
    <row r="28" spans="1:27">
      <c r="A28" s="4" t="s">
        <v>620</v>
      </c>
    </row>
    <row r="29" spans="1:27">
      <c r="A29" s="3" t="s">
        <v>605</v>
      </c>
    </row>
    <row r="30" spans="1:27">
      <c r="A30" s="4" t="s">
        <v>619</v>
      </c>
      <c r="F30" s="5" t="n">
        <v>130</v>
      </c>
      <c r="G30" s="5" t="n">
        <v>130</v>
      </c>
    </row>
    <row r="31" spans="1:27">
      <c r="A31" s="4" t="s">
        <v>621</v>
      </c>
    </row>
    <row r="32" spans="1:27">
      <c r="A32" s="3" t="s">
        <v>605</v>
      </c>
    </row>
    <row r="33" spans="1:27">
      <c r="A33" s="4" t="s">
        <v>619</v>
      </c>
      <c r="F33" s="5" t="n">
        <v>14</v>
      </c>
      <c r="G33" s="5" t="n">
        <v>14</v>
      </c>
    </row>
    <row r="34" spans="1:27">
      <c r="A34" s="4" t="s">
        <v>622</v>
      </c>
    </row>
    <row r="35" spans="1:27">
      <c r="A35" s="3" t="s">
        <v>605</v>
      </c>
    </row>
    <row r="36" spans="1:27">
      <c r="A36" s="4" t="s">
        <v>619</v>
      </c>
      <c r="F36" s="5" t="n">
        <v>54</v>
      </c>
      <c r="G36" s="5" t="n">
        <v>54</v>
      </c>
      <c r="H36" s="5" t="n">
        <v>34</v>
      </c>
      <c r="I36" s="5" t="n">
        <v>31</v>
      </c>
    </row>
    <row r="37" spans="1:27">
      <c r="A37" s="4" t="s">
        <v>606</v>
      </c>
      <c r="R37" s="6" t="n">
        <v>56180</v>
      </c>
    </row>
    <row r="38" spans="1:27">
      <c r="A38" s="4" t="s">
        <v>623</v>
      </c>
      <c r="F38" s="6" t="n">
        <v>6996</v>
      </c>
      <c r="H38" s="6" t="n">
        <v>9552</v>
      </c>
    </row>
    <row r="39" spans="1:27">
      <c r="A39" s="4" t="s">
        <v>624</v>
      </c>
      <c r="F39" s="5" t="n">
        <v>33930</v>
      </c>
      <c r="H39" s="5" t="n">
        <v>32958</v>
      </c>
    </row>
    <row r="40" spans="1:27">
      <c r="A40" s="4" t="s">
        <v>608</v>
      </c>
      <c r="F40" s="5" t="n">
        <v>7841</v>
      </c>
      <c r="H40" s="5" t="n">
        <v>9504</v>
      </c>
    </row>
    <row r="41" spans="1:27">
      <c r="A41" s="4" t="s">
        <v>609</v>
      </c>
      <c r="F41" s="5" t="n">
        <v>26089</v>
      </c>
      <c r="H41" s="5" t="n">
        <v>23454</v>
      </c>
    </row>
    <row r="42" spans="1:27">
      <c r="A42" s="4" t="s">
        <v>614</v>
      </c>
      <c r="F42" s="5" t="n">
        <v>9564</v>
      </c>
      <c r="H42" s="5" t="n">
        <v>12380</v>
      </c>
    </row>
    <row r="43" spans="1:27">
      <c r="A43" s="4" t="s">
        <v>625</v>
      </c>
      <c r="F43" s="5" t="n">
        <v>4129</v>
      </c>
      <c r="H43" s="5" t="n">
        <v>3878</v>
      </c>
    </row>
    <row r="44" spans="1:27">
      <c r="A44" s="4" t="s">
        <v>610</v>
      </c>
      <c r="F44" s="5" t="n">
        <v>5435</v>
      </c>
      <c r="H44" s="6" t="n">
        <v>8502</v>
      </c>
    </row>
    <row r="45" spans="1:27">
      <c r="A45" s="4" t="s">
        <v>626</v>
      </c>
      <c r="F45" s="5" t="n">
        <v>5</v>
      </c>
      <c r="K45" s="6" t="n">
        <v>6</v>
      </c>
    </row>
    <row r="46" spans="1:27">
      <c r="A46" s="4" t="s">
        <v>627</v>
      </c>
      <c r="F46" s="5" t="n">
        <v>5</v>
      </c>
    </row>
    <row r="47" spans="1:27">
      <c r="A47" s="4" t="s">
        <v>628</v>
      </c>
      <c r="F47" s="6" t="n">
        <v>35</v>
      </c>
    </row>
    <row r="48" spans="1:27">
      <c r="A48" s="4" t="s">
        <v>629</v>
      </c>
    </row>
    <row r="49" spans="1:27">
      <c r="A49" s="3" t="s">
        <v>605</v>
      </c>
    </row>
    <row r="50" spans="1:27">
      <c r="A50" s="4" t="s">
        <v>606</v>
      </c>
      <c r="V50" s="6" t="n">
        <v>60500</v>
      </c>
    </row>
    <row r="51" spans="1:27">
      <c r="A51" s="4" t="s">
        <v>630</v>
      </c>
    </row>
    <row r="52" spans="1:27">
      <c r="A52" s="3" t="s">
        <v>605</v>
      </c>
    </row>
    <row r="53" spans="1:27">
      <c r="A53" s="4" t="s">
        <v>606</v>
      </c>
      <c r="T53" s="6" t="n">
        <v>19900</v>
      </c>
    </row>
    <row r="54" spans="1:27">
      <c r="A54" s="4" t="s">
        <v>631</v>
      </c>
    </row>
    <row r="55" spans="1:27">
      <c r="A55" s="3" t="s">
        <v>605</v>
      </c>
    </row>
    <row r="56" spans="1:27">
      <c r="A56" s="4" t="s">
        <v>632</v>
      </c>
      <c r="Y56" s="8" t="n">
        <v>15700</v>
      </c>
    </row>
    <row r="57" spans="1:27">
      <c r="A57" s="4" t="s">
        <v>633</v>
      </c>
      <c r="G57" s="8" t="n">
        <v>5800</v>
      </c>
    </row>
    <row r="58" spans="1:27">
      <c r="A58" s="4" t="s">
        <v>634</v>
      </c>
    </row>
    <row r="59" spans="1:27">
      <c r="A59" s="3" t="s">
        <v>605</v>
      </c>
    </row>
    <row r="60" spans="1:27">
      <c r="A60" s="4" t="s">
        <v>632</v>
      </c>
      <c r="M60" s="8" t="n">
        <v>6200</v>
      </c>
      <c r="P60" s="8" t="n">
        <v>7100</v>
      </c>
    </row>
    <row r="61" spans="1:27">
      <c r="A61" s="4" t="s">
        <v>635</v>
      </c>
    </row>
    <row r="62" spans="1:27">
      <c r="A62" s="3" t="s">
        <v>605</v>
      </c>
    </row>
    <row r="63" spans="1:27">
      <c r="A63" s="4" t="s">
        <v>636</v>
      </c>
      <c r="AA63" s="9" t="n">
        <v>1000</v>
      </c>
    </row>
    <row r="64" spans="1:27">
      <c r="A64" s="4" t="s">
        <v>637</v>
      </c>
      <c r="C64" s="9" t="n">
        <v>9000</v>
      </c>
      <c r="E64" s="9" t="n">
        <v>48200</v>
      </c>
    </row>
    <row r="65" spans="1:27">
      <c r="A65" s="4" t="s">
        <v>638</v>
      </c>
    </row>
    <row r="66" spans="1:27">
      <c r="A66" s="3" t="s">
        <v>605</v>
      </c>
    </row>
    <row r="67" spans="1:27">
      <c r="A67" s="4" t="s">
        <v>636</v>
      </c>
      <c r="S67" s="9" t="n">
        <v>216000</v>
      </c>
    </row>
    <row r="68" spans="1:27">
      <c r="A68" s="4" t="s">
        <v>639</v>
      </c>
    </row>
    <row r="69" spans="1:27">
      <c r="A69" s="3" t="s">
        <v>605</v>
      </c>
    </row>
    <row r="70" spans="1:27">
      <c r="A70" s="4" t="s">
        <v>636</v>
      </c>
      <c r="W70" s="9" t="n">
        <v>232800</v>
      </c>
    </row>
    <row r="71" spans="1:27">
      <c r="A71" s="4" t="s">
        <v>640</v>
      </c>
    </row>
    <row r="72" spans="1:27">
      <c r="A72" s="3" t="s">
        <v>605</v>
      </c>
    </row>
    <row r="73" spans="1:27">
      <c r="A73" s="4" t="s">
        <v>636</v>
      </c>
      <c r="U73" s="9" t="n">
        <v>76600</v>
      </c>
    </row>
    <row r="74" spans="1:27">
      <c r="A74" s="4" t="s">
        <v>641</v>
      </c>
    </row>
    <row r="75" spans="1:27">
      <c r="A75" s="3" t="s">
        <v>605</v>
      </c>
    </row>
    <row r="76" spans="1:27">
      <c r="A76" s="4" t="s">
        <v>642</v>
      </c>
      <c r="N76" s="10" t="n">
        <v>51200</v>
      </c>
      <c r="Q76" s="10" t="n">
        <v>43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0"/>
    <col customWidth="1" max="2" min="2" width="80"/>
    <col customWidth="1" max="3" min="3" width="22"/>
    <col customWidth="1" max="4" min="4" width="4"/>
    <col customWidth="1" max="5" min="5" width="36"/>
    <col customWidth="1" max="6" min="6" width="4"/>
    <col customWidth="1" max="7" min="7" width="27"/>
    <col customWidth="1" max="8" min="8" width="60"/>
    <col customWidth="1" max="9" min="9" width="4"/>
    <col customWidth="1" max="10" min="10" width="58"/>
    <col customWidth="1" max="11" min="11" width="25"/>
    <col customWidth="1" max="12" min="12" width="11"/>
  </cols>
  <sheetData>
    <row r="1" spans="1:12">
      <c r="A1" s="1" t="s">
        <v>121</v>
      </c>
      <c r="C1" s="2" t="s">
        <v>122</v>
      </c>
      <c r="E1" s="2" t="s">
        <v>123</v>
      </c>
      <c r="G1" s="2" t="s">
        <v>124</v>
      </c>
      <c r="H1" s="2" t="s">
        <v>125</v>
      </c>
      <c r="I1" s="2" t="s">
        <v>60</v>
      </c>
      <c r="J1" s="2" t="s">
        <v>126</v>
      </c>
      <c r="K1" s="2" t="s">
        <v>127</v>
      </c>
      <c r="L1" s="2" t="s">
        <v>128</v>
      </c>
    </row>
    <row r="2" spans="1:12">
      <c r="A2" s="4" t="s">
        <v>129</v>
      </c>
      <c r="C2" s="6" t="n">
        <v>370</v>
      </c>
      <c r="E2" s="6" t="n">
        <v>142765</v>
      </c>
      <c r="G2" s="6" t="n">
        <v>258978</v>
      </c>
      <c r="H2" s="6" t="n">
        <v>-1892</v>
      </c>
      <c r="J2" s="4" t="s">
        <v>46</v>
      </c>
      <c r="K2" s="4" t="s">
        <v>46</v>
      </c>
      <c r="L2" s="6" t="n">
        <v>400221</v>
      </c>
    </row>
    <row r="3" spans="1:12">
      <c r="A3" s="4" t="s">
        <v>130</v>
      </c>
      <c r="C3" s="5" t="n">
        <v>35294755</v>
      </c>
    </row>
    <row r="4" spans="1:12">
      <c r="A4" s="4" t="s">
        <v>131</v>
      </c>
      <c r="C4" s="4" t="s">
        <v>46</v>
      </c>
      <c r="E4" s="4" t="s">
        <v>46</v>
      </c>
      <c r="G4" s="4" t="s">
        <v>46</v>
      </c>
      <c r="H4" s="5" t="n">
        <v>742</v>
      </c>
      <c r="J4" s="4" t="s">
        <v>46</v>
      </c>
      <c r="K4" s="4" t="s">
        <v>46</v>
      </c>
      <c r="L4" s="5" t="n">
        <v>742</v>
      </c>
    </row>
    <row r="5" spans="1:12">
      <c r="A5" s="4" t="s">
        <v>105</v>
      </c>
      <c r="C5" s="4" t="s">
        <v>46</v>
      </c>
      <c r="E5" s="4" t="s">
        <v>46</v>
      </c>
      <c r="G5" s="5" t="n">
        <v>74596</v>
      </c>
      <c r="H5" s="4" t="s">
        <v>46</v>
      </c>
      <c r="J5" s="4" t="s">
        <v>46</v>
      </c>
      <c r="K5" s="4" t="s">
        <v>46</v>
      </c>
      <c r="L5" s="5" t="n">
        <v>74596</v>
      </c>
    </row>
    <row r="6" spans="1:12">
      <c r="A6" s="4" t="s">
        <v>132</v>
      </c>
      <c r="B6" s="4" t="s">
        <v>78</v>
      </c>
      <c r="C6" s="4" t="s">
        <v>46</v>
      </c>
      <c r="E6" s="5" t="n">
        <v>3506</v>
      </c>
      <c r="G6" s="4" t="s">
        <v>46</v>
      </c>
      <c r="H6" s="4" t="s">
        <v>46</v>
      </c>
      <c r="J6" s="4" t="s">
        <v>46</v>
      </c>
      <c r="K6" s="4" t="s">
        <v>46</v>
      </c>
      <c r="L6" s="5" t="n">
        <v>3506</v>
      </c>
    </row>
    <row r="7" spans="1:12">
      <c r="A7" s="4" t="s">
        <v>133</v>
      </c>
      <c r="B7" s="4" t="s">
        <v>134</v>
      </c>
      <c r="C7" s="4" t="s">
        <v>46</v>
      </c>
      <c r="E7" s="5" t="n">
        <v>266</v>
      </c>
      <c r="G7" s="4" t="s">
        <v>46</v>
      </c>
      <c r="H7" s="4" t="s">
        <v>46</v>
      </c>
      <c r="J7" s="4" t="s">
        <v>46</v>
      </c>
      <c r="K7" s="4" t="s">
        <v>46</v>
      </c>
      <c r="L7" s="5" t="n">
        <v>266</v>
      </c>
    </row>
    <row r="8" spans="1:12">
      <c r="A8" s="4" t="s">
        <v>135</v>
      </c>
      <c r="C8" s="4" t="s">
        <v>46</v>
      </c>
      <c r="E8" s="4" t="s">
        <v>46</v>
      </c>
      <c r="G8" s="4" t="s">
        <v>46</v>
      </c>
      <c r="H8" s="4" t="s">
        <v>46</v>
      </c>
      <c r="J8" s="4" t="s">
        <v>46</v>
      </c>
      <c r="K8" s="5" t="n">
        <v>-39430</v>
      </c>
      <c r="L8" s="5" t="n">
        <v>-39430</v>
      </c>
    </row>
    <row r="9" spans="1:12">
      <c r="A9" s="4" t="s">
        <v>136</v>
      </c>
      <c r="C9" s="5" t="n">
        <v>-1103096</v>
      </c>
    </row>
    <row r="10" spans="1:12">
      <c r="A10" s="4" t="s">
        <v>137</v>
      </c>
      <c r="C10" s="4" t="s">
        <v>46</v>
      </c>
      <c r="E10" s="4" t="s">
        <v>46</v>
      </c>
      <c r="G10" s="5" t="n">
        <v>-2248</v>
      </c>
      <c r="H10" s="4" t="s">
        <v>46</v>
      </c>
      <c r="J10" s="4" t="s">
        <v>46</v>
      </c>
      <c r="K10" s="4" t="s">
        <v>46</v>
      </c>
      <c r="L10" s="5" t="n">
        <v>-2248</v>
      </c>
    </row>
    <row r="11" spans="1:12">
      <c r="A11" s="4" t="s">
        <v>138</v>
      </c>
      <c r="C11" s="6" t="n">
        <v>1</v>
      </c>
      <c r="E11" s="5" t="n">
        <v>-1</v>
      </c>
      <c r="G11" s="4" t="s">
        <v>46</v>
      </c>
      <c r="H11" s="4" t="s">
        <v>46</v>
      </c>
      <c r="J11" s="4" t="s">
        <v>46</v>
      </c>
      <c r="K11" s="4" t="s">
        <v>46</v>
      </c>
      <c r="L11" s="4" t="s">
        <v>46</v>
      </c>
    </row>
    <row r="12" spans="1:12">
      <c r="A12" s="4" t="s">
        <v>139</v>
      </c>
      <c r="C12" s="5" t="n">
        <v>129914</v>
      </c>
    </row>
    <row r="13" spans="1:12">
      <c r="A13" s="4" t="s">
        <v>140</v>
      </c>
      <c r="C13" s="6" t="n">
        <v>371</v>
      </c>
      <c r="E13" s="5" t="n">
        <v>146536</v>
      </c>
      <c r="G13" s="5" t="n">
        <v>331326</v>
      </c>
      <c r="H13" s="5" t="n">
        <v>-1150</v>
      </c>
      <c r="J13" s="4" t="s">
        <v>46</v>
      </c>
      <c r="K13" s="5" t="n">
        <v>-39430</v>
      </c>
      <c r="L13" s="5" t="n">
        <v>437653</v>
      </c>
    </row>
    <row r="14" spans="1:12">
      <c r="A14" s="4" t="s">
        <v>141</v>
      </c>
      <c r="C14" s="5" t="n">
        <v>34321573</v>
      </c>
    </row>
    <row r="15" spans="1:12">
      <c r="A15" s="4" t="s">
        <v>131</v>
      </c>
      <c r="C15" s="4" t="s">
        <v>46</v>
      </c>
      <c r="E15" s="4" t="s">
        <v>46</v>
      </c>
      <c r="G15" s="4" t="s">
        <v>46</v>
      </c>
      <c r="H15" s="5" t="n">
        <v>1833</v>
      </c>
      <c r="J15" s="4" t="s">
        <v>46</v>
      </c>
      <c r="K15" s="4" t="s">
        <v>46</v>
      </c>
      <c r="L15" s="5" t="n">
        <v>1833</v>
      </c>
    </row>
    <row r="16" spans="1:12">
      <c r="A16" s="4" t="s">
        <v>105</v>
      </c>
      <c r="C16" s="4" t="s">
        <v>46</v>
      </c>
      <c r="E16" s="4" t="s">
        <v>46</v>
      </c>
      <c r="G16" s="5" t="n">
        <v>26202</v>
      </c>
      <c r="H16" s="4" t="s">
        <v>46</v>
      </c>
      <c r="J16" s="4" t="s">
        <v>46</v>
      </c>
      <c r="K16" s="4" t="s">
        <v>46</v>
      </c>
      <c r="L16" s="5" t="n">
        <v>26202</v>
      </c>
    </row>
    <row r="17" spans="1:12">
      <c r="A17" s="4" t="s">
        <v>132</v>
      </c>
      <c r="B17" s="4" t="s">
        <v>78</v>
      </c>
      <c r="C17" s="4" t="s">
        <v>46</v>
      </c>
      <c r="E17" s="5" t="n">
        <v>5344</v>
      </c>
      <c r="G17" s="4" t="s">
        <v>46</v>
      </c>
      <c r="H17" s="4" t="s">
        <v>46</v>
      </c>
      <c r="J17" s="4" t="s">
        <v>46</v>
      </c>
      <c r="K17" s="4" t="s">
        <v>46</v>
      </c>
      <c r="L17" s="5" t="n">
        <v>5344</v>
      </c>
    </row>
    <row r="18" spans="1:12">
      <c r="A18" s="4" t="s">
        <v>137</v>
      </c>
      <c r="C18" s="4" t="s">
        <v>46</v>
      </c>
      <c r="E18" s="4" t="s">
        <v>46</v>
      </c>
      <c r="G18" s="5" t="n">
        <v>-1137</v>
      </c>
      <c r="H18" s="4" t="s">
        <v>46</v>
      </c>
      <c r="J18" s="4" t="s">
        <v>46</v>
      </c>
      <c r="K18" s="4" t="s">
        <v>46</v>
      </c>
      <c r="L18" s="5" t="n">
        <v>-1137</v>
      </c>
    </row>
    <row r="19" spans="1:12">
      <c r="A19" s="4" t="s">
        <v>142</v>
      </c>
      <c r="C19" s="4" t="s">
        <v>46</v>
      </c>
      <c r="D19" s="4" t="s">
        <v>143</v>
      </c>
      <c r="E19" s="4" t="s">
        <v>46</v>
      </c>
      <c r="F19" s="4" t="s">
        <v>143</v>
      </c>
      <c r="G19" s="4" t="s">
        <v>46</v>
      </c>
      <c r="H19" s="4" t="s">
        <v>46</v>
      </c>
      <c r="J19" s="4" t="s">
        <v>46</v>
      </c>
      <c r="K19" s="4" t="s">
        <v>46</v>
      </c>
      <c r="L19" s="4" t="s">
        <v>46</v>
      </c>
    </row>
    <row r="20" spans="1:12">
      <c r="A20" s="4" t="s">
        <v>144</v>
      </c>
      <c r="C20" s="5" t="n">
        <v>17387</v>
      </c>
    </row>
    <row r="21" spans="1:12">
      <c r="A21" s="4" t="s">
        <v>145</v>
      </c>
      <c r="C21" s="6" t="n">
        <v>371</v>
      </c>
      <c r="E21" s="5" t="n">
        <v>151880</v>
      </c>
      <c r="G21" s="5" t="n">
        <v>356391</v>
      </c>
      <c r="H21" s="5" t="n">
        <v>683</v>
      </c>
      <c r="J21" s="4" t="s">
        <v>46</v>
      </c>
      <c r="K21" s="5" t="n">
        <v>-39430</v>
      </c>
      <c r="L21" s="5" t="n">
        <v>469895</v>
      </c>
    </row>
    <row r="22" spans="1:12">
      <c r="A22" s="4" t="s">
        <v>146</v>
      </c>
      <c r="C22" s="5" t="n">
        <v>34338960</v>
      </c>
    </row>
    <row r="23" spans="1:12">
      <c r="A23" s="4" t="s">
        <v>131</v>
      </c>
      <c r="C23" s="4" t="s">
        <v>46</v>
      </c>
      <c r="E23" s="4" t="s">
        <v>46</v>
      </c>
      <c r="G23" s="4" t="s">
        <v>46</v>
      </c>
      <c r="H23" s="5" t="n">
        <v>-3860</v>
      </c>
      <c r="J23" s="4" t="s">
        <v>46</v>
      </c>
      <c r="K23" s="4" t="s">
        <v>46</v>
      </c>
      <c r="L23" s="5" t="n">
        <v>-3860</v>
      </c>
    </row>
    <row r="24" spans="1:12">
      <c r="A24" s="4" t="s">
        <v>105</v>
      </c>
      <c r="C24" s="4" t="s">
        <v>46</v>
      </c>
      <c r="E24" s="4" t="s">
        <v>46</v>
      </c>
      <c r="G24" s="5" t="n">
        <v>24405</v>
      </c>
      <c r="H24" s="4" t="s">
        <v>46</v>
      </c>
      <c r="J24" s="4" t="s">
        <v>46</v>
      </c>
      <c r="K24" s="4" t="s">
        <v>46</v>
      </c>
      <c r="L24" s="5" t="n">
        <v>24405</v>
      </c>
    </row>
    <row r="25" spans="1:12">
      <c r="A25" s="4" t="s">
        <v>132</v>
      </c>
      <c r="B25" s="4" t="s">
        <v>78</v>
      </c>
      <c r="C25" s="4" t="s">
        <v>46</v>
      </c>
      <c r="E25" s="5" t="n">
        <v>1713</v>
      </c>
      <c r="G25" s="4" t="s">
        <v>46</v>
      </c>
      <c r="H25" s="4" t="s">
        <v>46</v>
      </c>
      <c r="J25" s="4" t="s">
        <v>46</v>
      </c>
      <c r="K25" s="4" t="s">
        <v>46</v>
      </c>
      <c r="L25" s="5" t="n">
        <v>1713</v>
      </c>
    </row>
    <row r="26" spans="1:12">
      <c r="A26" s="4" t="s">
        <v>137</v>
      </c>
      <c r="C26" s="4" t="s">
        <v>46</v>
      </c>
      <c r="E26" s="4" t="s">
        <v>46</v>
      </c>
      <c r="G26" s="5" t="n">
        <v>203</v>
      </c>
      <c r="H26" s="4" t="s">
        <v>46</v>
      </c>
      <c r="J26" s="4" t="s">
        <v>46</v>
      </c>
      <c r="K26" s="4" t="s">
        <v>46</v>
      </c>
      <c r="L26" s="5" t="n">
        <v>203</v>
      </c>
    </row>
    <row r="27" spans="1:12">
      <c r="A27" s="4" t="s">
        <v>71</v>
      </c>
      <c r="C27" s="4" t="s">
        <v>46</v>
      </c>
      <c r="E27" s="4" t="s">
        <v>46</v>
      </c>
      <c r="G27" s="4" t="s">
        <v>46</v>
      </c>
      <c r="H27" s="4" t="s">
        <v>46</v>
      </c>
      <c r="J27" s="5" t="n">
        <v>-5587</v>
      </c>
      <c r="K27" s="4" t="s">
        <v>46</v>
      </c>
      <c r="L27" s="5" t="n">
        <v>-5587</v>
      </c>
    </row>
    <row r="28" spans="1:12">
      <c r="A28" s="4" t="s">
        <v>147</v>
      </c>
      <c r="C28" s="4" t="s">
        <v>46</v>
      </c>
      <c r="E28" s="4" t="s">
        <v>46</v>
      </c>
      <c r="G28" s="5" t="n">
        <v>-20268</v>
      </c>
      <c r="H28" s="4" t="s">
        <v>46</v>
      </c>
      <c r="J28" s="4" t="s">
        <v>46</v>
      </c>
      <c r="K28" s="4" t="s">
        <v>46</v>
      </c>
      <c r="L28" s="5" t="n">
        <v>-20268</v>
      </c>
    </row>
    <row r="29" spans="1:12">
      <c r="A29" s="4" t="s">
        <v>142</v>
      </c>
      <c r="C29" s="4" t="s">
        <v>46</v>
      </c>
      <c r="D29" s="4" t="s">
        <v>143</v>
      </c>
      <c r="E29" s="4" t="s">
        <v>46</v>
      </c>
      <c r="F29" s="4" t="s">
        <v>143</v>
      </c>
      <c r="G29" s="4" t="s">
        <v>46</v>
      </c>
      <c r="H29" s="4" t="s">
        <v>46</v>
      </c>
      <c r="J29" s="4" t="s">
        <v>46</v>
      </c>
      <c r="K29" s="4" t="s">
        <v>46</v>
      </c>
      <c r="L29" s="4" t="s">
        <v>46</v>
      </c>
    </row>
    <row r="30" spans="1:12">
      <c r="A30" s="4" t="s">
        <v>144</v>
      </c>
      <c r="C30" s="5" t="n">
        <v>24251</v>
      </c>
    </row>
    <row r="31" spans="1:12">
      <c r="A31" s="4" t="s">
        <v>148</v>
      </c>
      <c r="C31" s="6" t="n">
        <v>371</v>
      </c>
      <c r="E31" s="6" t="n">
        <v>153593</v>
      </c>
      <c r="G31" s="6" t="n">
        <v>360731</v>
      </c>
      <c r="H31" s="6" t="n">
        <v>-3177</v>
      </c>
      <c r="J31" s="6" t="n">
        <v>-5587</v>
      </c>
      <c r="K31" s="6" t="n">
        <v>-39430</v>
      </c>
      <c r="L31" s="6" t="n">
        <v>466501</v>
      </c>
    </row>
    <row r="32" spans="1:12">
      <c r="A32" s="4" t="s">
        <v>149</v>
      </c>
      <c r="C32" s="5" t="n">
        <v>34363211</v>
      </c>
    </row>
    <row r="33" spans="1:12"/>
    <row r="34" spans="1:12">
      <c r="A34" s="4" t="s">
        <v>60</v>
      </c>
      <c r="B34" s="4" t="s">
        <v>150</v>
      </c>
    </row>
    <row r="35" spans="1:12">
      <c r="A35" s="4" t="s">
        <v>78</v>
      </c>
      <c r="B35" s="4" t="s">
        <v>151</v>
      </c>
    </row>
    <row r="36" spans="1:12">
      <c r="A36" s="4" t="s">
        <v>134</v>
      </c>
      <c r="B36" s="4" t="s">
        <v>152</v>
      </c>
    </row>
    <row r="37" spans="1:12">
      <c r="A37" s="4" t="s">
        <v>143</v>
      </c>
      <c r="B37" s="4" t="s">
        <v>153</v>
      </c>
    </row>
  </sheetData>
  <mergeCells count="39">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K33"/>
    <mergeCell ref="B34:K34"/>
    <mergeCell ref="B35:K35"/>
    <mergeCell ref="B36:K36"/>
    <mergeCell ref="B37:K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8"/>
    <col customWidth="1" max="5" min="5" width="14"/>
    <col customWidth="1" max="6" min="6" width="8"/>
    <col customWidth="1" max="7" min="7" width="14"/>
  </cols>
  <sheetData>
    <row r="1" spans="1:7">
      <c r="A1" s="1" t="s">
        <v>643</v>
      </c>
      <c r="C1" s="2" t="s">
        <v>1</v>
      </c>
    </row>
    <row r="2" spans="1:7">
      <c r="C2" s="2" t="s">
        <v>31</v>
      </c>
      <c r="E2" s="2" t="s">
        <v>32</v>
      </c>
      <c r="G2" s="2" t="s">
        <v>90</v>
      </c>
    </row>
    <row r="3" spans="1:7">
      <c r="A3" s="3" t="s">
        <v>644</v>
      </c>
    </row>
    <row r="4" spans="1:7">
      <c r="A4" s="4" t="s">
        <v>645</v>
      </c>
      <c r="C4" s="5" t="n">
        <v>105</v>
      </c>
      <c r="D4" s="4" t="s">
        <v>54</v>
      </c>
      <c r="E4" s="5" t="n">
        <v>87</v>
      </c>
      <c r="F4" s="4" t="s">
        <v>54</v>
      </c>
      <c r="G4" s="5" t="n">
        <v>70</v>
      </c>
    </row>
    <row r="5" spans="1:7">
      <c r="A5" s="4" t="s">
        <v>646</v>
      </c>
      <c r="C5" s="5" t="n">
        <v>54</v>
      </c>
      <c r="E5" s="5" t="n">
        <v>34</v>
      </c>
      <c r="G5" s="5" t="n">
        <v>31</v>
      </c>
    </row>
    <row r="6" spans="1:7">
      <c r="A6" s="4" t="s">
        <v>647</v>
      </c>
      <c r="C6" s="5" t="n">
        <v>-28</v>
      </c>
      <c r="E6" s="5" t="n">
        <v>-16</v>
      </c>
      <c r="G6" s="5" t="n">
        <v>-14</v>
      </c>
    </row>
    <row r="7" spans="1:7">
      <c r="A7" s="4" t="s">
        <v>648</v>
      </c>
      <c r="B7" s="4" t="s">
        <v>54</v>
      </c>
      <c r="C7" s="5" t="n">
        <v>131</v>
      </c>
      <c r="E7" s="5" t="n">
        <v>105</v>
      </c>
      <c r="G7" s="5" t="n">
        <v>87</v>
      </c>
    </row>
    <row r="8" spans="1:7"/>
    <row r="9" spans="1:7">
      <c r="A9" s="4" t="s">
        <v>60</v>
      </c>
      <c r="B9" s="4" t="s">
        <v>649</v>
      </c>
    </row>
    <row r="10" spans="1:7">
      <c r="A10" s="4" t="s">
        <v>78</v>
      </c>
      <c r="B10" s="4" t="s">
        <v>650</v>
      </c>
    </row>
  </sheetData>
  <mergeCells count="7">
    <mergeCell ref="A1:B2"/>
    <mergeCell ref="C1:G1"/>
    <mergeCell ref="C2:D2"/>
    <mergeCell ref="E2:F2"/>
    <mergeCell ref="A8:F8"/>
    <mergeCell ref="B9:F9"/>
    <mergeCell ref="B10:F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31</v>
      </c>
      <c r="C2" s="2" t="s">
        <v>32</v>
      </c>
      <c r="D2" s="2" t="s">
        <v>90</v>
      </c>
    </row>
    <row r="3" spans="1:4">
      <c r="A3" s="3" t="s">
        <v>220</v>
      </c>
    </row>
    <row r="4" spans="1:4">
      <c r="A4" s="4" t="s">
        <v>652</v>
      </c>
      <c r="B4" s="6" t="n">
        <v>15248</v>
      </c>
    </row>
    <row r="5" spans="1:4">
      <c r="A5" s="4" t="s">
        <v>653</v>
      </c>
      <c r="B5" s="5" t="n">
        <v>12412</v>
      </c>
    </row>
    <row r="6" spans="1:4">
      <c r="A6" s="4" t="s">
        <v>654</v>
      </c>
      <c r="B6" s="5" t="n">
        <v>10790</v>
      </c>
    </row>
    <row r="7" spans="1:4">
      <c r="A7" s="4" t="s">
        <v>655</v>
      </c>
      <c r="B7" s="5" t="n">
        <v>9251</v>
      </c>
    </row>
    <row r="8" spans="1:4">
      <c r="A8" s="4" t="s">
        <v>656</v>
      </c>
      <c r="B8" s="5" t="n">
        <v>7217</v>
      </c>
    </row>
    <row r="9" spans="1:4">
      <c r="A9" s="4" t="s">
        <v>657</v>
      </c>
      <c r="B9" s="5" t="n">
        <v>41511</v>
      </c>
    </row>
    <row r="10" spans="1:4">
      <c r="A10" s="4" t="s">
        <v>128</v>
      </c>
      <c r="B10" s="5" t="n">
        <v>96429</v>
      </c>
    </row>
    <row r="11" spans="1:4">
      <c r="A11" s="4" t="s">
        <v>658</v>
      </c>
      <c r="B11" s="6" t="n">
        <v>18682</v>
      </c>
      <c r="C11" s="6" t="n">
        <v>16200</v>
      </c>
      <c r="D11" s="6" t="n">
        <v>134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92</v>
      </c>
    </row>
    <row r="2" spans="1:2">
      <c r="A2" s="3" t="s">
        <v>220</v>
      </c>
    </row>
    <row r="3" spans="1:2">
      <c r="A3" s="4" t="s">
        <v>660</v>
      </c>
      <c r="B3" s="6" t="n">
        <v>288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92</v>
      </c>
    </row>
    <row r="2" spans="1:2">
      <c r="A2" s="3" t="s">
        <v>220</v>
      </c>
    </row>
    <row r="3" spans="1:2">
      <c r="A3" s="4" t="s">
        <v>662</v>
      </c>
      <c r="B3" s="6" t="n">
        <v>54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3</v>
      </c>
      <c r="B1" s="2" t="s">
        <v>664</v>
      </c>
      <c r="C1" s="2" t="s">
        <v>665</v>
      </c>
      <c r="D1" s="2" t="s">
        <v>666</v>
      </c>
      <c r="E1" s="2" t="s">
        <v>31</v>
      </c>
      <c r="F1" s="2" t="s">
        <v>32</v>
      </c>
      <c r="G1" s="2" t="s">
        <v>90</v>
      </c>
      <c r="H1" s="2" t="s">
        <v>474</v>
      </c>
      <c r="I1" s="2" t="s">
        <v>667</v>
      </c>
    </row>
    <row r="2" spans="1:9">
      <c r="A2" s="3" t="s">
        <v>668</v>
      </c>
    </row>
    <row r="3" spans="1:9">
      <c r="A3" s="4" t="s">
        <v>669</v>
      </c>
      <c r="E3" s="6" t="n">
        <v>3876</v>
      </c>
      <c r="F3" s="6" t="n">
        <v>2737</v>
      </c>
    </row>
    <row r="4" spans="1:9">
      <c r="A4" s="4" t="s">
        <v>670</v>
      </c>
      <c r="E4" s="4" t="s">
        <v>671</v>
      </c>
      <c r="F4" s="4" t="s">
        <v>386</v>
      </c>
      <c r="G4" s="4" t="s">
        <v>672</v>
      </c>
    </row>
    <row r="5" spans="1:9">
      <c r="A5" s="4" t="s">
        <v>673</v>
      </c>
      <c r="E5" s="4" t="s">
        <v>674</v>
      </c>
    </row>
    <row r="6" spans="1:9">
      <c r="A6" s="4" t="s">
        <v>675</v>
      </c>
      <c r="E6" s="6" t="n">
        <v>2491</v>
      </c>
    </row>
    <row r="7" spans="1:9">
      <c r="A7" s="4" t="s">
        <v>427</v>
      </c>
    </row>
    <row r="8" spans="1:9">
      <c r="A8" s="3" t="s">
        <v>668</v>
      </c>
    </row>
    <row r="9" spans="1:9">
      <c r="A9" s="4" t="s">
        <v>676</v>
      </c>
      <c r="E9" s="4" t="s">
        <v>677</v>
      </c>
    </row>
    <row r="10" spans="1:9">
      <c r="A10" s="4" t="s">
        <v>678</v>
      </c>
    </row>
    <row r="11" spans="1:9">
      <c r="A11" s="3" t="s">
        <v>668</v>
      </c>
    </row>
    <row r="12" spans="1:9">
      <c r="A12" s="4" t="s">
        <v>676</v>
      </c>
      <c r="E12" s="4" t="s">
        <v>679</v>
      </c>
    </row>
    <row r="13" spans="1:9">
      <c r="A13" s="4" t="s">
        <v>402</v>
      </c>
    </row>
    <row r="14" spans="1:9">
      <c r="A14" s="3" t="s">
        <v>668</v>
      </c>
    </row>
    <row r="15" spans="1:9">
      <c r="A15" s="4" t="s">
        <v>680</v>
      </c>
      <c r="E15" s="4" t="s">
        <v>672</v>
      </c>
    </row>
    <row r="16" spans="1:9">
      <c r="A16" s="4" t="s">
        <v>681</v>
      </c>
    </row>
    <row r="17" spans="1:9">
      <c r="A17" s="3" t="s">
        <v>668</v>
      </c>
    </row>
    <row r="18" spans="1:9">
      <c r="A18" s="4" t="s">
        <v>670</v>
      </c>
      <c r="D18" s="4" t="s">
        <v>682</v>
      </c>
    </row>
    <row r="19" spans="1:9">
      <c r="A19" s="4" t="s">
        <v>398</v>
      </c>
    </row>
    <row r="20" spans="1:9">
      <c r="A20" s="3" t="s">
        <v>668</v>
      </c>
    </row>
    <row r="21" spans="1:9">
      <c r="A21" s="4" t="s">
        <v>680</v>
      </c>
      <c r="E21" s="4" t="s">
        <v>683</v>
      </c>
    </row>
    <row r="22" spans="1:9">
      <c r="A22" s="4" t="s">
        <v>684</v>
      </c>
    </row>
    <row r="23" spans="1:9">
      <c r="A23" s="3" t="s">
        <v>668</v>
      </c>
    </row>
    <row r="24" spans="1:9">
      <c r="A24" s="4" t="s">
        <v>670</v>
      </c>
      <c r="D24" s="4" t="s">
        <v>685</v>
      </c>
    </row>
    <row r="25" spans="1:9">
      <c r="A25" s="4" t="s">
        <v>686</v>
      </c>
    </row>
    <row r="26" spans="1:9">
      <c r="A26" s="3" t="s">
        <v>668</v>
      </c>
    </row>
    <row r="27" spans="1:9">
      <c r="A27" s="4" t="s">
        <v>687</v>
      </c>
      <c r="E27" s="6" t="n">
        <v>20643</v>
      </c>
    </row>
    <row r="28" spans="1:9">
      <c r="A28" s="4" t="s">
        <v>688</v>
      </c>
      <c r="E28" s="5" t="n">
        <v>4748</v>
      </c>
    </row>
    <row r="29" spans="1:9">
      <c r="A29" s="4" t="s">
        <v>689</v>
      </c>
    </row>
    <row r="30" spans="1:9">
      <c r="A30" s="3" t="s">
        <v>668</v>
      </c>
    </row>
    <row r="31" spans="1:9">
      <c r="A31" s="4" t="s">
        <v>687</v>
      </c>
      <c r="E31" s="5" t="n">
        <v>16131</v>
      </c>
    </row>
    <row r="32" spans="1:9">
      <c r="A32" s="4" t="s">
        <v>688</v>
      </c>
      <c r="E32" s="6" t="n">
        <v>3710</v>
      </c>
    </row>
    <row r="33" spans="1:9">
      <c r="A33" s="4" t="s">
        <v>690</v>
      </c>
    </row>
    <row r="34" spans="1:9">
      <c r="A34" s="3" t="s">
        <v>668</v>
      </c>
    </row>
    <row r="35" spans="1:9">
      <c r="A35" s="4" t="s">
        <v>670</v>
      </c>
      <c r="E35" s="4" t="s">
        <v>691</v>
      </c>
    </row>
    <row r="36" spans="1:9">
      <c r="A36" s="4" t="s">
        <v>692</v>
      </c>
    </row>
    <row r="37" spans="1:9">
      <c r="A37" s="3" t="s">
        <v>668</v>
      </c>
    </row>
    <row r="38" spans="1:9">
      <c r="A38" s="4" t="s">
        <v>693</v>
      </c>
      <c r="H38" s="4" t="s">
        <v>694</v>
      </c>
    </row>
    <row r="39" spans="1:9">
      <c r="A39" s="4" t="s">
        <v>695</v>
      </c>
    </row>
    <row r="40" spans="1:9">
      <c r="A40" s="3" t="s">
        <v>668</v>
      </c>
    </row>
    <row r="41" spans="1:9">
      <c r="A41" s="4" t="s">
        <v>670</v>
      </c>
      <c r="E41" s="4" t="s">
        <v>443</v>
      </c>
    </row>
    <row r="42" spans="1:9">
      <c r="A42" s="4" t="s">
        <v>696</v>
      </c>
    </row>
    <row r="43" spans="1:9">
      <c r="A43" s="3" t="s">
        <v>668</v>
      </c>
    </row>
    <row r="44" spans="1:9">
      <c r="A44" s="4" t="s">
        <v>693</v>
      </c>
      <c r="H44" s="4" t="s">
        <v>697</v>
      </c>
    </row>
    <row r="45" spans="1:9">
      <c r="A45" s="4" t="s">
        <v>698</v>
      </c>
    </row>
    <row r="46" spans="1:9">
      <c r="A46" s="3" t="s">
        <v>668</v>
      </c>
    </row>
    <row r="47" spans="1:9">
      <c r="A47" s="4" t="s">
        <v>670</v>
      </c>
      <c r="E47" s="4" t="s">
        <v>699</v>
      </c>
    </row>
    <row r="48" spans="1:9">
      <c r="A48" s="4" t="s">
        <v>700</v>
      </c>
    </row>
    <row r="49" spans="1:9">
      <c r="A49" s="3" t="s">
        <v>668</v>
      </c>
    </row>
    <row r="50" spans="1:9">
      <c r="A50" s="4" t="s">
        <v>693</v>
      </c>
      <c r="H50" s="4" t="s">
        <v>701</v>
      </c>
    </row>
    <row r="51" spans="1:9">
      <c r="A51" s="4" t="s">
        <v>702</v>
      </c>
    </row>
    <row r="52" spans="1:9">
      <c r="A52" s="3" t="s">
        <v>668</v>
      </c>
    </row>
    <row r="53" spans="1:9">
      <c r="A53" s="4" t="s">
        <v>670</v>
      </c>
      <c r="E53" s="4" t="s">
        <v>703</v>
      </c>
    </row>
    <row r="54" spans="1:9">
      <c r="A54" s="4" t="s">
        <v>704</v>
      </c>
    </row>
    <row r="55" spans="1:9">
      <c r="A55" s="3" t="s">
        <v>668</v>
      </c>
    </row>
    <row r="56" spans="1:9">
      <c r="A56" s="4" t="s">
        <v>693</v>
      </c>
      <c r="H56" s="4" t="s">
        <v>694</v>
      </c>
    </row>
    <row r="57" spans="1:9">
      <c r="A57" s="4" t="s">
        <v>705</v>
      </c>
    </row>
    <row r="58" spans="1:9">
      <c r="A58" s="3" t="s">
        <v>668</v>
      </c>
    </row>
    <row r="59" spans="1:9">
      <c r="A59" s="4" t="s">
        <v>670</v>
      </c>
      <c r="E59" s="4" t="s">
        <v>682</v>
      </c>
    </row>
    <row r="60" spans="1:9">
      <c r="A60" s="4" t="s">
        <v>706</v>
      </c>
    </row>
    <row r="61" spans="1:9">
      <c r="A61" s="3" t="s">
        <v>668</v>
      </c>
    </row>
    <row r="62" spans="1:9">
      <c r="A62" s="4" t="s">
        <v>693</v>
      </c>
      <c r="E62" s="4" t="s">
        <v>707</v>
      </c>
    </row>
    <row r="63" spans="1:9">
      <c r="A63" s="4" t="s">
        <v>708</v>
      </c>
    </row>
    <row r="64" spans="1:9">
      <c r="A64" s="3" t="s">
        <v>668</v>
      </c>
    </row>
    <row r="65" spans="1:9">
      <c r="A65" s="4" t="s">
        <v>693</v>
      </c>
      <c r="H65" s="4" t="s">
        <v>694</v>
      </c>
    </row>
    <row r="66" spans="1:9">
      <c r="A66" s="4" t="s">
        <v>709</v>
      </c>
    </row>
    <row r="67" spans="1:9">
      <c r="A67" s="3" t="s">
        <v>668</v>
      </c>
    </row>
    <row r="68" spans="1:9">
      <c r="A68" s="4" t="s">
        <v>670</v>
      </c>
      <c r="B68" s="4" t="s">
        <v>710</v>
      </c>
      <c r="C68" s="4" t="s">
        <v>440</v>
      </c>
      <c r="E68" s="4" t="s">
        <v>711</v>
      </c>
    </row>
    <row r="69" spans="1:9">
      <c r="A69" s="4" t="s">
        <v>712</v>
      </c>
      <c r="B69" s="4" t="s">
        <v>713</v>
      </c>
    </row>
    <row r="70" spans="1:9">
      <c r="A70" s="4" t="s">
        <v>714</v>
      </c>
    </row>
    <row r="71" spans="1:9">
      <c r="A71" s="3" t="s">
        <v>668</v>
      </c>
    </row>
    <row r="72" spans="1:9">
      <c r="A72" s="4" t="s">
        <v>670</v>
      </c>
      <c r="I72" s="4" t="s">
        <v>4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31</v>
      </c>
      <c r="D1" s="2" t="s">
        <v>32</v>
      </c>
    </row>
    <row r="2" spans="1:4">
      <c r="A2" s="3" t="s">
        <v>716</v>
      </c>
    </row>
    <row r="3" spans="1:4">
      <c r="A3" s="4" t="s">
        <v>717</v>
      </c>
      <c r="C3" s="6" t="n">
        <v>383</v>
      </c>
      <c r="D3" s="6" t="n">
        <v>461</v>
      </c>
    </row>
    <row r="4" spans="1:4">
      <c r="A4" s="4" t="s">
        <v>718</v>
      </c>
      <c r="B4" s="4" t="s">
        <v>60</v>
      </c>
      <c r="C4" s="5" t="n">
        <v>7400</v>
      </c>
      <c r="D4" s="5" t="n">
        <v>5776</v>
      </c>
    </row>
    <row r="5" spans="1:4">
      <c r="A5" s="4" t="s">
        <v>719</v>
      </c>
      <c r="B5" s="4" t="s">
        <v>78</v>
      </c>
      <c r="C5" s="5" t="n">
        <v>7667</v>
      </c>
      <c r="D5" s="5" t="n">
        <v>6544</v>
      </c>
    </row>
    <row r="6" spans="1:4">
      <c r="A6" s="4" t="s">
        <v>720</v>
      </c>
      <c r="B6" s="4" t="s">
        <v>134</v>
      </c>
      <c r="C6" s="5" t="n">
        <v>201</v>
      </c>
      <c r="D6" s="5" t="n">
        <v>1162</v>
      </c>
    </row>
    <row r="7" spans="1:4">
      <c r="A7" s="4" t="s">
        <v>721</v>
      </c>
      <c r="C7" s="5" t="n">
        <v>-167</v>
      </c>
      <c r="D7" s="5" t="n">
        <v>-903</v>
      </c>
    </row>
    <row r="8" spans="1:4">
      <c r="A8" s="4" t="s">
        <v>722</v>
      </c>
      <c r="C8" s="5" t="n">
        <v>15484</v>
      </c>
      <c r="D8" s="5" t="n">
        <v>13040</v>
      </c>
    </row>
    <row r="9" spans="1:4">
      <c r="A9" s="3" t="s">
        <v>723</v>
      </c>
    </row>
    <row r="10" spans="1:4">
      <c r="A10" s="4" t="s">
        <v>724</v>
      </c>
      <c r="C10" s="5" t="n">
        <v>-9112</v>
      </c>
      <c r="D10" s="5" t="n">
        <v>-8919</v>
      </c>
    </row>
    <row r="11" spans="1:4">
      <c r="A11" s="4" t="s">
        <v>717</v>
      </c>
      <c r="C11" s="4" t="s">
        <v>46</v>
      </c>
      <c r="D11" s="5" t="n">
        <v>-591</v>
      </c>
    </row>
    <row r="12" spans="1:4">
      <c r="A12" s="4" t="s">
        <v>718</v>
      </c>
      <c r="C12" s="4" t="s">
        <v>46</v>
      </c>
      <c r="D12" s="5" t="n">
        <v>-222</v>
      </c>
    </row>
    <row r="13" spans="1:4">
      <c r="A13" s="4" t="s">
        <v>725</v>
      </c>
      <c r="C13" s="5" t="n">
        <v>-9112</v>
      </c>
      <c r="D13" s="5" t="n">
        <v>-9732</v>
      </c>
    </row>
    <row r="14" spans="1:4">
      <c r="A14" s="4" t="s">
        <v>42</v>
      </c>
      <c r="C14" s="6" t="n">
        <v>6372</v>
      </c>
      <c r="D14" s="6" t="n">
        <v>3308</v>
      </c>
    </row>
    <row r="15" spans="1:4"/>
    <row r="16" spans="1:4">
      <c r="A16" s="4" t="s">
        <v>60</v>
      </c>
      <c r="B16" s="4" t="s">
        <v>726</v>
      </c>
    </row>
    <row r="17" spans="1:4">
      <c r="A17" s="4" t="s">
        <v>78</v>
      </c>
      <c r="B17" s="4" t="s">
        <v>727</v>
      </c>
    </row>
    <row r="18" spans="1:4">
      <c r="A18" s="4" t="s">
        <v>134</v>
      </c>
      <c r="B18" s="4" t="s">
        <v>728</v>
      </c>
    </row>
  </sheetData>
  <mergeCells count="5">
    <mergeCell ref="A1:B1"/>
    <mergeCell ref="A15:C15"/>
    <mergeCell ref="B16:C16"/>
    <mergeCell ref="B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1</v>
      </c>
      <c r="C2" s="2" t="s">
        <v>32</v>
      </c>
      <c r="D2" s="2" t="s">
        <v>90</v>
      </c>
    </row>
    <row r="3" spans="1:4">
      <c r="A3" s="3" t="s">
        <v>223</v>
      </c>
    </row>
    <row r="4" spans="1:4">
      <c r="A4" s="4" t="s">
        <v>103</v>
      </c>
      <c r="B4" s="6" t="n">
        <v>29128</v>
      </c>
      <c r="C4" s="6" t="n">
        <v>34960</v>
      </c>
      <c r="D4" s="6" t="n">
        <v>89486</v>
      </c>
    </row>
    <row r="5" spans="1:4">
      <c r="A5" s="4" t="s">
        <v>730</v>
      </c>
      <c r="B5" s="4" t="s">
        <v>671</v>
      </c>
      <c r="C5" s="4" t="s">
        <v>386</v>
      </c>
      <c r="D5" s="4" t="s">
        <v>672</v>
      </c>
    </row>
    <row r="6" spans="1:4">
      <c r="A6" s="4" t="s">
        <v>731</v>
      </c>
      <c r="B6" s="6" t="n">
        <v>6699</v>
      </c>
      <c r="C6" s="6" t="n">
        <v>8390</v>
      </c>
      <c r="D6" s="6" t="n">
        <v>22372</v>
      </c>
    </row>
    <row r="7" spans="1:4">
      <c r="A7" s="3" t="s">
        <v>732</v>
      </c>
    </row>
    <row r="8" spans="1:4">
      <c r="A8" s="4" t="s">
        <v>733</v>
      </c>
      <c r="B8" s="5" t="n">
        <v>-2527</v>
      </c>
      <c r="C8" s="5" t="n">
        <v>-4832</v>
      </c>
      <c r="D8" s="5" t="n">
        <v>-11904</v>
      </c>
    </row>
    <row r="9" spans="1:4">
      <c r="A9" s="4" t="s">
        <v>734</v>
      </c>
      <c r="B9" s="5" t="n">
        <v>701</v>
      </c>
      <c r="C9" s="5" t="n">
        <v>1604</v>
      </c>
      <c r="D9" s="5" t="n">
        <v>1560</v>
      </c>
    </row>
    <row r="10" spans="1:4">
      <c r="A10" s="4" t="s">
        <v>735</v>
      </c>
      <c r="B10" s="4" t="s">
        <v>46</v>
      </c>
      <c r="C10" s="5" t="n">
        <v>-1026</v>
      </c>
      <c r="D10" s="4" t="s">
        <v>46</v>
      </c>
    </row>
    <row r="11" spans="1:4">
      <c r="A11" s="4" t="s">
        <v>736</v>
      </c>
      <c r="B11" s="5" t="n">
        <v>-670</v>
      </c>
      <c r="C11" s="5" t="n">
        <v>-104</v>
      </c>
      <c r="D11" s="5" t="n">
        <v>44</v>
      </c>
    </row>
    <row r="12" spans="1:4">
      <c r="A12" s="4" t="s">
        <v>737</v>
      </c>
      <c r="B12" s="4" t="s">
        <v>46</v>
      </c>
      <c r="C12" s="4" t="s">
        <v>46</v>
      </c>
      <c r="D12" s="5" t="n">
        <v>-151</v>
      </c>
    </row>
    <row r="13" spans="1:4">
      <c r="A13" s="4" t="s">
        <v>738</v>
      </c>
      <c r="B13" s="5" t="n">
        <v>-362</v>
      </c>
      <c r="C13" s="5" t="n">
        <v>1593</v>
      </c>
      <c r="D13" s="5" t="n">
        <v>1320</v>
      </c>
    </row>
    <row r="14" spans="1:4">
      <c r="A14" s="4" t="s">
        <v>739</v>
      </c>
      <c r="B14" s="5" t="n">
        <v>482</v>
      </c>
      <c r="C14" s="5" t="n">
        <v>1453</v>
      </c>
      <c r="D14" s="5" t="n">
        <v>-158</v>
      </c>
    </row>
    <row r="15" spans="1:4">
      <c r="A15" s="4" t="s">
        <v>740</v>
      </c>
      <c r="B15" s="5" t="n">
        <v>93</v>
      </c>
      <c r="C15" s="5" t="n">
        <v>502</v>
      </c>
      <c r="D15" s="5" t="n">
        <v>52</v>
      </c>
    </row>
    <row r="16" spans="1:4">
      <c r="A16" s="4" t="s">
        <v>741</v>
      </c>
      <c r="B16" s="5" t="n">
        <v>144</v>
      </c>
      <c r="C16" s="5" t="n">
        <v>-178</v>
      </c>
      <c r="D16" s="5" t="n">
        <v>-132</v>
      </c>
    </row>
    <row r="17" spans="1:4">
      <c r="A17" s="4" t="s">
        <v>742</v>
      </c>
      <c r="B17" s="6" t="n">
        <v>4560</v>
      </c>
      <c r="C17" s="6" t="n">
        <v>7402</v>
      </c>
      <c r="D17" s="6" t="n">
        <v>13003</v>
      </c>
    </row>
    <row r="18" spans="1:4">
      <c r="A18" s="4" t="s">
        <v>743</v>
      </c>
      <c r="B18" s="4" t="s">
        <v>713</v>
      </c>
      <c r="C18" s="4" t="s">
        <v>682</v>
      </c>
      <c r="D18" s="4" t="s">
        <v>744</v>
      </c>
    </row>
    <row r="19" spans="1:4">
      <c r="A19" s="4" t="s">
        <v>745</v>
      </c>
      <c r="B19" s="7" t="n">
        <v>-0.07000000000000001</v>
      </c>
      <c r="C19" s="7" t="n">
        <v>-0.14</v>
      </c>
      <c r="D19" s="7" t="n">
        <v>-0.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31</v>
      </c>
      <c r="C2" s="2" t="s">
        <v>32</v>
      </c>
      <c r="D2" s="2" t="s">
        <v>90</v>
      </c>
    </row>
    <row r="3" spans="1:4">
      <c r="A3" s="3" t="s">
        <v>223</v>
      </c>
    </row>
    <row r="4" spans="1:4">
      <c r="A4" s="4" t="s">
        <v>747</v>
      </c>
      <c r="B4" s="6" t="n">
        <v>18424</v>
      </c>
      <c r="C4" s="6" t="n">
        <v>24451</v>
      </c>
      <c r="D4" s="6" t="n">
        <v>75729</v>
      </c>
    </row>
    <row r="5" spans="1:4">
      <c r="A5" s="4" t="s">
        <v>748</v>
      </c>
      <c r="B5" s="5" t="n">
        <v>10704</v>
      </c>
      <c r="C5" s="5" t="n">
        <v>10509</v>
      </c>
      <c r="D5" s="5" t="n">
        <v>13757</v>
      </c>
    </row>
    <row r="6" spans="1:4">
      <c r="A6" s="4" t="s">
        <v>103</v>
      </c>
      <c r="B6" s="6" t="n">
        <v>29128</v>
      </c>
      <c r="C6" s="6" t="n">
        <v>34960</v>
      </c>
      <c r="D6" s="6" t="n">
        <v>894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1</v>
      </c>
      <c r="C2" s="2" t="s">
        <v>32</v>
      </c>
      <c r="D2" s="2" t="s">
        <v>90</v>
      </c>
    </row>
    <row r="3" spans="1:4">
      <c r="A3" s="3" t="s">
        <v>223</v>
      </c>
    </row>
    <row r="4" spans="1:4">
      <c r="A4" s="4" t="s">
        <v>750</v>
      </c>
      <c r="B4" s="6" t="n">
        <v>7624</v>
      </c>
      <c r="C4" s="6" t="n">
        <v>13778</v>
      </c>
      <c r="D4" s="6" t="n">
        <v>13966</v>
      </c>
    </row>
    <row r="5" spans="1:4">
      <c r="A5" s="4" t="s">
        <v>751</v>
      </c>
      <c r="B5" s="5" t="n">
        <v>-3064</v>
      </c>
      <c r="C5" s="5" t="n">
        <v>-6376</v>
      </c>
      <c r="D5" s="5" t="n">
        <v>-963</v>
      </c>
    </row>
    <row r="6" spans="1:4">
      <c r="A6" s="4" t="s">
        <v>742</v>
      </c>
      <c r="B6" s="5" t="n">
        <v>4560</v>
      </c>
      <c r="C6" s="5" t="n">
        <v>7402</v>
      </c>
      <c r="D6" s="5" t="n">
        <v>13003</v>
      </c>
    </row>
    <row r="7" spans="1:4">
      <c r="A7" s="4" t="s">
        <v>747</v>
      </c>
      <c r="B7" s="5" t="n">
        <v>2726</v>
      </c>
      <c r="C7" s="5" t="n">
        <v>3838</v>
      </c>
      <c r="D7" s="5" t="n">
        <v>8319</v>
      </c>
    </row>
    <row r="8" spans="1:4">
      <c r="A8" s="4" t="s">
        <v>748</v>
      </c>
      <c r="B8" s="5" t="n">
        <v>1834</v>
      </c>
      <c r="C8" s="5" t="n">
        <v>3564</v>
      </c>
      <c r="D8" s="5" t="n">
        <v>4684</v>
      </c>
    </row>
    <row r="9" spans="1:4">
      <c r="A9" s="4" t="s">
        <v>752</v>
      </c>
      <c r="B9" s="6" t="n">
        <v>4560</v>
      </c>
      <c r="C9" s="6" t="n">
        <v>7402</v>
      </c>
      <c r="D9" s="6" t="n">
        <v>130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1</v>
      </c>
      <c r="C2" s="2" t="s">
        <v>32</v>
      </c>
      <c r="D2" s="2" t="s">
        <v>90</v>
      </c>
    </row>
    <row r="3" spans="1:4">
      <c r="A3" s="3" t="s">
        <v>223</v>
      </c>
    </row>
    <row r="4" spans="1:4">
      <c r="A4" s="4" t="s">
        <v>754</v>
      </c>
      <c r="B4" s="6" t="n">
        <v>2737</v>
      </c>
      <c r="C4" s="6" t="n">
        <v>1284</v>
      </c>
      <c r="D4" s="6" t="n">
        <v>1442</v>
      </c>
    </row>
    <row r="5" spans="1:4">
      <c r="A5" s="4" t="s">
        <v>755</v>
      </c>
      <c r="B5" s="5" t="n">
        <v>482</v>
      </c>
      <c r="C5" s="5" t="n">
        <v>1201</v>
      </c>
      <c r="D5" s="5" t="n">
        <v>594</v>
      </c>
    </row>
    <row r="6" spans="1:4">
      <c r="A6" s="4" t="s">
        <v>756</v>
      </c>
      <c r="B6" s="5" t="n">
        <v>657</v>
      </c>
      <c r="C6" s="5" t="n">
        <v>252</v>
      </c>
      <c r="D6" s="5" t="n">
        <v>270</v>
      </c>
    </row>
    <row r="7" spans="1:4">
      <c r="A7" s="4" t="s">
        <v>757</v>
      </c>
      <c r="D7" s="5" t="n">
        <v>-1022</v>
      </c>
    </row>
    <row r="8" spans="1:4">
      <c r="A8" s="4" t="s">
        <v>758</v>
      </c>
      <c r="B8" s="4" t="s">
        <v>46</v>
      </c>
    </row>
    <row r="9" spans="1:4">
      <c r="A9" s="4" t="s">
        <v>759</v>
      </c>
      <c r="B9" s="6" t="n">
        <v>3876</v>
      </c>
      <c r="C9" s="6" t="n">
        <v>2737</v>
      </c>
      <c r="D9" s="6" t="n">
        <v>12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54</v>
      </c>
      <c r="C1" s="2" t="s">
        <v>1</v>
      </c>
    </row>
    <row r="2" spans="1:6">
      <c r="C2" s="2" t="s">
        <v>31</v>
      </c>
      <c r="D2" s="2" t="s">
        <v>32</v>
      </c>
      <c r="E2" s="2" t="s">
        <v>90</v>
      </c>
    </row>
    <row r="3" spans="1:6">
      <c r="A3" s="3" t="s">
        <v>155</v>
      </c>
    </row>
    <row r="4" spans="1:6">
      <c r="A4" s="4" t="s">
        <v>105</v>
      </c>
      <c r="C4" s="6" t="n">
        <v>24568</v>
      </c>
      <c r="D4" s="6" t="n">
        <v>27558</v>
      </c>
      <c r="E4" s="6" t="n">
        <v>76483</v>
      </c>
    </row>
    <row r="5" spans="1:6">
      <c r="A5" s="3" t="s">
        <v>156</v>
      </c>
    </row>
    <row r="6" spans="1:6">
      <c r="A6" s="4" t="s">
        <v>157</v>
      </c>
      <c r="C6" s="5" t="n">
        <v>28591</v>
      </c>
      <c r="D6" s="5" t="n">
        <v>29926</v>
      </c>
      <c r="E6" s="5" t="n">
        <v>28254</v>
      </c>
    </row>
    <row r="7" spans="1:6">
      <c r="A7" s="4" t="s">
        <v>158</v>
      </c>
      <c r="C7" s="5" t="n">
        <v>1684</v>
      </c>
      <c r="D7" s="5" t="n">
        <v>5277</v>
      </c>
      <c r="E7" s="5" t="n">
        <v>3068</v>
      </c>
    </row>
    <row r="8" spans="1:6">
      <c r="A8" s="4" t="s">
        <v>159</v>
      </c>
      <c r="C8" s="5" t="n">
        <v>-543</v>
      </c>
      <c r="D8" s="5" t="n">
        <v>788</v>
      </c>
      <c r="E8" s="5" t="n">
        <v>-150</v>
      </c>
    </row>
    <row r="9" spans="1:6">
      <c r="A9" s="4" t="s">
        <v>160</v>
      </c>
      <c r="C9" s="5" t="n">
        <v>-3064</v>
      </c>
      <c r="D9" s="5" t="n">
        <v>-6376</v>
      </c>
      <c r="E9" s="5" t="n">
        <v>-963</v>
      </c>
    </row>
    <row r="10" spans="1:6">
      <c r="A10" s="4" t="s">
        <v>161</v>
      </c>
      <c r="C10" s="5" t="n">
        <v>225</v>
      </c>
      <c r="D10" s="5" t="n">
        <v>-7</v>
      </c>
      <c r="E10" s="5" t="n">
        <v>32</v>
      </c>
    </row>
    <row r="11" spans="1:6">
      <c r="A11" s="4" t="s">
        <v>133</v>
      </c>
      <c r="C11" s="4" t="s">
        <v>46</v>
      </c>
      <c r="D11" s="4" t="s">
        <v>46</v>
      </c>
      <c r="E11" s="5" t="n">
        <v>266</v>
      </c>
      <c r="F11" s="4" t="s">
        <v>60</v>
      </c>
    </row>
    <row r="12" spans="1:6">
      <c r="A12" s="4" t="s">
        <v>162</v>
      </c>
      <c r="C12" s="5" t="n">
        <v>-2637</v>
      </c>
      <c r="D12" s="5" t="n">
        <v>-7573</v>
      </c>
      <c r="E12" s="5" t="n">
        <v>-4184</v>
      </c>
    </row>
    <row r="13" spans="1:6">
      <c r="A13" s="4" t="s">
        <v>163</v>
      </c>
      <c r="C13" s="5" t="n">
        <v>7673</v>
      </c>
      <c r="D13" s="5" t="n">
        <v>-5436</v>
      </c>
      <c r="E13" s="5" t="n">
        <v>-5617</v>
      </c>
    </row>
    <row r="14" spans="1:6">
      <c r="A14" s="4" t="s">
        <v>164</v>
      </c>
      <c r="C14" s="5" t="n">
        <v>-30607</v>
      </c>
      <c r="D14" s="5" t="n">
        <v>-27833</v>
      </c>
      <c r="E14" s="5" t="n">
        <v>-5376</v>
      </c>
    </row>
    <row r="15" spans="1:6">
      <c r="A15" s="4" t="s">
        <v>165</v>
      </c>
      <c r="C15" s="5" t="n">
        <v>-16223</v>
      </c>
      <c r="D15" s="5" t="n">
        <v>13853</v>
      </c>
      <c r="E15" s="5" t="n">
        <v>1424</v>
      </c>
    </row>
    <row r="16" spans="1:6">
      <c r="A16" s="4" t="s">
        <v>166</v>
      </c>
      <c r="C16" s="5" t="n">
        <v>367</v>
      </c>
      <c r="D16" s="5" t="n">
        <v>234</v>
      </c>
      <c r="E16" s="5" t="n">
        <v>100</v>
      </c>
    </row>
    <row r="17" spans="1:6">
      <c r="A17" s="4" t="s">
        <v>99</v>
      </c>
      <c r="C17" s="5" t="n">
        <v>8903</v>
      </c>
      <c r="D17" s="5" t="n">
        <v>24797</v>
      </c>
      <c r="E17" s="5" t="n">
        <v>5868</v>
      </c>
    </row>
    <row r="18" spans="1:6">
      <c r="A18" s="4" t="s">
        <v>167</v>
      </c>
      <c r="C18" s="5" t="n">
        <v>-4245</v>
      </c>
      <c r="D18" s="5" t="n">
        <v>5809</v>
      </c>
      <c r="E18" s="5" t="n">
        <v>2314</v>
      </c>
    </row>
    <row r="19" spans="1:6">
      <c r="A19" s="4" t="s">
        <v>168</v>
      </c>
      <c r="C19" s="5" t="n">
        <v>14692</v>
      </c>
      <c r="D19" s="5" t="n">
        <v>61017</v>
      </c>
      <c r="E19" s="5" t="n">
        <v>101519</v>
      </c>
    </row>
    <row r="20" spans="1:6">
      <c r="A20" s="3" t="s">
        <v>169</v>
      </c>
    </row>
    <row r="21" spans="1:6">
      <c r="A21" s="4" t="s">
        <v>170</v>
      </c>
      <c r="C21" s="4" t="s">
        <v>46</v>
      </c>
      <c r="D21" s="4" t="s">
        <v>46</v>
      </c>
      <c r="E21" s="5" t="n">
        <v>60</v>
      </c>
    </row>
    <row r="22" spans="1:6">
      <c r="A22" s="4" t="s">
        <v>171</v>
      </c>
      <c r="C22" s="5" t="n">
        <v>-20962</v>
      </c>
      <c r="D22" s="5" t="n">
        <v>-22675</v>
      </c>
      <c r="E22" s="5" t="n">
        <v>-22943</v>
      </c>
    </row>
    <row r="23" spans="1:6">
      <c r="A23" s="4" t="s">
        <v>172</v>
      </c>
      <c r="C23" s="5" t="n">
        <v>28</v>
      </c>
      <c r="D23" s="5" t="n">
        <v>11</v>
      </c>
      <c r="E23" s="5" t="n">
        <v>22</v>
      </c>
    </row>
    <row r="24" spans="1:6">
      <c r="A24" s="4" t="s">
        <v>173</v>
      </c>
      <c r="C24" s="5" t="n">
        <v>-219</v>
      </c>
      <c r="D24" s="5" t="n">
        <v>-102</v>
      </c>
      <c r="E24" s="5" t="n">
        <v>-452</v>
      </c>
    </row>
    <row r="25" spans="1:6">
      <c r="A25" s="4" t="s">
        <v>174</v>
      </c>
      <c r="C25" s="5" t="n">
        <v>-21153</v>
      </c>
      <c r="D25" s="5" t="n">
        <v>-22766</v>
      </c>
      <c r="E25" s="5" t="n">
        <v>-23313</v>
      </c>
    </row>
    <row r="26" spans="1:6">
      <c r="A26" s="3" t="s">
        <v>175</v>
      </c>
    </row>
    <row r="27" spans="1:6">
      <c r="A27" s="4" t="s">
        <v>147</v>
      </c>
      <c r="C27" s="5" t="n">
        <v>-20268</v>
      </c>
      <c r="D27" s="4" t="s">
        <v>46</v>
      </c>
      <c r="E27" s="4" t="s">
        <v>46</v>
      </c>
    </row>
    <row r="28" spans="1:6">
      <c r="A28" s="4" t="s">
        <v>176</v>
      </c>
      <c r="B28" s="4" t="s">
        <v>78</v>
      </c>
      <c r="C28" s="5" t="n">
        <v>-978</v>
      </c>
      <c r="E28" s="5" t="n">
        <v>-243</v>
      </c>
    </row>
    <row r="29" spans="1:6">
      <c r="A29" s="4" t="s">
        <v>177</v>
      </c>
      <c r="C29" s="5" t="n">
        <v>4171</v>
      </c>
      <c r="D29" s="5" t="n">
        <v>-5095</v>
      </c>
      <c r="E29" s="5" t="n">
        <v>5157</v>
      </c>
    </row>
    <row r="30" spans="1:6">
      <c r="A30" s="4" t="s">
        <v>178</v>
      </c>
      <c r="C30" s="5" t="n">
        <v>-20119</v>
      </c>
      <c r="D30" s="4" t="s">
        <v>46</v>
      </c>
      <c r="E30" s="4" t="s">
        <v>46</v>
      </c>
    </row>
    <row r="31" spans="1:6">
      <c r="A31" s="4" t="s">
        <v>135</v>
      </c>
      <c r="C31" s="4" t="s">
        <v>46</v>
      </c>
      <c r="D31" s="4" t="s">
        <v>46</v>
      </c>
      <c r="E31" s="5" t="n">
        <v>-39430</v>
      </c>
    </row>
    <row r="32" spans="1:6">
      <c r="A32" s="4" t="s">
        <v>179</v>
      </c>
      <c r="C32" s="5" t="n">
        <v>-1169</v>
      </c>
      <c r="D32" s="5" t="n">
        <v>-1172</v>
      </c>
      <c r="E32" s="5" t="n">
        <v>-1100</v>
      </c>
    </row>
    <row r="33" spans="1:6">
      <c r="A33" s="4" t="s">
        <v>180</v>
      </c>
      <c r="C33" s="5" t="n">
        <v>-38363</v>
      </c>
      <c r="D33" s="5" t="n">
        <v>-6267</v>
      </c>
      <c r="E33" s="5" t="n">
        <v>-35616</v>
      </c>
    </row>
    <row r="34" spans="1:6">
      <c r="A34" s="4" t="s">
        <v>181</v>
      </c>
      <c r="C34" s="5" t="n">
        <v>-321</v>
      </c>
      <c r="D34" s="5" t="n">
        <v>453</v>
      </c>
      <c r="E34" s="5" t="n">
        <v>933</v>
      </c>
    </row>
    <row r="35" spans="1:6">
      <c r="A35" s="4" t="s">
        <v>182</v>
      </c>
      <c r="C35" s="5" t="n">
        <v>-45145</v>
      </c>
      <c r="D35" s="5" t="n">
        <v>32437</v>
      </c>
      <c r="E35" s="5" t="n">
        <v>43523</v>
      </c>
    </row>
    <row r="36" spans="1:6">
      <c r="A36" s="4" t="s">
        <v>183</v>
      </c>
      <c r="C36" s="5" t="n">
        <v>138707</v>
      </c>
      <c r="D36" s="5" t="n">
        <v>106270</v>
      </c>
      <c r="E36" s="5" t="n">
        <v>62747</v>
      </c>
    </row>
    <row r="37" spans="1:6">
      <c r="A37" s="4" t="s">
        <v>184</v>
      </c>
      <c r="C37" s="5" t="n">
        <v>93562</v>
      </c>
      <c r="D37" s="5" t="n">
        <v>138707</v>
      </c>
      <c r="E37" s="5" t="n">
        <v>106270</v>
      </c>
    </row>
    <row r="38" spans="1:6">
      <c r="A38" s="3" t="s">
        <v>185</v>
      </c>
    </row>
    <row r="39" spans="1:6">
      <c r="A39" s="4" t="s">
        <v>186</v>
      </c>
      <c r="C39" s="5" t="n">
        <v>-361</v>
      </c>
      <c r="D39" s="5" t="n">
        <v>-259</v>
      </c>
      <c r="E39" s="5" t="n">
        <v>-210</v>
      </c>
    </row>
    <row r="40" spans="1:6">
      <c r="A40" s="4" t="s">
        <v>187</v>
      </c>
      <c r="C40" s="5" t="n">
        <v>1455</v>
      </c>
      <c r="D40" s="5" t="n">
        <v>1006</v>
      </c>
      <c r="E40" s="5" t="n">
        <v>153</v>
      </c>
    </row>
    <row r="41" spans="1:6">
      <c r="A41" s="4" t="s">
        <v>188</v>
      </c>
      <c r="C41" s="5" t="n">
        <v>-13906</v>
      </c>
      <c r="D41" s="5" t="n">
        <v>-23448</v>
      </c>
      <c r="E41" s="5" t="n">
        <v>-17684</v>
      </c>
    </row>
    <row r="42" spans="1:6">
      <c r="A42" s="3" t="s">
        <v>189</v>
      </c>
    </row>
    <row r="43" spans="1:6">
      <c r="A43" s="4" t="s">
        <v>190</v>
      </c>
      <c r="C43" s="6" t="n">
        <v>2688</v>
      </c>
      <c r="D43" s="6" t="n">
        <v>-1552</v>
      </c>
      <c r="E43" s="6" t="n">
        <v>-403</v>
      </c>
    </row>
    <row r="44" spans="1:6"/>
    <row r="45" spans="1:6">
      <c r="A45" s="4" t="s">
        <v>60</v>
      </c>
      <c r="B45" s="4" t="s">
        <v>152</v>
      </c>
    </row>
    <row r="46" spans="1:6">
      <c r="A46" s="4" t="s">
        <v>78</v>
      </c>
      <c r="B46" s="4" t="s">
        <v>191</v>
      </c>
    </row>
  </sheetData>
  <mergeCells count="6">
    <mergeCell ref="A1:B2"/>
    <mergeCell ref="C1:F1"/>
    <mergeCell ref="E2:F2"/>
    <mergeCell ref="A44:E44"/>
    <mergeCell ref="B45:E45"/>
    <mergeCell ref="B46:E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0</v>
      </c>
      <c r="B1" s="2" t="s">
        <v>31</v>
      </c>
      <c r="C1" s="2" t="s">
        <v>32</v>
      </c>
    </row>
    <row r="2" spans="1:3">
      <c r="A2" s="3" t="s">
        <v>226</v>
      </c>
    </row>
    <row r="3" spans="1:3">
      <c r="A3" s="4" t="s">
        <v>761</v>
      </c>
      <c r="B3" s="11" t="n">
        <v>0.04</v>
      </c>
      <c r="C3" s="11" t="n">
        <v>0.04</v>
      </c>
    </row>
    <row r="4" spans="1:3">
      <c r="A4" s="4" t="s">
        <v>85</v>
      </c>
      <c r="B4" s="5" t="n">
        <v>200000000</v>
      </c>
      <c r="C4" s="5" t="n">
        <v>200000000</v>
      </c>
    </row>
    <row r="5" spans="1:3">
      <c r="A5" s="4" t="s">
        <v>87</v>
      </c>
      <c r="B5" s="5" t="n">
        <v>34363211</v>
      </c>
      <c r="C5" s="5" t="n">
        <v>343389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 customWidth="1" max="6" min="6" width="14"/>
    <col customWidth="1" max="7" min="7" width="14"/>
  </cols>
  <sheetData>
    <row r="1" spans="1:7">
      <c r="A1" s="1" t="s">
        <v>762</v>
      </c>
      <c r="B1" s="2" t="s">
        <v>763</v>
      </c>
      <c r="C1" s="2" t="s">
        <v>474</v>
      </c>
      <c r="D1" s="2" t="s">
        <v>31</v>
      </c>
      <c r="E1" s="2" t="s">
        <v>32</v>
      </c>
      <c r="F1" s="2" t="s">
        <v>90</v>
      </c>
      <c r="G1" s="2" t="s">
        <v>764</v>
      </c>
    </row>
    <row r="2" spans="1:7">
      <c r="A2" s="3" t="s">
        <v>289</v>
      </c>
    </row>
    <row r="3" spans="1:7">
      <c r="A3" s="4" t="s">
        <v>765</v>
      </c>
      <c r="B3" s="7" t="n">
        <v>0.29</v>
      </c>
    </row>
    <row r="4" spans="1:7">
      <c r="A4" s="4" t="s">
        <v>766</v>
      </c>
      <c r="D4" s="6" t="n">
        <v>20268</v>
      </c>
      <c r="E4" s="4" t="s">
        <v>46</v>
      </c>
      <c r="F4" s="4" t="s">
        <v>46</v>
      </c>
    </row>
    <row r="5" spans="1:7">
      <c r="A5" s="4" t="s">
        <v>767</v>
      </c>
      <c r="B5" s="4" t="s">
        <v>768</v>
      </c>
    </row>
    <row r="6" spans="1:7">
      <c r="A6" s="4" t="s">
        <v>769</v>
      </c>
      <c r="D6" s="6" t="n">
        <v>40000</v>
      </c>
    </row>
    <row r="7" spans="1:7">
      <c r="A7" s="4" t="s">
        <v>770</v>
      </c>
      <c r="D7" s="5" t="n">
        <v>1103096</v>
      </c>
    </row>
    <row r="8" spans="1:7">
      <c r="A8" s="4" t="s">
        <v>771</v>
      </c>
      <c r="D8" s="7" t="n">
        <v>35.74</v>
      </c>
    </row>
    <row r="9" spans="1:7">
      <c r="A9" s="4" t="s">
        <v>402</v>
      </c>
    </row>
    <row r="10" spans="1:7">
      <c r="A10" s="3" t="s">
        <v>289</v>
      </c>
    </row>
    <row r="11" spans="1:7">
      <c r="A11" s="4" t="s">
        <v>772</v>
      </c>
      <c r="B11" s="7" t="n">
        <v>0.1</v>
      </c>
    </row>
    <row r="12" spans="1:7">
      <c r="A12" s="4" t="s">
        <v>398</v>
      </c>
    </row>
    <row r="13" spans="1:7">
      <c r="A13" s="3" t="s">
        <v>289</v>
      </c>
    </row>
    <row r="14" spans="1:7">
      <c r="A14" s="4" t="s">
        <v>772</v>
      </c>
      <c r="B14" s="7" t="n">
        <v>0.15</v>
      </c>
    </row>
    <row r="15" spans="1:7">
      <c r="A15" s="4" t="s">
        <v>773</v>
      </c>
    </row>
    <row r="16" spans="1:7">
      <c r="A16" s="3" t="s">
        <v>289</v>
      </c>
    </row>
    <row r="17" spans="1:7">
      <c r="A17" s="4" t="s">
        <v>774</v>
      </c>
      <c r="C17" s="5" t="n">
        <v>900000</v>
      </c>
    </row>
    <row r="18" spans="1:7">
      <c r="A18" s="4" t="s">
        <v>775</v>
      </c>
      <c r="G18" s="5" t="n">
        <v>2375000</v>
      </c>
    </row>
    <row r="19" spans="1:7">
      <c r="A19" s="4" t="s">
        <v>776</v>
      </c>
      <c r="D19" s="5" t="n">
        <v>1622285</v>
      </c>
    </row>
    <row r="20" spans="1:7">
      <c r="A20" s="4" t="s">
        <v>777</v>
      </c>
      <c r="D20" s="5" t="n">
        <v>551658</v>
      </c>
    </row>
    <row r="21" spans="1:7">
      <c r="A21" s="4" t="s">
        <v>310</v>
      </c>
    </row>
    <row r="22" spans="1:7">
      <c r="A22" s="3" t="s">
        <v>289</v>
      </c>
    </row>
    <row r="23" spans="1:7">
      <c r="A23" s="4" t="s">
        <v>778</v>
      </c>
      <c r="D23" s="12" t="n">
        <v>7.2</v>
      </c>
      <c r="E23" s="12" t="n">
        <v>14.9</v>
      </c>
      <c r="F23" s="12" t="n">
        <v>13.2</v>
      </c>
    </row>
    <row r="24" spans="1:7">
      <c r="A24" s="4" t="s">
        <v>779</v>
      </c>
      <c r="D24" s="6" t="n">
        <v>0</v>
      </c>
      <c r="E24" s="6" t="n">
        <v>122</v>
      </c>
      <c r="F24" s="6" t="n">
        <v>1761</v>
      </c>
    </row>
    <row r="25" spans="1:7">
      <c r="A25" s="4" t="s">
        <v>780</v>
      </c>
      <c r="D25" s="6" t="n">
        <v>6163</v>
      </c>
    </row>
    <row r="26" spans="1:7">
      <c r="A26" s="4" t="s">
        <v>781</v>
      </c>
      <c r="D26" s="4" t="s">
        <v>7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83</v>
      </c>
      <c r="B1" s="2" t="s">
        <v>1</v>
      </c>
    </row>
    <row r="2" spans="1:2">
      <c r="B2" s="2" t="s">
        <v>784</v>
      </c>
    </row>
    <row r="3" spans="1:2">
      <c r="A3" s="3" t="s">
        <v>785</v>
      </c>
    </row>
    <row r="4" spans="1:2">
      <c r="A4" s="4" t="s">
        <v>786</v>
      </c>
      <c r="B4" s="5" t="n">
        <v>1128704</v>
      </c>
    </row>
    <row r="5" spans="1:2">
      <c r="A5" s="4" t="s">
        <v>787</v>
      </c>
      <c r="B5" s="5" t="n">
        <v>668500</v>
      </c>
    </row>
    <row r="6" spans="1:2">
      <c r="A6" s="4" t="s">
        <v>788</v>
      </c>
      <c r="B6" s="4" t="s">
        <v>46</v>
      </c>
    </row>
    <row r="7" spans="1:2">
      <c r="A7" s="4" t="s">
        <v>789</v>
      </c>
      <c r="B7" s="5" t="n">
        <v>-295869</v>
      </c>
    </row>
    <row r="8" spans="1:2">
      <c r="A8" s="4" t="s">
        <v>790</v>
      </c>
      <c r="B8" s="5" t="n">
        <v>1501335</v>
      </c>
    </row>
    <row r="9" spans="1:2">
      <c r="A9" s="4" t="s">
        <v>791</v>
      </c>
      <c r="B9" s="5" t="n">
        <v>520335</v>
      </c>
    </row>
    <row r="10" spans="1:2">
      <c r="A10" s="4" t="s">
        <v>792</v>
      </c>
      <c r="B10" s="5" t="n">
        <v>520335</v>
      </c>
    </row>
    <row r="11" spans="1:2">
      <c r="A11" s="3" t="s">
        <v>793</v>
      </c>
    </row>
    <row r="12" spans="1:2">
      <c r="A12" s="4" t="s">
        <v>794</v>
      </c>
      <c r="B12" s="7" t="n">
        <v>33.48</v>
      </c>
    </row>
    <row r="13" spans="1:2">
      <c r="A13" s="4" t="s">
        <v>795</v>
      </c>
      <c r="B13" s="13" t="n">
        <v>15.49</v>
      </c>
    </row>
    <row r="14" spans="1:2">
      <c r="A14" s="4" t="s">
        <v>796</v>
      </c>
      <c r="B14" s="4" t="s">
        <v>46</v>
      </c>
    </row>
    <row r="15" spans="1:2">
      <c r="A15" s="4" t="s">
        <v>797</v>
      </c>
      <c r="B15" s="13" t="n">
        <v>30.91</v>
      </c>
    </row>
    <row r="16" spans="1:2">
      <c r="A16" s="4" t="s">
        <v>798</v>
      </c>
      <c r="B16" s="13" t="n">
        <v>25.53</v>
      </c>
    </row>
    <row r="17" spans="1:2">
      <c r="A17" s="4" t="s">
        <v>799</v>
      </c>
      <c r="B17" s="13" t="n">
        <v>34.35</v>
      </c>
    </row>
    <row r="18" spans="1:2">
      <c r="A18" s="4" t="s">
        <v>800</v>
      </c>
      <c r="B18" s="7" t="n">
        <v>34.35</v>
      </c>
    </row>
    <row r="19" spans="1:2">
      <c r="A19" s="3" t="s">
        <v>801</v>
      </c>
    </row>
    <row r="20" spans="1:2">
      <c r="A20" s="4" t="s">
        <v>802</v>
      </c>
      <c r="B20" s="6" t="n">
        <v>168</v>
      </c>
    </row>
    <row r="21" spans="1:2">
      <c r="A21" s="4" t="s">
        <v>803</v>
      </c>
      <c r="B21" s="5" t="n">
        <v>12</v>
      </c>
    </row>
    <row r="22" spans="1:2">
      <c r="A22" s="4" t="s">
        <v>804</v>
      </c>
      <c r="B22" s="6"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05</v>
      </c>
      <c r="B1" s="2" t="s">
        <v>1</v>
      </c>
    </row>
    <row r="2" spans="1:2">
      <c r="B2" s="2" t="s">
        <v>784</v>
      </c>
    </row>
    <row r="3" spans="1:2">
      <c r="A3" s="3" t="s">
        <v>806</v>
      </c>
    </row>
    <row r="4" spans="1:2">
      <c r="A4" s="4" t="s">
        <v>786</v>
      </c>
      <c r="B4" s="5" t="n">
        <v>81275</v>
      </c>
    </row>
    <row r="5" spans="1:2">
      <c r="A5" s="4" t="s">
        <v>787</v>
      </c>
      <c r="B5" s="5" t="n">
        <v>85150</v>
      </c>
    </row>
    <row r="6" spans="1:2">
      <c r="A6" s="4" t="s">
        <v>788</v>
      </c>
      <c r="B6" s="5" t="n">
        <v>-24251</v>
      </c>
    </row>
    <row r="7" spans="1:2">
      <c r="A7" s="4" t="s">
        <v>789</v>
      </c>
      <c r="B7" s="5" t="n">
        <v>-21974</v>
      </c>
    </row>
    <row r="8" spans="1:2">
      <c r="A8" s="4" t="s">
        <v>790</v>
      </c>
      <c r="B8" s="5" t="n">
        <v>120200</v>
      </c>
    </row>
    <row r="9" spans="1:2">
      <c r="A9" s="4" t="s">
        <v>807</v>
      </c>
      <c r="B9" s="4" t="s">
        <v>46</v>
      </c>
    </row>
    <row r="10" spans="1:2">
      <c r="A10" s="4" t="s">
        <v>792</v>
      </c>
      <c r="B10" s="5" t="n">
        <v>120200</v>
      </c>
    </row>
    <row r="11" spans="1:2">
      <c r="A11" s="3" t="s">
        <v>808</v>
      </c>
    </row>
    <row r="12" spans="1:2">
      <c r="A12" s="4" t="s">
        <v>794</v>
      </c>
      <c r="B12" s="7" t="n">
        <v>33.5</v>
      </c>
    </row>
    <row r="13" spans="1:2">
      <c r="A13" s="4" t="s">
        <v>795</v>
      </c>
      <c r="B13" s="13" t="n">
        <v>15.33</v>
      </c>
    </row>
    <row r="14" spans="1:2">
      <c r="A14" s="4" t="s">
        <v>796</v>
      </c>
      <c r="B14" s="13" t="n">
        <v>30.22</v>
      </c>
    </row>
    <row r="15" spans="1:2">
      <c r="A15" s="4" t="s">
        <v>797</v>
      </c>
      <c r="B15" s="13" t="n">
        <v>26.76</v>
      </c>
    </row>
    <row r="16" spans="1:2">
      <c r="A16" s="4" t="s">
        <v>798</v>
      </c>
      <c r="B16" s="13" t="n">
        <v>20.24</v>
      </c>
    </row>
    <row r="17" spans="1:2">
      <c r="A17" s="4" t="s">
        <v>809</v>
      </c>
      <c r="B17" s="4" t="s">
        <v>46</v>
      </c>
    </row>
    <row r="18" spans="1:2">
      <c r="A18" s="4" t="s">
        <v>800</v>
      </c>
      <c r="B18" s="7" t="n">
        <v>20.24</v>
      </c>
    </row>
    <row r="19" spans="1:2">
      <c r="A19" s="3" t="s">
        <v>801</v>
      </c>
    </row>
    <row r="20" spans="1:2">
      <c r="A20" s="4" t="s">
        <v>802</v>
      </c>
      <c r="B20" s="6" t="n">
        <v>1632</v>
      </c>
    </row>
    <row r="21" spans="1:2">
      <c r="A21" s="4" t="s">
        <v>810</v>
      </c>
      <c r="B21" s="4" t="s">
        <v>46</v>
      </c>
    </row>
    <row r="22" spans="1:2">
      <c r="A22" s="4" t="s">
        <v>804</v>
      </c>
      <c r="B22" s="6" t="n">
        <v>16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813</v>
      </c>
    </row>
    <row r="4" spans="1:2">
      <c r="A4" s="4" t="s">
        <v>814</v>
      </c>
      <c r="B4" s="5" t="n">
        <v>1621535</v>
      </c>
    </row>
    <row r="5" spans="1:2">
      <c r="A5" s="4" t="s">
        <v>815</v>
      </c>
      <c r="B5" s="5" t="n">
        <v>520335</v>
      </c>
    </row>
    <row r="6" spans="1:2">
      <c r="A6" s="4" t="s">
        <v>816</v>
      </c>
    </row>
    <row r="7" spans="1:2">
      <c r="A7" s="3" t="s">
        <v>813</v>
      </c>
    </row>
    <row r="8" spans="1:2">
      <c r="A8" s="4" t="s">
        <v>817</v>
      </c>
      <c r="B8" s="7" t="n">
        <v>0.01</v>
      </c>
    </row>
    <row r="9" spans="1:2">
      <c r="A9" s="4" t="s">
        <v>814</v>
      </c>
      <c r="B9" s="5" t="n">
        <v>120200</v>
      </c>
    </row>
    <row r="10" spans="1:2">
      <c r="A10" s="4" t="s">
        <v>818</v>
      </c>
      <c r="B10" s="4" t="s">
        <v>819</v>
      </c>
    </row>
    <row r="11" spans="1:2">
      <c r="A11" s="4" t="s">
        <v>820</v>
      </c>
      <c r="B11" s="7" t="n">
        <v>0.01</v>
      </c>
    </row>
    <row r="12" spans="1:2">
      <c r="A12" s="4" t="s">
        <v>815</v>
      </c>
      <c r="B12" s="4" t="s">
        <v>46</v>
      </c>
    </row>
    <row r="13" spans="1:2">
      <c r="A13" s="4" t="s">
        <v>821</v>
      </c>
      <c r="B13" s="4" t="s">
        <v>822</v>
      </c>
    </row>
    <row r="14" spans="1:2">
      <c r="A14" s="4" t="s">
        <v>823</v>
      </c>
      <c r="B14" s="4" t="s">
        <v>46</v>
      </c>
    </row>
    <row r="15" spans="1:2">
      <c r="A15" s="4" t="s">
        <v>824</v>
      </c>
    </row>
    <row r="16" spans="1:2">
      <c r="A16" s="3" t="s">
        <v>813</v>
      </c>
    </row>
    <row r="17" spans="1:2">
      <c r="A17" s="4" t="s">
        <v>817</v>
      </c>
      <c r="B17" s="7" t="n">
        <v>9.85</v>
      </c>
    </row>
    <row r="18" spans="1:2">
      <c r="A18" s="4" t="s">
        <v>814</v>
      </c>
      <c r="B18" s="5" t="n">
        <v>2704</v>
      </c>
    </row>
    <row r="19" spans="1:2">
      <c r="A19" s="4" t="s">
        <v>818</v>
      </c>
      <c r="B19" s="4" t="s">
        <v>825</v>
      </c>
    </row>
    <row r="20" spans="1:2">
      <c r="A20" s="4" t="s">
        <v>820</v>
      </c>
      <c r="B20" s="7" t="n">
        <v>9.26</v>
      </c>
    </row>
    <row r="21" spans="1:2">
      <c r="A21" s="4" t="s">
        <v>815</v>
      </c>
      <c r="B21" s="5" t="n">
        <v>2704</v>
      </c>
    </row>
    <row r="22" spans="1:2">
      <c r="A22" s="4" t="s">
        <v>821</v>
      </c>
      <c r="B22" s="4" t="s">
        <v>825</v>
      </c>
    </row>
    <row r="23" spans="1:2">
      <c r="A23" s="4" t="s">
        <v>823</v>
      </c>
      <c r="B23" s="7" t="n">
        <v>9.26</v>
      </c>
    </row>
    <row r="24" spans="1:2">
      <c r="A24" s="4" t="s">
        <v>826</v>
      </c>
    </row>
    <row r="25" spans="1:2">
      <c r="A25" s="3" t="s">
        <v>813</v>
      </c>
    </row>
    <row r="26" spans="1:2">
      <c r="A26" s="4" t="s">
        <v>817</v>
      </c>
      <c r="B26" s="7" t="n">
        <v>14.69</v>
      </c>
    </row>
    <row r="27" spans="1:2">
      <c r="A27" s="4" t="s">
        <v>814</v>
      </c>
      <c r="B27" s="5" t="n">
        <v>613500</v>
      </c>
    </row>
    <row r="28" spans="1:2">
      <c r="A28" s="4" t="s">
        <v>818</v>
      </c>
      <c r="B28" s="4" t="s">
        <v>827</v>
      </c>
    </row>
    <row r="29" spans="1:2">
      <c r="A29" s="4" t="s">
        <v>820</v>
      </c>
      <c r="B29" s="7" t="n">
        <v>14.83</v>
      </c>
    </row>
    <row r="30" spans="1:2">
      <c r="A30" s="4" t="s">
        <v>815</v>
      </c>
      <c r="B30" s="5" t="n">
        <v>20000</v>
      </c>
    </row>
    <row r="31" spans="1:2">
      <c r="A31" s="4" t="s">
        <v>821</v>
      </c>
      <c r="B31" s="4" t="s">
        <v>828</v>
      </c>
    </row>
    <row r="32" spans="1:2">
      <c r="A32" s="4" t="s">
        <v>823</v>
      </c>
      <c r="B32" s="7" t="n">
        <v>14.1</v>
      </c>
    </row>
    <row r="33" spans="1:2">
      <c r="A33" s="4" t="s">
        <v>829</v>
      </c>
    </row>
    <row r="34" spans="1:2">
      <c r="A34" s="3" t="s">
        <v>813</v>
      </c>
    </row>
    <row r="35" spans="1:2">
      <c r="A35" s="4" t="s">
        <v>830</v>
      </c>
      <c r="B35" s="13" t="n">
        <v>28.65</v>
      </c>
    </row>
    <row r="36" spans="1:2">
      <c r="A36" s="4" t="s">
        <v>831</v>
      </c>
      <c r="B36" s="6" t="n">
        <v>29</v>
      </c>
    </row>
    <row r="37" spans="1:2">
      <c r="A37" s="4" t="s">
        <v>814</v>
      </c>
      <c r="B37" s="5" t="n">
        <v>158500</v>
      </c>
    </row>
    <row r="38" spans="1:2">
      <c r="A38" s="4" t="s">
        <v>818</v>
      </c>
      <c r="B38" s="4" t="s">
        <v>832</v>
      </c>
    </row>
    <row r="39" spans="1:2">
      <c r="A39" s="4" t="s">
        <v>820</v>
      </c>
      <c r="B39" s="7" t="n">
        <v>24.97</v>
      </c>
    </row>
    <row r="40" spans="1:2">
      <c r="A40" s="4" t="s">
        <v>815</v>
      </c>
      <c r="B40" s="5" t="n">
        <v>28000</v>
      </c>
    </row>
    <row r="41" spans="1:2">
      <c r="A41" s="4" t="s">
        <v>821</v>
      </c>
      <c r="B41" s="4" t="s">
        <v>833</v>
      </c>
    </row>
    <row r="42" spans="1:2">
      <c r="A42" s="4" t="s">
        <v>823</v>
      </c>
      <c r="B42" s="7" t="n">
        <v>28.15</v>
      </c>
    </row>
    <row r="43" spans="1:2">
      <c r="A43" s="4" t="s">
        <v>834</v>
      </c>
    </row>
    <row r="44" spans="1:2">
      <c r="A44" s="3" t="s">
        <v>813</v>
      </c>
    </row>
    <row r="45" spans="1:2">
      <c r="A45" s="4" t="s">
        <v>830</v>
      </c>
      <c r="B45" s="13" t="n">
        <v>30.65</v>
      </c>
    </row>
    <row r="46" spans="1:2">
      <c r="A46" s="4" t="s">
        <v>831</v>
      </c>
      <c r="B46" s="7" t="n">
        <v>36.71</v>
      </c>
    </row>
    <row r="47" spans="1:2">
      <c r="A47" s="4" t="s">
        <v>814</v>
      </c>
      <c r="B47" s="5" t="n">
        <v>530631</v>
      </c>
    </row>
    <row r="48" spans="1:2">
      <c r="A48" s="4" t="s">
        <v>818</v>
      </c>
      <c r="B48" s="4" t="s">
        <v>835</v>
      </c>
    </row>
    <row r="49" spans="1:2">
      <c r="A49" s="4" t="s">
        <v>820</v>
      </c>
      <c r="B49" s="7" t="n">
        <v>32.47</v>
      </c>
    </row>
    <row r="50" spans="1:2">
      <c r="A50" s="4" t="s">
        <v>815</v>
      </c>
      <c r="B50" s="5" t="n">
        <v>281631</v>
      </c>
    </row>
    <row r="51" spans="1:2">
      <c r="A51" s="4" t="s">
        <v>821</v>
      </c>
      <c r="B51" s="4" t="s">
        <v>836</v>
      </c>
    </row>
    <row r="52" spans="1:2">
      <c r="A52" s="4" t="s">
        <v>823</v>
      </c>
      <c r="B52" s="7" t="n">
        <v>32.3</v>
      </c>
    </row>
    <row r="53" spans="1:2">
      <c r="A53" s="4" t="s">
        <v>837</v>
      </c>
    </row>
    <row r="54" spans="1:2">
      <c r="A54" s="3" t="s">
        <v>813</v>
      </c>
    </row>
    <row r="55" spans="1:2">
      <c r="A55" s="4" t="s">
        <v>830</v>
      </c>
      <c r="B55" s="13" t="n">
        <v>41.37</v>
      </c>
    </row>
    <row r="56" spans="1:2">
      <c r="A56" s="4" t="s">
        <v>831</v>
      </c>
      <c r="B56" s="7" t="n">
        <v>42.96</v>
      </c>
    </row>
    <row r="57" spans="1:2">
      <c r="A57" s="4" t="s">
        <v>814</v>
      </c>
      <c r="B57" s="5" t="n">
        <v>196000</v>
      </c>
    </row>
    <row r="58" spans="1:2">
      <c r="A58" s="4" t="s">
        <v>818</v>
      </c>
      <c r="B58" s="4" t="s">
        <v>838</v>
      </c>
    </row>
    <row r="59" spans="1:2">
      <c r="A59" s="4" t="s">
        <v>820</v>
      </c>
      <c r="B59" s="7" t="n">
        <v>40.91</v>
      </c>
    </row>
    <row r="60" spans="1:2">
      <c r="A60" s="4" t="s">
        <v>815</v>
      </c>
      <c r="B60" s="5" t="n">
        <v>188000</v>
      </c>
    </row>
    <row r="61" spans="1:2">
      <c r="A61" s="4" t="s">
        <v>821</v>
      </c>
      <c r="B61" s="4" t="s">
        <v>828</v>
      </c>
    </row>
    <row r="62" spans="1:2">
      <c r="A62" s="4" t="s">
        <v>823</v>
      </c>
      <c r="B62" s="7" t="n">
        <v>3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31</v>
      </c>
      <c r="C2" s="2" t="s">
        <v>32</v>
      </c>
    </row>
    <row r="3" spans="1:3">
      <c r="A3" s="3" t="s">
        <v>840</v>
      </c>
    </row>
    <row r="4" spans="1:3">
      <c r="A4" s="4" t="s">
        <v>158</v>
      </c>
      <c r="B4" s="6" t="n">
        <v>1713</v>
      </c>
      <c r="C4" s="6" t="n">
        <v>5344</v>
      </c>
    </row>
    <row r="5" spans="1:3">
      <c r="A5" s="4" t="s">
        <v>841</v>
      </c>
    </row>
    <row r="6" spans="1:3">
      <c r="A6" s="3" t="s">
        <v>840</v>
      </c>
    </row>
    <row r="7" spans="1:3">
      <c r="A7" s="4" t="s">
        <v>158</v>
      </c>
      <c r="B7" s="5" t="n">
        <v>163</v>
      </c>
      <c r="C7" s="5" t="n">
        <v>285</v>
      </c>
    </row>
    <row r="8" spans="1:3">
      <c r="A8" s="4" t="s">
        <v>842</v>
      </c>
    </row>
    <row r="9" spans="1:3">
      <c r="A9" s="3" t="s">
        <v>840</v>
      </c>
    </row>
    <row r="10" spans="1:3">
      <c r="A10" s="4" t="s">
        <v>158</v>
      </c>
      <c r="B10" s="5" t="n">
        <v>123</v>
      </c>
      <c r="C10" s="5" t="n">
        <v>162</v>
      </c>
    </row>
    <row r="11" spans="1:3">
      <c r="A11" s="4" t="s">
        <v>843</v>
      </c>
    </row>
    <row r="12" spans="1:3">
      <c r="A12" s="3" t="s">
        <v>840</v>
      </c>
    </row>
    <row r="13" spans="1:3">
      <c r="A13" s="4" t="s">
        <v>158</v>
      </c>
      <c r="B13" s="5" t="n">
        <v>740</v>
      </c>
      <c r="C13" s="5" t="n">
        <v>898</v>
      </c>
    </row>
    <row r="14" spans="1:3">
      <c r="A14" s="4" t="s">
        <v>844</v>
      </c>
    </row>
    <row r="15" spans="1:3">
      <c r="A15" s="3" t="s">
        <v>840</v>
      </c>
    </row>
    <row r="16" spans="1:3">
      <c r="A16" s="4" t="s">
        <v>158</v>
      </c>
      <c r="B16" s="6" t="n">
        <v>687</v>
      </c>
      <c r="C16" s="6" t="n">
        <v>3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14"/>
    <col customWidth="1" max="7" min="7" width="21"/>
    <col customWidth="1" max="8" min="8" width="21"/>
    <col customWidth="1" max="9" min="9" width="29"/>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23"/>
    <col customWidth="1" max="20" min="20" width="16"/>
    <col customWidth="1" max="21" min="21" width="16"/>
  </cols>
  <sheetData>
    <row r="1" spans="1:21">
      <c r="A1" s="1" t="s">
        <v>845</v>
      </c>
      <c r="B1" s="2" t="s">
        <v>846</v>
      </c>
      <c r="C1" s="2" t="s">
        <v>847</v>
      </c>
      <c r="D1" s="2" t="s">
        <v>848</v>
      </c>
      <c r="E1" s="2" t="s">
        <v>849</v>
      </c>
      <c r="F1" s="2" t="s">
        <v>850</v>
      </c>
      <c r="G1" s="2" t="s">
        <v>851</v>
      </c>
      <c r="H1" s="2" t="s">
        <v>852</v>
      </c>
      <c r="I1" s="2" t="s">
        <v>853</v>
      </c>
      <c r="J1" s="2" t="s">
        <v>854</v>
      </c>
      <c r="K1" s="2" t="s">
        <v>855</v>
      </c>
      <c r="L1" s="2" t="s">
        <v>856</v>
      </c>
      <c r="M1" s="2" t="s">
        <v>857</v>
      </c>
      <c r="N1" s="2" t="s">
        <v>858</v>
      </c>
      <c r="O1" s="2" t="s">
        <v>859</v>
      </c>
      <c r="P1" s="2" t="s">
        <v>860</v>
      </c>
      <c r="Q1" s="2" t="s">
        <v>861</v>
      </c>
      <c r="R1" s="2" t="s">
        <v>862</v>
      </c>
      <c r="S1" s="2" t="s">
        <v>863</v>
      </c>
      <c r="T1" s="2" t="s">
        <v>864</v>
      </c>
      <c r="U1" s="2" t="s">
        <v>865</v>
      </c>
    </row>
    <row r="2" spans="1:21">
      <c r="A2" s="3" t="s">
        <v>866</v>
      </c>
    </row>
    <row r="3" spans="1:21">
      <c r="A3" s="4" t="s">
        <v>867</v>
      </c>
      <c r="R3" s="5" t="n">
        <v>30744</v>
      </c>
    </row>
    <row r="4" spans="1:21">
      <c r="A4" s="4" t="s">
        <v>868</v>
      </c>
      <c r="I4" s="6" t="n">
        <v>28829</v>
      </c>
    </row>
    <row r="5" spans="1:21">
      <c r="A5" s="4" t="s">
        <v>869</v>
      </c>
    </row>
    <row r="6" spans="1:21">
      <c r="A6" s="3" t="s">
        <v>866</v>
      </c>
    </row>
    <row r="7" spans="1:21">
      <c r="A7" s="4" t="s">
        <v>870</v>
      </c>
      <c r="I7" s="4" t="s">
        <v>871</v>
      </c>
      <c r="J7" s="4" t="s">
        <v>871</v>
      </c>
    </row>
    <row r="8" spans="1:21">
      <c r="A8" s="4" t="s">
        <v>872</v>
      </c>
      <c r="F8" s="4" t="s">
        <v>873</v>
      </c>
    </row>
    <row r="9" spans="1:21">
      <c r="A9" s="4" t="s">
        <v>874</v>
      </c>
      <c r="F9" s="4" t="s">
        <v>875</v>
      </c>
    </row>
    <row r="10" spans="1:21">
      <c r="A10" s="4" t="s">
        <v>876</v>
      </c>
      <c r="P10" s="4" t="s">
        <v>877</v>
      </c>
      <c r="Q10" s="4" t="s">
        <v>877</v>
      </c>
    </row>
    <row r="11" spans="1:21">
      <c r="A11" s="4" t="s">
        <v>878</v>
      </c>
      <c r="P11" s="6" t="n">
        <v>10900</v>
      </c>
    </row>
    <row r="12" spans="1:21">
      <c r="A12" s="4" t="s">
        <v>879</v>
      </c>
      <c r="P12" s="4" t="s">
        <v>880</v>
      </c>
      <c r="Q12" s="4" t="s">
        <v>880</v>
      </c>
    </row>
    <row r="13" spans="1:21">
      <c r="A13" s="4" t="s">
        <v>881</v>
      </c>
      <c r="P13" s="6" t="n">
        <v>1100</v>
      </c>
    </row>
    <row r="14" spans="1:21">
      <c r="A14" s="4" t="s">
        <v>882</v>
      </c>
      <c r="I14" s="6" t="n">
        <v>8307</v>
      </c>
      <c r="K14" s="6" t="n">
        <v>9644</v>
      </c>
    </row>
    <row r="15" spans="1:21">
      <c r="A15" s="4" t="s">
        <v>883</v>
      </c>
      <c r="I15" s="5" t="n">
        <v>533</v>
      </c>
      <c r="K15" s="5" t="n">
        <v>539</v>
      </c>
    </row>
    <row r="16" spans="1:21">
      <c r="A16" s="4" t="s">
        <v>884</v>
      </c>
      <c r="I16" s="5" t="n">
        <v>918</v>
      </c>
      <c r="K16" s="5" t="n">
        <v>738</v>
      </c>
    </row>
    <row r="17" spans="1:21">
      <c r="A17" s="4" t="s">
        <v>885</v>
      </c>
      <c r="L17" s="6" t="n">
        <v>266</v>
      </c>
    </row>
    <row r="18" spans="1:21">
      <c r="A18" s="4" t="s">
        <v>886</v>
      </c>
    </row>
    <row r="19" spans="1:21">
      <c r="A19" s="3" t="s">
        <v>866</v>
      </c>
    </row>
    <row r="20" spans="1:21">
      <c r="A20" s="4" t="s">
        <v>887</v>
      </c>
      <c r="I20" s="6" t="n">
        <v>1174</v>
      </c>
      <c r="K20" s="5" t="n">
        <v>1161</v>
      </c>
      <c r="L20" s="5" t="n">
        <v>1098</v>
      </c>
    </row>
    <row r="21" spans="1:21">
      <c r="A21" s="4" t="s">
        <v>888</v>
      </c>
    </row>
    <row r="22" spans="1:21">
      <c r="A22" s="3" t="s">
        <v>866</v>
      </c>
    </row>
    <row r="23" spans="1:21">
      <c r="A23" s="4" t="s">
        <v>889</v>
      </c>
      <c r="B23" s="5" t="n">
        <v>1000000</v>
      </c>
    </row>
    <row r="24" spans="1:21">
      <c r="A24" s="4" t="s">
        <v>890</v>
      </c>
      <c r="I24" s="5" t="n">
        <v>13892132</v>
      </c>
      <c r="J24" s="5" t="n">
        <v>13892132</v>
      </c>
    </row>
    <row r="25" spans="1:21">
      <c r="A25" s="4" t="s">
        <v>891</v>
      </c>
    </row>
    <row r="26" spans="1:21">
      <c r="A26" s="3" t="s">
        <v>866</v>
      </c>
    </row>
    <row r="27" spans="1:21">
      <c r="A27" s="4" t="s">
        <v>892</v>
      </c>
      <c r="B27" s="4" t="s">
        <v>893</v>
      </c>
    </row>
    <row r="28" spans="1:21">
      <c r="A28" s="4" t="s">
        <v>894</v>
      </c>
      <c r="B28" s="5" t="n">
        <v>2000000</v>
      </c>
    </row>
    <row r="29" spans="1:21">
      <c r="A29" s="4" t="s">
        <v>895</v>
      </c>
    </row>
    <row r="30" spans="1:21">
      <c r="A30" s="3" t="s">
        <v>866</v>
      </c>
    </row>
    <row r="31" spans="1:21">
      <c r="A31" s="4" t="s">
        <v>876</v>
      </c>
      <c r="E31" s="4" t="s">
        <v>896</v>
      </c>
    </row>
    <row r="32" spans="1:21">
      <c r="A32" s="4" t="s">
        <v>897</v>
      </c>
    </row>
    <row r="33" spans="1:21">
      <c r="A33" s="3" t="s">
        <v>866</v>
      </c>
    </row>
    <row r="34" spans="1:21">
      <c r="A34" s="4" t="s">
        <v>898</v>
      </c>
      <c r="Q34" s="9" t="n">
        <v>43700</v>
      </c>
    </row>
    <row r="35" spans="1:21">
      <c r="A35" s="4" t="s">
        <v>899</v>
      </c>
      <c r="Q35" s="9" t="n">
        <v>4100</v>
      </c>
    </row>
    <row r="36" spans="1:21">
      <c r="A36" s="4" t="s">
        <v>900</v>
      </c>
    </row>
    <row r="37" spans="1:21">
      <c r="A37" s="3" t="s">
        <v>866</v>
      </c>
    </row>
    <row r="38" spans="1:21">
      <c r="A38" s="4" t="s">
        <v>887</v>
      </c>
      <c r="I38" s="6" t="n">
        <v>250</v>
      </c>
    </row>
    <row r="39" spans="1:21">
      <c r="A39" s="4" t="s">
        <v>901</v>
      </c>
      <c r="I39" s="6" t="n">
        <v>293</v>
      </c>
    </row>
    <row r="40" spans="1:21">
      <c r="A40" s="4" t="s">
        <v>902</v>
      </c>
    </row>
    <row r="41" spans="1:21">
      <c r="A41" s="3" t="s">
        <v>866</v>
      </c>
    </row>
    <row r="42" spans="1:21">
      <c r="A42" s="4" t="s">
        <v>903</v>
      </c>
      <c r="J42" s="9" t="n">
        <v>950</v>
      </c>
    </row>
    <row r="43" spans="1:21">
      <c r="A43" s="4" t="s">
        <v>904</v>
      </c>
      <c r="S43" s="9" t="n">
        <v>1100</v>
      </c>
    </row>
    <row r="44" spans="1:21">
      <c r="A44" s="4" t="s">
        <v>905</v>
      </c>
    </row>
    <row r="45" spans="1:21">
      <c r="A45" s="3" t="s">
        <v>866</v>
      </c>
    </row>
    <row r="46" spans="1:21">
      <c r="A46" s="4" t="s">
        <v>906</v>
      </c>
      <c r="I46" s="4" t="s">
        <v>880</v>
      </c>
      <c r="J46" s="4" t="s">
        <v>880</v>
      </c>
    </row>
    <row r="47" spans="1:21">
      <c r="A47" s="4" t="s">
        <v>907</v>
      </c>
      <c r="I47" s="4" t="s">
        <v>505</v>
      </c>
      <c r="J47" s="4" t="s">
        <v>505</v>
      </c>
    </row>
    <row r="48" spans="1:21">
      <c r="A48" s="4" t="s">
        <v>908</v>
      </c>
      <c r="I48" s="6" t="n">
        <v>2548</v>
      </c>
      <c r="K48" s="5" t="n">
        <v>2896</v>
      </c>
      <c r="L48" s="5" t="n">
        <v>3145</v>
      </c>
    </row>
    <row r="49" spans="1:21">
      <c r="A49" s="4" t="s">
        <v>887</v>
      </c>
      <c r="I49" s="5" t="n">
        <v>67</v>
      </c>
    </row>
    <row r="50" spans="1:21">
      <c r="A50" s="4" t="s">
        <v>909</v>
      </c>
    </row>
    <row r="51" spans="1:21">
      <c r="A51" s="3" t="s">
        <v>866</v>
      </c>
    </row>
    <row r="52" spans="1:21">
      <c r="A52" s="4" t="s">
        <v>903</v>
      </c>
      <c r="J52" s="9" t="n">
        <v>250</v>
      </c>
    </row>
    <row r="53" spans="1:21">
      <c r="A53" s="4" t="s">
        <v>910</v>
      </c>
    </row>
    <row r="54" spans="1:21">
      <c r="A54" s="3" t="s">
        <v>866</v>
      </c>
    </row>
    <row r="55" spans="1:21">
      <c r="A55" s="4" t="s">
        <v>906</v>
      </c>
      <c r="M55" s="4" t="s">
        <v>911</v>
      </c>
      <c r="N55" s="4" t="s">
        <v>911</v>
      </c>
    </row>
    <row r="56" spans="1:21">
      <c r="A56" s="4" t="s">
        <v>908</v>
      </c>
      <c r="I56" s="6" t="n">
        <v>1285</v>
      </c>
      <c r="K56" s="5" t="n">
        <v>1445</v>
      </c>
      <c r="L56" s="5" t="n">
        <v>1413</v>
      </c>
    </row>
    <row r="57" spans="1:21">
      <c r="A57" s="4" t="s">
        <v>912</v>
      </c>
      <c r="I57" s="4" t="s">
        <v>913</v>
      </c>
      <c r="J57" s="4" t="s">
        <v>913</v>
      </c>
    </row>
    <row r="58" spans="1:21">
      <c r="A58" s="4" t="s">
        <v>914</v>
      </c>
      <c r="I58" s="4" t="s">
        <v>915</v>
      </c>
      <c r="J58" s="4" t="s">
        <v>915</v>
      </c>
    </row>
    <row r="59" spans="1:21">
      <c r="A59" s="4" t="s">
        <v>916</v>
      </c>
    </row>
    <row r="60" spans="1:21">
      <c r="A60" s="3" t="s">
        <v>866</v>
      </c>
    </row>
    <row r="61" spans="1:21">
      <c r="A61" s="4" t="s">
        <v>906</v>
      </c>
      <c r="I61" s="4" t="s">
        <v>917</v>
      </c>
      <c r="J61" s="4" t="s">
        <v>917</v>
      </c>
      <c r="R61" s="4" t="s">
        <v>505</v>
      </c>
    </row>
    <row r="62" spans="1:21">
      <c r="A62" s="4" t="s">
        <v>914</v>
      </c>
      <c r="I62" s="4" t="s">
        <v>918</v>
      </c>
      <c r="J62" s="4" t="s">
        <v>918</v>
      </c>
    </row>
    <row r="63" spans="1:21">
      <c r="A63" s="4" t="s">
        <v>919</v>
      </c>
      <c r="R63" s="5" t="n">
        <v>1</v>
      </c>
    </row>
    <row r="64" spans="1:21">
      <c r="A64" s="4" t="s">
        <v>867</v>
      </c>
      <c r="I64" s="5" t="n">
        <v>100000</v>
      </c>
      <c r="S64" s="5" t="n">
        <v>100000</v>
      </c>
      <c r="T64" s="5" t="n">
        <v>9000</v>
      </c>
      <c r="U64" s="5" t="n">
        <v>400</v>
      </c>
    </row>
    <row r="65" spans="1:21">
      <c r="A65" s="4" t="s">
        <v>920</v>
      </c>
      <c r="C65" s="6" t="n">
        <v>20</v>
      </c>
      <c r="G65" s="6" t="n">
        <v>3</v>
      </c>
      <c r="I65" s="6" t="n">
        <v>30</v>
      </c>
      <c r="M65" s="6" t="n">
        <v>30</v>
      </c>
      <c r="O65" s="6" t="n">
        <v>20</v>
      </c>
    </row>
    <row r="66" spans="1:21">
      <c r="A66" s="4" t="s">
        <v>921</v>
      </c>
      <c r="I66" s="5" t="n">
        <v>4286</v>
      </c>
      <c r="K66" s="6" t="n">
        <v>3990</v>
      </c>
      <c r="L66" s="6" t="n">
        <v>3325</v>
      </c>
      <c r="O66" s="6" t="n">
        <v>3847</v>
      </c>
    </row>
    <row r="67" spans="1:21">
      <c r="A67" s="4" t="s">
        <v>868</v>
      </c>
      <c r="I67" s="5" t="n">
        <v>3500</v>
      </c>
    </row>
    <row r="68" spans="1:21">
      <c r="A68" s="4" t="s">
        <v>922</v>
      </c>
    </row>
    <row r="69" spans="1:21">
      <c r="A69" s="3" t="s">
        <v>866</v>
      </c>
    </row>
    <row r="70" spans="1:21">
      <c r="A70" s="4" t="s">
        <v>923</v>
      </c>
      <c r="I70" s="5" t="n">
        <v>22</v>
      </c>
    </row>
    <row r="71" spans="1:21">
      <c r="A71" s="4" t="s">
        <v>924</v>
      </c>
    </row>
    <row r="72" spans="1:21">
      <c r="A72" s="3" t="s">
        <v>866</v>
      </c>
    </row>
    <row r="73" spans="1:21">
      <c r="A73" s="4" t="s">
        <v>925</v>
      </c>
      <c r="D73" s="9" t="n">
        <v>70</v>
      </c>
      <c r="H73" s="9" t="n">
        <v>10</v>
      </c>
      <c r="J73" s="9" t="n">
        <v>116643</v>
      </c>
      <c r="N73" s="9" t="n">
        <v>116643</v>
      </c>
    </row>
    <row r="74" spans="1:21">
      <c r="A74" s="4" t="s">
        <v>926</v>
      </c>
      <c r="S74" s="9" t="n">
        <v>13</v>
      </c>
    </row>
    <row r="75" spans="1:21">
      <c r="A75" s="4" t="s">
        <v>927</v>
      </c>
    </row>
    <row r="76" spans="1:21">
      <c r="A76" s="3" t="s">
        <v>866</v>
      </c>
    </row>
    <row r="77" spans="1:21">
      <c r="A77" s="4" t="s">
        <v>923</v>
      </c>
      <c r="I77" s="5" t="n">
        <v>83</v>
      </c>
    </row>
    <row r="78" spans="1:21">
      <c r="A78" s="4" t="s">
        <v>928</v>
      </c>
    </row>
    <row r="79" spans="1:21">
      <c r="A79" s="3" t="s">
        <v>866</v>
      </c>
    </row>
    <row r="80" spans="1:21">
      <c r="A80" s="4" t="s">
        <v>887</v>
      </c>
      <c r="I80" s="6" t="n">
        <v>18</v>
      </c>
    </row>
    <row r="81" spans="1:21">
      <c r="A81" s="4" t="s">
        <v>929</v>
      </c>
    </row>
    <row r="82" spans="1:21">
      <c r="A82" s="3" t="s">
        <v>866</v>
      </c>
    </row>
    <row r="83" spans="1:21">
      <c r="A83" s="4" t="s">
        <v>903</v>
      </c>
      <c r="J83" s="9" t="n">
        <v>62</v>
      </c>
    </row>
    <row r="84" spans="1:21">
      <c r="A84" s="4" t="s">
        <v>930</v>
      </c>
    </row>
    <row r="85" spans="1:21">
      <c r="A85" s="3" t="s">
        <v>866</v>
      </c>
    </row>
    <row r="86" spans="1:21">
      <c r="A86" s="4" t="s">
        <v>876</v>
      </c>
      <c r="I86" s="4" t="s">
        <v>931</v>
      </c>
      <c r="J86" s="4" t="s">
        <v>931</v>
      </c>
    </row>
    <row r="87" spans="1:21">
      <c r="A87" s="4" t="s">
        <v>932</v>
      </c>
    </row>
    <row r="88" spans="1:21">
      <c r="A88" s="3" t="s">
        <v>866</v>
      </c>
    </row>
    <row r="89" spans="1:21">
      <c r="A89" s="4" t="s">
        <v>933</v>
      </c>
      <c r="I89" s="6" t="n">
        <v>880</v>
      </c>
    </row>
    <row r="90" spans="1:21">
      <c r="A90" s="4" t="s">
        <v>934</v>
      </c>
    </row>
    <row r="91" spans="1:21">
      <c r="A91" s="3" t="s">
        <v>866</v>
      </c>
    </row>
    <row r="92" spans="1:21">
      <c r="A92" s="4" t="s">
        <v>935</v>
      </c>
      <c r="S92" s="5" t="n">
        <v>3300</v>
      </c>
    </row>
    <row r="93" spans="1:21">
      <c r="A93" s="4" t="s">
        <v>936</v>
      </c>
    </row>
    <row r="94" spans="1:21">
      <c r="A94" s="3" t="s">
        <v>866</v>
      </c>
    </row>
    <row r="95" spans="1:21">
      <c r="A95" s="4" t="s">
        <v>933</v>
      </c>
      <c r="I95" s="6" t="n">
        <v>53</v>
      </c>
    </row>
    <row r="96" spans="1:21">
      <c r="A96" s="4" t="s">
        <v>937</v>
      </c>
    </row>
    <row r="97" spans="1:21">
      <c r="A97" s="3" t="s">
        <v>866</v>
      </c>
    </row>
    <row r="98" spans="1:21">
      <c r="A98" s="4" t="s">
        <v>935</v>
      </c>
      <c r="S98" s="9"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392</v>
      </c>
    </row>
    <row r="2" spans="1:2">
      <c r="A2" s="3" t="s">
        <v>866</v>
      </c>
    </row>
    <row r="3" spans="1:2">
      <c r="A3" s="4" t="s">
        <v>652</v>
      </c>
      <c r="B3" s="6" t="n">
        <v>650</v>
      </c>
    </row>
    <row r="4" spans="1:2">
      <c r="A4" s="4" t="s">
        <v>653</v>
      </c>
      <c r="B4" s="5" t="n">
        <v>689</v>
      </c>
    </row>
    <row r="5" spans="1:2">
      <c r="A5" s="4" t="s">
        <v>654</v>
      </c>
      <c r="B5" s="5" t="n">
        <v>731</v>
      </c>
    </row>
    <row r="6" spans="1:2">
      <c r="A6" s="4" t="s">
        <v>655</v>
      </c>
      <c r="B6" s="5" t="n">
        <v>6237</v>
      </c>
    </row>
    <row r="7" spans="1:2">
      <c r="A7" s="4" t="s">
        <v>939</v>
      </c>
      <c r="B7" s="6" t="n">
        <v>83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31</v>
      </c>
      <c r="C2" s="2" t="s">
        <v>32</v>
      </c>
      <c r="D2" s="2" t="s">
        <v>90</v>
      </c>
    </row>
    <row r="3" spans="1:4">
      <c r="A3" s="3" t="s">
        <v>229</v>
      </c>
    </row>
    <row r="4" spans="1:4">
      <c r="A4" s="4" t="s">
        <v>93</v>
      </c>
      <c r="B4" s="6" t="n">
        <v>6607</v>
      </c>
      <c r="C4" s="6" t="n">
        <v>6936</v>
      </c>
      <c r="D4" s="6" t="n">
        <v>6004</v>
      </c>
    </row>
    <row r="5" spans="1:4">
      <c r="A5" s="4" t="s">
        <v>96</v>
      </c>
      <c r="B5" s="5" t="n">
        <v>185</v>
      </c>
      <c r="C5" s="5" t="n">
        <v>179</v>
      </c>
      <c r="D5" s="5" t="n">
        <v>176</v>
      </c>
    </row>
    <row r="6" spans="1:4">
      <c r="A6" s="4" t="s">
        <v>941</v>
      </c>
      <c r="B6" s="5" t="n">
        <v>779</v>
      </c>
      <c r="C6" s="5" t="n">
        <v>776</v>
      </c>
      <c r="D6" s="5" t="n">
        <v>855</v>
      </c>
    </row>
    <row r="7" spans="1:4">
      <c r="A7" s="4" t="s">
        <v>98</v>
      </c>
      <c r="B7" s="5" t="n">
        <v>1341</v>
      </c>
      <c r="C7" s="5" t="n">
        <v>1654</v>
      </c>
      <c r="D7" s="5" t="n">
        <v>1683</v>
      </c>
    </row>
    <row r="8" spans="1:4">
      <c r="A8" s="4" t="s">
        <v>102</v>
      </c>
      <c r="B8" s="6" t="n">
        <v>531</v>
      </c>
      <c r="C8" s="6" t="n">
        <v>564</v>
      </c>
      <c r="D8" s="6" t="n">
        <v>5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42</v>
      </c>
      <c r="C1" s="2" t="s">
        <v>943</v>
      </c>
      <c r="D1" s="2" t="s">
        <v>860</v>
      </c>
      <c r="E1" s="2" t="s">
        <v>392</v>
      </c>
      <c r="F1" s="2" t="s">
        <v>855</v>
      </c>
    </row>
    <row r="2" spans="1:6">
      <c r="A2" s="3" t="s">
        <v>866</v>
      </c>
    </row>
    <row r="3" spans="1:6">
      <c r="A3" s="4" t="s">
        <v>53</v>
      </c>
      <c r="B3" s="4" t="s">
        <v>54</v>
      </c>
      <c r="E3" s="6" t="n">
        <v>2908</v>
      </c>
      <c r="F3" s="6" t="n">
        <v>3463</v>
      </c>
    </row>
    <row r="4" spans="1:6">
      <c r="A4" s="4" t="s">
        <v>59</v>
      </c>
      <c r="B4" s="4" t="s">
        <v>60</v>
      </c>
      <c r="E4" s="6" t="n">
        <v>7089</v>
      </c>
      <c r="F4" s="6" t="n">
        <v>8336</v>
      </c>
    </row>
    <row r="5" spans="1:6">
      <c r="A5" s="4" t="s">
        <v>895</v>
      </c>
    </row>
    <row r="6" spans="1:6">
      <c r="A6" s="3" t="s">
        <v>866</v>
      </c>
    </row>
    <row r="7" spans="1:6">
      <c r="A7" s="4" t="s">
        <v>59</v>
      </c>
      <c r="C7" s="6" t="n">
        <v>4000</v>
      </c>
    </row>
    <row r="8" spans="1:6">
      <c r="A8" s="4" t="s">
        <v>944</v>
      </c>
      <c r="C8" s="4" t="s">
        <v>896</v>
      </c>
    </row>
    <row r="9" spans="1:6">
      <c r="A9" s="4" t="s">
        <v>869</v>
      </c>
    </row>
    <row r="10" spans="1:6">
      <c r="A10" s="3" t="s">
        <v>866</v>
      </c>
    </row>
    <row r="11" spans="1:6">
      <c r="A11" s="4" t="s">
        <v>945</v>
      </c>
      <c r="D11" s="6" t="n">
        <v>10900</v>
      </c>
    </row>
    <row r="12" spans="1:6">
      <c r="A12" s="4" t="s">
        <v>944</v>
      </c>
      <c r="D12" s="4" t="s">
        <v>877</v>
      </c>
    </row>
    <row r="13" spans="1:6"/>
    <row r="14" spans="1:6">
      <c r="A14" s="4" t="s">
        <v>60</v>
      </c>
      <c r="B14" s="4" t="s">
        <v>77</v>
      </c>
    </row>
    <row r="15" spans="1:6">
      <c r="A15" s="4" t="s">
        <v>78</v>
      </c>
      <c r="B15" s="4" t="s">
        <v>79</v>
      </c>
    </row>
  </sheetData>
  <mergeCells count="4">
    <mergeCell ref="A1:B1"/>
    <mergeCell ref="A13:E13"/>
    <mergeCell ref="B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31</v>
      </c>
      <c r="C2" s="2" t="s">
        <v>32</v>
      </c>
      <c r="D2" s="2" t="s">
        <v>90</v>
      </c>
    </row>
    <row r="3" spans="1:4">
      <c r="A3" s="3" t="s">
        <v>947</v>
      </c>
    </row>
    <row r="4" spans="1:4">
      <c r="A4" s="4" t="s">
        <v>92</v>
      </c>
      <c r="B4" s="6" t="n">
        <v>575871</v>
      </c>
      <c r="C4" s="6" t="n">
        <v>588147</v>
      </c>
      <c r="D4" s="6" t="n">
        <v>538543</v>
      </c>
    </row>
    <row r="5" spans="1:4">
      <c r="A5" s="4" t="s">
        <v>615</v>
      </c>
    </row>
    <row r="6" spans="1:4">
      <c r="A6" s="3" t="s">
        <v>947</v>
      </c>
    </row>
    <row r="7" spans="1:4">
      <c r="A7" s="4" t="s">
        <v>92</v>
      </c>
      <c r="B7" s="5" t="n">
        <v>239241</v>
      </c>
      <c r="C7" s="5" t="n">
        <v>245361</v>
      </c>
      <c r="D7" s="5" t="n">
        <v>222597</v>
      </c>
    </row>
    <row r="8" spans="1:4">
      <c r="A8" s="4" t="s">
        <v>613</v>
      </c>
    </row>
    <row r="9" spans="1:4">
      <c r="A9" s="3" t="s">
        <v>947</v>
      </c>
    </row>
    <row r="10" spans="1:4">
      <c r="A10" s="4" t="s">
        <v>92</v>
      </c>
      <c r="B10" s="5" t="n">
        <v>131086</v>
      </c>
      <c r="C10" s="5" t="n">
        <v>137559</v>
      </c>
      <c r="D10" s="5" t="n">
        <v>130910</v>
      </c>
    </row>
    <row r="11" spans="1:4">
      <c r="A11" s="4" t="s">
        <v>569</v>
      </c>
    </row>
    <row r="12" spans="1:4">
      <c r="A12" s="3" t="s">
        <v>947</v>
      </c>
    </row>
    <row r="13" spans="1:4">
      <c r="A13" s="4" t="s">
        <v>92</v>
      </c>
      <c r="B13" s="5" t="n">
        <v>99678</v>
      </c>
      <c r="C13" s="5" t="n">
        <v>97838</v>
      </c>
      <c r="D13" s="5" t="n">
        <v>85740</v>
      </c>
    </row>
    <row r="14" spans="1:4">
      <c r="A14" s="4" t="s">
        <v>566</v>
      </c>
    </row>
    <row r="15" spans="1:4">
      <c r="A15" s="3" t="s">
        <v>947</v>
      </c>
    </row>
    <row r="16" spans="1:4">
      <c r="A16" s="4" t="s">
        <v>92</v>
      </c>
      <c r="B16" s="5" t="n">
        <v>39894</v>
      </c>
      <c r="C16" s="5" t="n">
        <v>44489</v>
      </c>
      <c r="D16" s="5" t="n">
        <v>42545</v>
      </c>
    </row>
    <row r="17" spans="1:4">
      <c r="A17" s="4" t="s">
        <v>948</v>
      </c>
    </row>
    <row r="18" spans="1:4">
      <c r="A18" s="3" t="s">
        <v>947</v>
      </c>
    </row>
    <row r="19" spans="1:4">
      <c r="A19" s="4" t="s">
        <v>92</v>
      </c>
      <c r="B19" s="5" t="n">
        <v>34457</v>
      </c>
      <c r="C19" s="5" t="n">
        <v>28679</v>
      </c>
      <c r="D19" s="5" t="n">
        <v>25606</v>
      </c>
    </row>
    <row r="20" spans="1:4">
      <c r="A20" s="4" t="s">
        <v>949</v>
      </c>
    </row>
    <row r="21" spans="1:4">
      <c r="A21" s="3" t="s">
        <v>947</v>
      </c>
    </row>
    <row r="22" spans="1:4">
      <c r="A22" s="4" t="s">
        <v>92</v>
      </c>
      <c r="B22" s="6" t="n">
        <v>31515</v>
      </c>
      <c r="C22" s="6" t="n">
        <v>34221</v>
      </c>
      <c r="D22" s="6" t="n">
        <v>311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31</v>
      </c>
      <c r="C1" s="2" t="s">
        <v>32</v>
      </c>
    </row>
    <row r="2" spans="1:3">
      <c r="A2" s="3" t="s">
        <v>947</v>
      </c>
    </row>
    <row r="3" spans="1:3">
      <c r="A3" s="4" t="s">
        <v>951</v>
      </c>
      <c r="B3" s="6" t="n">
        <v>213338</v>
      </c>
      <c r="C3" s="6" t="n">
        <v>216653</v>
      </c>
    </row>
    <row r="4" spans="1:3">
      <c r="A4" s="4" t="s">
        <v>566</v>
      </c>
    </row>
    <row r="5" spans="1:3">
      <c r="A5" s="3" t="s">
        <v>947</v>
      </c>
    </row>
    <row r="6" spans="1:3">
      <c r="A6" s="4" t="s">
        <v>951</v>
      </c>
      <c r="B6" s="5" t="n">
        <v>94069</v>
      </c>
      <c r="C6" s="5" t="n">
        <v>90811</v>
      </c>
    </row>
    <row r="7" spans="1:3">
      <c r="A7" s="4" t="s">
        <v>613</v>
      </c>
    </row>
    <row r="8" spans="1:3">
      <c r="A8" s="3" t="s">
        <v>947</v>
      </c>
    </row>
    <row r="9" spans="1:3">
      <c r="A9" s="4" t="s">
        <v>951</v>
      </c>
      <c r="B9" s="5" t="n">
        <v>2464</v>
      </c>
      <c r="C9" s="5" t="n">
        <v>1974</v>
      </c>
    </row>
    <row r="10" spans="1:3">
      <c r="A10" s="4" t="s">
        <v>615</v>
      </c>
    </row>
    <row r="11" spans="1:3">
      <c r="A11" s="3" t="s">
        <v>947</v>
      </c>
    </row>
    <row r="12" spans="1:3">
      <c r="A12" s="4" t="s">
        <v>951</v>
      </c>
      <c r="B12" s="5" t="n">
        <v>114984</v>
      </c>
      <c r="C12" s="5" t="n">
        <v>121515</v>
      </c>
    </row>
    <row r="13" spans="1:3">
      <c r="A13" s="4" t="s">
        <v>569</v>
      </c>
    </row>
    <row r="14" spans="1:3">
      <c r="A14" s="3" t="s">
        <v>947</v>
      </c>
    </row>
    <row r="15" spans="1:3">
      <c r="A15" s="4" t="s">
        <v>951</v>
      </c>
      <c r="B15" s="5" t="n">
        <v>902</v>
      </c>
      <c r="C15" s="5" t="n">
        <v>1394</v>
      </c>
    </row>
    <row r="16" spans="1:3">
      <c r="A16" s="4" t="s">
        <v>949</v>
      </c>
    </row>
    <row r="17" spans="1:3">
      <c r="A17" s="3" t="s">
        <v>947</v>
      </c>
    </row>
    <row r="18" spans="1:3">
      <c r="A18" s="4" t="s">
        <v>951</v>
      </c>
      <c r="B18" s="6" t="n">
        <v>919</v>
      </c>
      <c r="C18" s="6" t="n">
        <v>9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31</v>
      </c>
      <c r="C2" s="2" t="s">
        <v>32</v>
      </c>
      <c r="D2" s="2" t="s">
        <v>90</v>
      </c>
    </row>
    <row r="3" spans="1:4">
      <c r="A3" s="3" t="s">
        <v>953</v>
      </c>
    </row>
    <row r="4" spans="1:4">
      <c r="A4" s="4" t="s">
        <v>954</v>
      </c>
      <c r="B4" s="6" t="n">
        <v>3591</v>
      </c>
      <c r="C4" s="6" t="n">
        <v>3518</v>
      </c>
      <c r="D4" s="6" t="n">
        <v>3285</v>
      </c>
    </row>
    <row r="5" spans="1:4">
      <c r="A5" s="4" t="s">
        <v>955</v>
      </c>
      <c r="B5" s="5" t="n">
        <v>585</v>
      </c>
      <c r="C5" s="5" t="n">
        <v>608</v>
      </c>
      <c r="D5" s="5" t="n">
        <v>610</v>
      </c>
    </row>
    <row r="6" spans="1:4">
      <c r="A6" s="4" t="s">
        <v>956</v>
      </c>
      <c r="B6" s="5" t="n">
        <v>193</v>
      </c>
      <c r="C6" s="5" t="n">
        <v>2237</v>
      </c>
      <c r="D6" s="4" t="s">
        <v>46</v>
      </c>
    </row>
    <row r="7" spans="1:4">
      <c r="A7" s="4" t="s">
        <v>957</v>
      </c>
      <c r="B7" s="5" t="n">
        <v>6259</v>
      </c>
      <c r="C7" s="5" t="n">
        <v>2752</v>
      </c>
      <c r="D7" s="5" t="n">
        <v>970</v>
      </c>
    </row>
    <row r="8" spans="1:4">
      <c r="A8" s="4" t="s">
        <v>958</v>
      </c>
      <c r="B8" s="5" t="n">
        <v>10628</v>
      </c>
      <c r="C8" s="5" t="n">
        <v>9115</v>
      </c>
      <c r="D8" s="5" t="n">
        <v>4865</v>
      </c>
    </row>
    <row r="9" spans="1:4">
      <c r="A9" s="3" t="s">
        <v>959</v>
      </c>
    </row>
    <row r="10" spans="1:4">
      <c r="A10" s="4" t="s">
        <v>956</v>
      </c>
      <c r="B10" s="4" t="s">
        <v>46</v>
      </c>
      <c r="C10" s="4" t="s">
        <v>46</v>
      </c>
      <c r="D10" s="5" t="n">
        <v>1395</v>
      </c>
    </row>
    <row r="11" spans="1:4">
      <c r="A11" s="4" t="s">
        <v>960</v>
      </c>
      <c r="B11" s="5" t="n">
        <v>1472</v>
      </c>
      <c r="C11" s="5" t="n">
        <v>1035</v>
      </c>
      <c r="D11" s="5" t="n">
        <v>152</v>
      </c>
    </row>
    <row r="12" spans="1:4">
      <c r="A12" s="4" t="s">
        <v>961</v>
      </c>
      <c r="B12" s="5" t="n">
        <v>5517</v>
      </c>
      <c r="C12" s="5" t="n">
        <v>2497</v>
      </c>
      <c r="D12" s="4" t="s">
        <v>46</v>
      </c>
    </row>
    <row r="13" spans="1:4">
      <c r="A13" s="4" t="s">
        <v>962</v>
      </c>
      <c r="B13" s="5" t="n">
        <v>6989</v>
      </c>
      <c r="C13" s="5" t="n">
        <v>3532</v>
      </c>
      <c r="D13" s="5" t="n">
        <v>1547</v>
      </c>
    </row>
    <row r="14" spans="1:4">
      <c r="A14" s="4" t="s">
        <v>102</v>
      </c>
      <c r="B14" s="5" t="n">
        <v>3639</v>
      </c>
      <c r="C14" s="5" t="n">
        <v>5583</v>
      </c>
      <c r="D14" s="5" t="n">
        <v>3318</v>
      </c>
    </row>
    <row r="15" spans="1:4">
      <c r="A15" s="3" t="s">
        <v>963</v>
      </c>
    </row>
    <row r="16" spans="1:4">
      <c r="A16" s="4" t="s">
        <v>964</v>
      </c>
      <c r="B16" s="5" t="n">
        <v>24405</v>
      </c>
      <c r="C16" s="5" t="n">
        <v>26202</v>
      </c>
      <c r="D16" s="5" t="n">
        <v>74596</v>
      </c>
    </row>
    <row r="17" spans="1:4">
      <c r="A17" s="4" t="s">
        <v>965</v>
      </c>
      <c r="B17" s="5" t="n">
        <v>203</v>
      </c>
      <c r="C17" s="5" t="n">
        <v>-1137</v>
      </c>
      <c r="D17" s="5" t="n">
        <v>-2248</v>
      </c>
    </row>
    <row r="18" spans="1:4">
      <c r="A18" s="4" t="s">
        <v>966</v>
      </c>
      <c r="B18" s="6" t="n">
        <v>24608</v>
      </c>
      <c r="C18" s="6" t="n">
        <v>25065</v>
      </c>
      <c r="D18" s="6" t="n">
        <v>72348</v>
      </c>
    </row>
    <row r="19" spans="1:4">
      <c r="A19" s="3" t="s">
        <v>967</v>
      </c>
    </row>
    <row r="20" spans="1:4">
      <c r="A20" s="4" t="s">
        <v>968</v>
      </c>
      <c r="B20" s="5" t="n">
        <v>34358</v>
      </c>
      <c r="C20" s="5" t="n">
        <v>34334</v>
      </c>
      <c r="D20" s="5" t="n">
        <v>34706</v>
      </c>
    </row>
    <row r="21" spans="1:4">
      <c r="A21" s="4" t="s">
        <v>969</v>
      </c>
      <c r="B21" s="5" t="n">
        <v>51</v>
      </c>
      <c r="C21" s="5" t="n">
        <v>52</v>
      </c>
      <c r="D21" s="5" t="n">
        <v>58</v>
      </c>
    </row>
    <row r="22" spans="1:4">
      <c r="A22" s="4" t="s">
        <v>970</v>
      </c>
      <c r="B22" s="5" t="n">
        <v>34409</v>
      </c>
      <c r="C22" s="5" t="n">
        <v>34386</v>
      </c>
      <c r="D22" s="5" t="n">
        <v>34764</v>
      </c>
    </row>
    <row r="23" spans="1:4">
      <c r="A23" s="3" t="s">
        <v>971</v>
      </c>
    </row>
    <row r="24" spans="1:4">
      <c r="A24" s="4" t="s">
        <v>972</v>
      </c>
      <c r="B24" s="7" t="n">
        <v>0.72</v>
      </c>
      <c r="C24" s="7" t="n">
        <v>0.73</v>
      </c>
      <c r="D24" s="7" t="n">
        <v>2.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8:56Z</dcterms:created>
  <dcterms:modified xmlns:dcterms="http://purl.org/dc/terms/" xmlns:xsi="http://www.w3.org/2001/XMLSchema-instance" xsi:type="dcterms:W3CDTF">2019-03-14T16:18:56Z</dcterms:modified>
</cp:coreProperties>
</file>